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Stoc" sheetId="5" r:id="rId5"/>
    <s:sheet name="Consolidated Statements of Cash" sheetId="6" r:id="rId6"/>
    <s:sheet name="Significant Accounting Policies" sheetId="7" r:id="rId7"/>
    <s:sheet name="Fair Value Disclosures" sheetId="8" r:id="rId8"/>
    <s:sheet name="Accounts and Other Receivables" sheetId="9" r:id="rId9"/>
    <s:sheet name="Property and Equipment" sheetId="10" r:id="rId10"/>
    <s:sheet name="Intangibles and Other Assets" sheetId="11" r:id="rId11"/>
    <s:sheet name="Other Current Liabilities" sheetId="12" r:id="rId12"/>
    <s:sheet name="Long-term Deferred Revenue" sheetId="13" r:id="rId13"/>
    <s:sheet name="Commitments" sheetId="14" r:id="rId14"/>
    <s:sheet name="Stock-based Compensation" sheetId="15" r:id="rId15"/>
    <s:sheet name="Stockholders' Equity" sheetId="16" r:id="rId16"/>
    <s:sheet name="Income Taxes" sheetId="17" r:id="rId17"/>
    <s:sheet name="Net Income Per Share" sheetId="18" r:id="rId18"/>
    <s:sheet name="Employee Benefit Plan" sheetId="19" r:id="rId19"/>
    <s:sheet name="Contingencies" sheetId="20" r:id="rId20"/>
    <s:sheet name="Segment Reporting, Geographic I" sheetId="21" r:id="rId21"/>
    <s:sheet name="Quarterly Results of Operations" sheetId="22" r:id="rId22"/>
    <s:sheet name="Schedule II Valuation and Quali" sheetId="23" r:id="rId23"/>
    <s:sheet name="Significant Accounting Polici24" sheetId="24" r:id="rId24"/>
    <s:sheet name="Significant Accounting Polici25" sheetId="25" r:id="rId25"/>
    <s:sheet name="Fair Value Disclosures (Tables)" sheetId="26" r:id="rId26"/>
    <s:sheet name="Accounts and Other Receivables " sheetId="27" r:id="rId27"/>
    <s:sheet name="Property and Equipment (Tables)" sheetId="28" r:id="rId28"/>
    <s:sheet name="Intangibles and Other Assets (T" sheetId="29" r:id="rId29"/>
    <s:sheet name="Other Current Liabilities (Tabl" sheetId="30" r:id="rId30"/>
    <s:sheet name="Long-term Deferred Revenue (Tab" sheetId="31" r:id="rId31"/>
    <s:sheet name="Commitments (Tables)" sheetId="32" r:id="rId32"/>
    <s:sheet name="Stock-based Compensation (Table" sheetId="33" r:id="rId33"/>
    <s:sheet name="Stockholders' Equity (Tables)" sheetId="34" r:id="rId34"/>
    <s:sheet name="Income Taxes (Tables)" sheetId="35" r:id="rId35"/>
    <s:sheet name="Net Income Per Share (Tables)" sheetId="36" r:id="rId36"/>
    <s:sheet name="Employee Benefit Plan (Tables)" sheetId="37" r:id="rId37"/>
    <s:sheet name="Segment Reporting, Geographic38" sheetId="38" r:id="rId38"/>
    <s:sheet name="Quarterly Results of Operatio39" sheetId="39" r:id="rId39"/>
    <s:sheet name="Significant Accounting Polici40" sheetId="40" r:id="rId40"/>
    <s:sheet name="Significant Accounting Polici41" sheetId="41" r:id="rId41"/>
    <s:sheet name="Fair Value Disclosures - Schedu" sheetId="42" r:id="rId42"/>
    <s:sheet name="Fair Value Disclosures - Sche43" sheetId="43" r:id="rId43"/>
    <s:sheet name="Accounts and Other Receivable44" sheetId="44" r:id="rId44"/>
    <s:sheet name="Property and Equipment - Schedu" sheetId="45" r:id="rId45"/>
    <s:sheet name="Intangibles and Other Assets - " sheetId="46" r:id="rId46"/>
    <s:sheet name="Intangibles and Other Assets 47" sheetId="47" r:id="rId47"/>
    <s:sheet name="Other Current Liabilities - Sch" sheetId="48" r:id="rId48"/>
    <s:sheet name="Long-term Deferred Revenue - Sc" sheetId="49" r:id="rId49"/>
    <s:sheet name="Commitments - Additional Inform" sheetId="50" r:id="rId50"/>
    <s:sheet name="Commitments - Minimum Future Le" sheetId="51" r:id="rId51"/>
    <s:sheet name="Stock-Based Compensation - Addi" sheetId="52" r:id="rId52"/>
    <s:sheet name="Stock-Based Compensation - Sche" sheetId="53" r:id="rId53"/>
    <s:sheet name="Stock-Based Compensation - Sc54" sheetId="54" r:id="rId54"/>
    <s:sheet name="Stock-Based Compensation - Sc55" sheetId="55" r:id="rId55"/>
    <s:sheet name="Stock-Based Compensation - Sc56" sheetId="56" r:id="rId56"/>
    <s:sheet name="Stock-based Compensation - Ad57" sheetId="57" r:id="rId57"/>
    <s:sheet name="Stock-Based Compensation - Sc58" sheetId="58" r:id="rId58"/>
    <s:sheet name="Stock-Based Compensation - Sc59" sheetId="59" r:id="rId59"/>
    <s:sheet name="Stock-Based Compensation - Sc60" sheetId="60" r:id="rId60"/>
    <s:sheet name="Stock-Based Compensation - Sc61" sheetId="61" r:id="rId61"/>
    <s:sheet name="Stock-Based Compensation - Sc62" sheetId="62" r:id="rId62"/>
    <s:sheet name="Stockholders' Equity - Changes " sheetId="63" r:id="rId63"/>
    <s:sheet name="Stockholders' Equity - Addition" sheetId="64" r:id="rId64"/>
    <s:sheet name="Income Taxes - Schedule of Inco" sheetId="65" r:id="rId65"/>
    <s:sheet name="Income Taxes - Details of Pre-T" sheetId="66" r:id="rId66"/>
    <s:sheet name="Income Taxes - Summary of Benef" sheetId="67" r:id="rId67"/>
    <s:sheet name="Income Taxes - Details of Signi" sheetId="68" r:id="rId68"/>
    <s:sheet name="Income Taxes - Additional Infor" sheetId="69" r:id="rId69"/>
    <s:sheet name="Income Taxes - Reconciliation b" sheetId="70" r:id="rId70"/>
    <s:sheet name="Income Taxes - Details of Begin" sheetId="71" r:id="rId71"/>
    <s:sheet name="Net Income Per Share - Reconcil" sheetId="72" r:id="rId72"/>
    <s:sheet name="Net Income Per Share - Addition" sheetId="73" r:id="rId73"/>
    <s:sheet name="Employee Benefit Plan - Additio" sheetId="74" r:id="rId74"/>
    <s:sheet name="Employee Benefit Plan - Details" sheetId="75" r:id="rId75"/>
    <s:sheet name="Segment Reporting, Geographic76" sheetId="76" r:id="rId76"/>
    <s:sheet name="Segment Reporting, Geographic77" sheetId="77" r:id="rId77"/>
    <s:sheet name="Segment Reporting, Geographic78" sheetId="78" r:id="rId78"/>
    <s:sheet name="Segment Reporting, Geographic79" sheetId="79" r:id="rId79"/>
    <s:sheet name="Segment Reporting, Geographic80" sheetId="80" r:id="rId80"/>
    <s:sheet name="Segment Reporting, Geographic81" sheetId="81" r:id="rId81"/>
    <s:sheet name="Quarterly Results of Operatio82" sheetId="82" r:id="rId82"/>
    <s:sheet name="Schedule II - Valuation and Qua" sheetId="83" r:id="rId83"/>
  </s:sheets>
  <s:definedNames/>
  <s:calcPr calcId="124519" calcMode="auto" fullCalcOnLoad="1"/>
</s:workbook>
</file>

<file path=xl/sharedStrings.xml><?xml version="1.0" encoding="utf-8"?>
<sst xmlns="http://schemas.openxmlformats.org/spreadsheetml/2006/main" uniqueCount="805">
  <si>
    <t>Document and Entity Information - USD ($)</t>
  </si>
  <si>
    <t>12 Months Ended</t>
  </si>
  <si>
    <t>Dec. 31, 2015</t>
  </si>
  <si>
    <t>Feb. 18, 2016</t>
  </si>
  <si>
    <t>Jun. 30, 2015</t>
  </si>
  <si>
    <t>Document And Entity Information [Abstract]</t>
  </si>
  <si>
    <t>Entity Registrant Name</t>
  </si>
  <si>
    <t>IMMERSION CORP</t>
  </si>
  <si>
    <t>Entity Central Index Key</t>
  </si>
  <si>
    <t>Current Fiscal Year End Date</t>
  </si>
  <si>
    <t>--12-31</t>
  </si>
  <si>
    <t>Entity Filer Category</t>
  </si>
  <si>
    <t>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Trading Symbol</t>
  </si>
  <si>
    <t>IMMR</t>
  </si>
  <si>
    <t>Entity Well-known Seasoned Issuer</t>
  </si>
  <si>
    <t>No</t>
  </si>
  <si>
    <t>Entity Voluntary Filers</t>
  </si>
  <si>
    <t>Entity Current Reporting Status</t>
  </si>
  <si>
    <t>Yes</t>
  </si>
  <si>
    <t>Entity Public Float</t>
  </si>
  <si>
    <t>Consolidated Balance Sheets - USD ($) $ in Thousands</t>
  </si>
  <si>
    <t>Dec. 31, 2014</t>
  </si>
  <si>
    <t>Current assets:</t>
  </si>
  <si>
    <t>Cash and cash equivalents</t>
  </si>
  <si>
    <t>Short-term investments</t>
  </si>
  <si>
    <t>Accounts and other receivables (net of allowances for doubtful accounts of: $15 and $28, respectively)</t>
  </si>
  <si>
    <t>Deferred income taxes</t>
  </si>
  <si>
    <t>Prepaid expenses and other current assets</t>
  </si>
  <si>
    <t>Total current assets</t>
  </si>
  <si>
    <t>Property and equipment, net</t>
  </si>
  <si>
    <t>Deferred income tax assets</t>
  </si>
  <si>
    <t>Prepaid income taxes</t>
  </si>
  <si>
    <t>Intangibles and other assets, net</t>
  </si>
  <si>
    <t>Total assets</t>
  </si>
  <si>
    <t>Current liabilities:</t>
  </si>
  <si>
    <t>Accounts payable</t>
  </si>
  <si>
    <t>Accrued compensation</t>
  </si>
  <si>
    <t>Other current liabilities</t>
  </si>
  <si>
    <t>Deferred revenue</t>
  </si>
  <si>
    <t>Total current liabilities</t>
  </si>
  <si>
    <t>Long-term deferred revenue</t>
  </si>
  <si>
    <t>Other long-term liabilities</t>
  </si>
  <si>
    <t>Total liabilities</t>
  </si>
  <si>
    <t>Commitments and contingencies</t>
  </si>
  <si>
    <t xml:space="preserve"> </t>
  </si>
  <si>
    <t>Stockholders’ equity:</t>
  </si>
  <si>
    <t>Common stock and additional paid-in capital – $0.001 par value; 100,000,000 shares authorized; 34,845,310 and 34,225,778 shares issued, respectively; 28,329,416 and 27,715,387 shares outstanding, respectively</t>
  </si>
  <si>
    <t>Accumulated other comprehensive income</t>
  </si>
  <si>
    <t>Accumulated deficit</t>
  </si>
  <si>
    <t>Treasury stock at cost: 6,515,894 and 6,510,391 shares, respectively</t>
  </si>
  <si>
    <t>Total stockholders’ equity</t>
  </si>
  <si>
    <t>Total liabilities and stockholders’ equity</t>
  </si>
  <si>
    <t>Consolidated Balance Sheets (Parenthetical) - USD ($) $ in Thousands</t>
  </si>
  <si>
    <t>Statement of Financial Position [Abstract]</t>
  </si>
  <si>
    <t>Allowance for doubtful accounts</t>
  </si>
  <si>
    <t>Common stock, par value (in dollars per share)</t>
  </si>
  <si>
    <t>Common stock, shares authorized (in shares)</t>
  </si>
  <si>
    <t>Common stock, shares issued (in shares)</t>
  </si>
  <si>
    <t>Common stock, shares outstanding (in shares)</t>
  </si>
  <si>
    <t>Treasury stock, shares (in shares)</t>
  </si>
  <si>
    <t>Consolidated Statements of Income and Comprehensive Income - USD ($) shares in Thousands, $ in Thousands</t>
  </si>
  <si>
    <t>Dec. 31, 2013</t>
  </si>
  <si>
    <t>Revenues:</t>
  </si>
  <si>
    <t>Royalty and license</t>
  </si>
  <si>
    <t>Product sales</t>
  </si>
  <si>
    <t>Development, services, and other</t>
  </si>
  <si>
    <t>Total revenues</t>
  </si>
  <si>
    <t>Costs and expenses:</t>
  </si>
  <si>
    <t>Cost of revenues (exclusive of amortization of intangibles shown separately below)</t>
  </si>
  <si>
    <t>Sales and marketing</t>
  </si>
  <si>
    <t>Research and development</t>
  </si>
  <si>
    <t>General and administrative</t>
  </si>
  <si>
    <t>Amortization of intangibles</t>
  </si>
  <si>
    <t>Total costs and expenses</t>
  </si>
  <si>
    <t>Operating income</t>
  </si>
  <si>
    <t>Interest and other income</t>
  </si>
  <si>
    <t>Other expense</t>
  </si>
  <si>
    <t>Income before provision for income taxes</t>
  </si>
  <si>
    <t>Benefit (provision) for income taxes</t>
  </si>
  <si>
    <t>Net income</t>
  </si>
  <si>
    <t>Basic net income per share (in dollars per share)</t>
  </si>
  <si>
    <t>Shares used in calculating basic net income per share (in shares)</t>
  </si>
  <si>
    <t>Diluted net income per share (in dollars per shares)</t>
  </si>
  <si>
    <t>Shares used in calculating diluted net income per share (in shares)</t>
  </si>
  <si>
    <t>Other comprehensive income (loss), net of tax</t>
  </si>
  <si>
    <t>Change in unrealized gains (losses) on short-term investments</t>
  </si>
  <si>
    <t>Total other comprehensive income (loss)</t>
  </si>
  <si>
    <t>Total comprehensive income</t>
  </si>
  <si>
    <t>Consolidated Statements of Stockholders' Equity - USD ($) $ in Thousands</t>
  </si>
  <si>
    <t>Total</t>
  </si>
  <si>
    <t>Common Stock and Additional Paid-In Capital</t>
  </si>
  <si>
    <t>Accumulated Other Comprehensive Income (Loss)</t>
  </si>
  <si>
    <t>Accumulated Deficit</t>
  </si>
  <si>
    <t>Treasury Stock</t>
  </si>
  <si>
    <t>Beginning balance at Dec. 31, 2012</t>
  </si>
  <si>
    <t>Beginning balance, shares at Dec. 31, 2012</t>
  </si>
  <si>
    <t>Increase (Decrease) in Stockholders' Equity [Roll Forward]</t>
  </si>
  <si>
    <t>Unrealized gain (loss) on available-for-sale securities, net of taxes</t>
  </si>
  <si>
    <t>Repurchase of stock, shares</t>
  </si>
  <si>
    <t>Issuance of stock for ESPP purchase</t>
  </si>
  <si>
    <t>Issuance of stock for ESPP purchase, shares</t>
  </si>
  <si>
    <t>Exercise of stock options</t>
  </si>
  <si>
    <t>Exercise of stock options, shares</t>
  </si>
  <si>
    <t>Release of restricted stock units and awards, including related stock compensation</t>
  </si>
  <si>
    <t>Release of restricted stock units and awards, shares</t>
  </si>
  <si>
    <t>Stock based compensation for stock options</t>
  </si>
  <si>
    <t>Ending balance at Dec. 31, 2013</t>
  </si>
  <si>
    <t>Ending balance, shares at Dec. 31, 2013</t>
  </si>
  <si>
    <t>Repurchase of stock</t>
  </si>
  <si>
    <t>Tax benefit/(deficiency) from the stock incentive plans</t>
  </si>
  <si>
    <t>Ending balance at Dec. 31, 2014</t>
  </si>
  <si>
    <t>Ending balance, shares at Dec. 31, 2014</t>
  </si>
  <si>
    <t>Ending balance at Dec. 31, 2015</t>
  </si>
  <si>
    <t>Ending balance, shares at Dec. 31, 2015</t>
  </si>
  <si>
    <t>Consolidated Statements of Cash Flows - USD ($) $ in Thousands</t>
  </si>
  <si>
    <t>Cash flows from operating activities:</t>
  </si>
  <si>
    <t>Adjustments to reconcile net income to net cash provided by operating activities:</t>
  </si>
  <si>
    <t>Depreciation and amortization of property and equipment</t>
  </si>
  <si>
    <t>Stock-based compensation</t>
  </si>
  <si>
    <t>Loss on disposal of equipment</t>
  </si>
  <si>
    <t>Changes in operating assets and liabilities:</t>
  </si>
  <si>
    <t>Accounts and other receivables</t>
  </si>
  <si>
    <t>Inventories</t>
  </si>
  <si>
    <t>Other assets</t>
  </si>
  <si>
    <t>Accrued compensation and other current liabilities</t>
  </si>
  <si>
    <t>Net cash provided by operating activities</t>
  </si>
  <si>
    <t>Cash flows provided by (used in) investing activities:</t>
  </si>
  <si>
    <t>Purchases of short-term investments</t>
  </si>
  <si>
    <t>Proceeds from maturities of short-term investments</t>
  </si>
  <si>
    <t>Purchases of property and equipment</t>
  </si>
  <si>
    <t>Net cash provided by (used in) investing activities</t>
  </si>
  <si>
    <t>Cash flows provided by (used in) financing activities:</t>
  </si>
  <si>
    <t>Issuance of common stock under employee stock purchase plan</t>
  </si>
  <si>
    <t>Purchases of treasury stock</t>
  </si>
  <si>
    <t>Net cash provided by (used in) financing activities</t>
  </si>
  <si>
    <t>Net increase in cash and cash equivalents</t>
  </si>
  <si>
    <t>Cash and cash equivalents:</t>
  </si>
  <si>
    <t>Beginning of year</t>
  </si>
  <si>
    <t>End of year</t>
  </si>
  <si>
    <t>Supplemental disclosure of cash flow information:</t>
  </si>
  <si>
    <t>Cash paid for taxes</t>
  </si>
  <si>
    <t>Supplemental disclosure of noncash operating, investing, and financing activities:</t>
  </si>
  <si>
    <t>Amounts accrued for property and equipment</t>
  </si>
  <si>
    <t>Cashless option exercise under company stock plan</t>
  </si>
  <si>
    <t>Release of Restricted Stock Units and Awards under company stock plan</t>
  </si>
  <si>
    <t>Significant Accounting Policies</t>
  </si>
  <si>
    <t>Accounting Policies [Abstract]</t>
  </si>
  <si>
    <t>Significant Accounting Policies Description of Business Immersion Corporation (the “Company”) was incorporated in 1993 in California and reincorporated in Delaware in 1999. The company focuses on the creation, design, development, and licensing of innovative haptic technologies that allow people to use their sense of touch more fully as they engage with cutting-edge products and experience the digital world around them. The Company has adopted a “hybrid” business model, under which it provides advanced tactile software, related tools, and technical assistance to certain customers; and offers licenses to the Company's patented intellectual property (“IP”) to other customers. Principles of Consolidation and Basis of Presentation The consolidated financial statements include the accounts of Immersion Corporation and its wholly-owned subsidiaries, Immersion Canada Corporation; Immersion International, LLC; Immersion Medical, Inc.; Immersion Japan K.K.; Immersion Ltd.; Immersion Software Ireland Ltd.; Haptify, Inc.; Immersion (Shanghai) Science &amp; Technology Company, Ltd.; and Immersion Technology International Ltd. All intercompany accounts, transactions, and balances have been eliminated in consolidation. The Company has prepared the accompanying consolidated financial statements in conformity with accounting principles generally accepted in the United States of America (“GAAP”). Cash Equivalents The Company considers all highly liquid instruments purchased with an original or remaining maturity of less than three months at the date of purchase to be cash equivalents. Short-term Investments The Company’s short-term investments consist primarily of U.S treasury bills and government agency securities purchased with an original or remaining maturity of greater than 90 days on the date of purchase. The Company classifies debt securities with readily determinable market values as “available-for-sale.” Even though the stated maturity dates of these debt securities may be one year or more beyond the balance sheet date, the Company has classified all debt securities as short-term investments as they are reasonably expected to be realized in cash or sold within one year. These investments are carried at fair market value with unrealized gains and losses considered to be temporary in nature reported as a separate component of other comprehensive income (loss) within stockholders’ equity. The Company recognizes an impairment charge in the consolidated statement of income when a decline in value is judged to be other than temporary based on the specific identification method. Other-than-temporary impairment charges may exist when the Company has the intent to sell the security, will more likely than not be required to sell the security, or does not expect to recover the principal. Property and Equipment Property is stated at cost and is depreciated using the straight-line method over the estimated useful life of the related asset. The estimated useful lives are typically as follows: Computer equipment and purchased software 3 years Machinery and equipment 3-5 years Furniture and fixtures 5 years Leasehold improvements are amortized over the shorter of the lease term or their estimated useful life. Long-lived Assets The Company evaluates its long-lived assets for impairment whenever events or changes in circumstances indicate that the carrying amount of that asset may not be recoverable. An impairment loss would be recognized when the sum of the undiscounted future net cash flows expected to result from the use of the asset and its eventual disposition is less than its carrying amount. Measurement of an impairment loss for long-lived assets and certain identifiable intangible assets that management expects to hold and use is based on the fair value of the asset. Revenue Recognition The Company recognizes revenues in accordance with applicable accounting standards, including ASC 605-10-S99, “Revenue Recognition” (“ASC 605-10-S99”); ASC 605-25, “Multiple Element Arrangements” (“ASC 605-25”); and ASC 985-605, “Software-Revenue Recognition” (“ASC 985-605”). The Company derives its revenues from two principal sources: royalty and license fees, and development contract and service fees. As described below, management judgments, assumptions, and estimates must be made and used in connection with the revenue recognized in any accounting period. Material differences may result in the amount and timing of revenue for any period based on the judgments and estimates made by management. Specifically, in connection with each transaction, the Company must evaluate whether: (i) persuasive evidence of an arrangement exists, (ii) delivery has occurred, (iii) the fee is fixed or determinable, and (iv) collectibility is probable. The Company applies these criteria as discussed below. • Persuasive evidence of an arrangement exists . For a license arrangement, the Company requires a written contract, signed by both the customer and the Company. • Delivery has occurred . The Company delivers software and product to customers physically and also delivers software electronically. For electronic deliveries, delivery occurs when the Company provides the customer access codes or “keys” that allow the customer to take immediate possession of the software. • The fee is fixed or determinable . The Company’s arrangement fee is based on the use of standard payment terms, which are those that are generally offered to the majority of customers. For transactions involving extended payment terms, the Company deems these fees not to be fixed or determinable for revenue recognition purposes and revenue is deferred until the fees become due and payable. • Collectibility is probable. To recognize revenue, the Company must judge collectibility of fees, which is done on a customer-by-customer basis pursuant to the Company’s credit review policy. The Company typically sells to customers with whom there is a history of successful collection. For new customers, the Company evaluates the customer’s financial condition and ability to pay. If it is determined that collectibility is not probable based upon the credit review process or the customer’s payment history, revenue is recognized when payment is received. Royalty and license revenue — The Company licenses its patents and software to customers in a variety of industries such as mobility, gaming, automotive, and medical devices. Certain of these are variable fee arrangements where the royalties earned by the Company are based on unit or sales volumes of the respective licensees. The Company also enters into fixed license fee arrangements. The terms of the royalty agreements generally require licensees to give notification of royalties due to the Company within 30 – 45 days of the end of the quarter during which their related sales occur. As the Company is unable to reliably estimate the licensees’ sales in any given quarter to determine the royalties due to it, the Company recognizes royalty revenues based on royalties reported by licensees and when all revenue recognition criteria are met. Certain royalties are based upon customer shipments or revenues and could be subject to change and may result in out of period adjustments. The Company recognizes fixed license fee revenue for licenses when earned under the terms of the agreements, which generally results in recognition on a straight-line basis over the expected term of the license. Development, services, and other revenue — Development, services, and other revenue are composed of engineering services (engineering services and/or development contracts), and in limited cases, post contract customer support (“PCS”). Engineering services revenues are recognized under the proportional performance accounting method based on physical completion of the work to be performed or completed performance method. A provision for losses on contracts is made, if necessary, in the period in which the loss becomes probable and can be reasonably estimated. Revisions in estimates are reflected in the period in which the conditions become known. To date, such losses have not been significant. Revenue from PCS is typically recognized over the period of the ongoing obligation, which is generally consistent with the contractual term. Multiple element arrangements — The Company enters into multiple element arrangements in which customers purchase time-based non-exclusive licenses that cannot be resold to others, which include a combination of software and/or IP licenses, engineering services, and in limited cases PCS. For arrangements that are software based and include software and engineering services, the services are generally not essential to the functionality of the software, and customers may purchase engineering services to facilitate the adoption of the Company’s technology, but they may also decide to use their own resources or appoint other engineering service organizations to perform these services. For arrangements that are in substance subscription arrangements, the entire arrangement fee is recognized ratably over the contract term, subject to any limitations related to extended payment terms. For arrangements involving upfront fees for services and royalties earned by the Company based on unit or sales volumes of the respective licensees, and the services are performed ratably over the arrangement or are front-end loaded, the upfront fees are recognized ratably over the contract term and royalties based on unit or sales volume are recognized when they become fixed and determinable. As the Company is unable to reliably estimate the licensees’ sales in any given quarter to determine the royalties due to it, the Company recognizes per unit or sales volume driven royalty revenues based on royalties reported by licensees and when all revenue recognition criteria are met. Advertising Advertising costs (including obligations under cooperative marketing programs) are expensed as incurred and included in sales and marketing expense. Advertising expense was as follows: Year ended December 31, 2015 2014 2013 (In thousands) Advertising expense $ 265 $ 344 $ 322 Research and Development Research and development costs are expensed as incurred. The Company has sometimes generated revenues from development contracts with commercial customers that have enabled it to accelerate its own product development efforts. Such development revenues have only partially funded the Company’s product development activities, and the Company generally retains ownership of the products developed under these arrangements. As a result, the Company classifies all development costs related to these contracts as research and development expenses. Income Taxes The Company uses the asset and liability method of accounting for income taxes. Under this method, income tax expense is recognized for the amount of taxes payable or refundable for the current year. In addition, deferred tax assets and liabilities are recognized for the expected future tax consequences of temporary differences between the financial reporting and tax bases of assets and liabilities, and for operating losses and tax credit carryforwards. Valuation allowances are established when necessary to reduce deferred tax assets to the amount expected to be realized and are reversed at such time that realization is believed to be more likely than not. Software Development Costs Costs for the development of new software products and substantial enhancements to existing software products are expensed as incurred until technological feasibility has been established, at which time any additional costs would be capitalized. The Company considers technological feasibility to be established upon completion of a working model of the software. Because the Company believes its current process for developing software is essentially completed concurrently with the establishment of technological feasibility, no costs have been capitalized to date. Stock-based Compensation Stock-based compensation cost is measured at the grant date based on the fair value of the award and is recognized as expense on a straight-line basis over the requisite service period, which is the vesting period. See Note 9 for further information regarding the Company’s stock-based compensation assumptions and expenses. Comprehensive Income Comprehensive income includes net income as well as other items of comprehensive income or loss. The Company’s other comprehensive income (loss) consists of foreign currency translation adjustments and unrealized gains and losses on short term investments, net of tax. Use of Estimates The preparation of consolidated financial statements and related disclosures in accordance with GAAP and pursuant to the rules and regulations of the U.S. Securities and Exchange Commission (“SEC”)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include valuation of short-term investments, income taxes including uncertain tax provisions, revenue recognition, stock-based compensation, contingent liabilities from litigation, and accruals for other liabilities. Actual results may differ materially from those estimates. Concentration of Credit Risks Financial instruments that potentially subject the Company to a concentration of credit risk principally consist of cash, cash equivalents, short term investments, and accounts receivable. The Company invests primarily in money market accounts and highly liquid debt instruments purchased with an original or remaining maturity of greater than 90 days on the date of purchase. Deposits held with banks may exceed the amount of insurance provided on such deposits. Generally, these deposits may be redeemed upon demand. The Company licenses technology primarily to companies in North America, Europe, and Asia. To reduce credit risk, management performs periodic credit evaluations of its customers’ financial condition. The Company maintains reserves for estimated potential credit losses, but historically has not experienced any significant losses related to individual customers or groups of customers in any particular industry or geographic area. Certain Significant Risks and Uncertainties The Company operates in multiple industries and, accordingly, can be affected by a variety of factors. For example, management of the Company believes that changes in any of the following areas could have a negative effect on the Company in terms of its future financial position and results of operations: the mix of revenues; the loss of significant customers; fundamental changes in the technologies underlying the Company’s and its licensees’ products; market acceptance of the Company’s and its licensees’ products under development; development of sales channels; litigation or other claims in which the Company is involved; the ability to successfully assert its patent rights against others; the impact of changing economic conditions; the hiring, training, and retention of key employees; successful and timely completion of product and technology development efforts; and new product or technology introductions by competitors. Fair Value of Financial Instruments Financial instruments consist primarily of cash equivalents, short-term investments, accounts receivable and accounts payable. Cash equivalents and short term investments are stated at fair value based on quoted market prices, broker or dealer quotations, or alternative pricing sources with reasonable levels of price transparency. The recorded cost of accounts receivable and accounts payable approximate the fair value of the respective assets and liabilities. Foreign Currency Translation The functional currency of the Company’s foreign subsidiaries is U. S. dollars. Accordingly, gains and losses from the translation of the financial statements of the foreign subsidiaries and foreign currency transaction gains and losses are included in earnings. Recent Accounting Pronouncements In May 2014, the Financial Accounting Standards Board (“FASB”) issued Accounting Standards Update (“ASU”) No. 2014-9 “Revenue from Contracts with Customers: Topic 606” (“ASU 2014-9”), which will supersede the current revenue recognition requirements in Topic 605, Revenue Recognition, and most industry-specific guidance. The core principle of ASU 2014-9 is that an entity should recognize revenue to depict the transfer of promised goods or services to customers in an amount that reflects the consideration to which the entity expects to be entitled in exchange for those goods or services. Further, the guidance requires improved disclosures to help users of financial statements better understand the nature, amount, timing, and uncertainty of revenue that is recognized. In August 2015, the FASB issued ASU No. 2015-14 “Revenue from Contracts with Customers: Deferral of the Effective Date”, which deferred the effective date of ASU 2014-09 for periods beginning after December 15, 2016 to December 15, 2017, with early adoption permitted but not earlier than the original effective date. Accordingly, ASU 2014-09 is effective for the Company and is expected to be adopted in the first quarter of fiscal 2018. The standard permits companies to either apply the requirements retrospectively to all prior periods presented, or apply the requirements in the year of adoption through a cumulative adjustment, and the Company is in the process of determining the method of adoption and evaluating the impact on its consolidated financial statements. In November 2015, the FASB issued ASU No. 2015-17 “Balance Sheet Classification of Deferred Taxes” (“ASU 2015-17”) that requires companies to classify all deferred tax assets and liabilities as noncurrent on the balance sheet instead of separating deferred taxes into current and noncurrent amounts. In addition, companies will no longer allocate valuation allowances between current and noncurrent deferred tax assets because those allowances also will be classified as noncurrent. ASU 2015-17 is effective for reporting periods beginning after December 15, 2016 with early adoption permitted for any interim or annual periods that have not been issued. The Company has decided to adopt ASU 2015-17 prospectively for the fourth quarter of fiscal year 2015 and as such, previously issued balance sheets were not retrospectively adjusted. The adoption resulted in a $2.9 million classification from current deferred income taxes to noncurrent.</t>
  </si>
  <si>
    <t>Fair Value Disclosures</t>
  </si>
  <si>
    <t>Fair Value Disclosures [Abstract]</t>
  </si>
  <si>
    <t>Fair Value Disclosures Cash Equivalents and Short-term Investments The financial instruments of the Company measured at fair value on a recurring basis are cash equivalents and short-term investments. The Company’s fixed income available-for-sale securities consist of high quality, investment grade securities. The Company values these securities based on pricing from pricing vendors, who may use quoted prices in active markets for identical assets (Level 1) or inputs other than quoted prices that are observable either directly or indirectly (Level 2) in determining fair value. The types of instruments valued based on quoted market prices in active markets include most money market securities. Such instruments are generally classified within Level 1 of the fair value hierarchy. The types of instruments valued based on quoted prices in markets that are less active, broker or dealer quotations, or alternative pricing sources with reasonable levels of price transparency are generally classified within Level 2 of the fair value hierarchy and include most U.S. treasury securities and most investment-grade corporate commercial paper. The types of instruments valued based on unobservable inputs which reflect the reporting entity’s own assumptions or data that market participants would use in valuing an instrument are generally classified within Level 3 of the fair value hierarchy. Financial instruments measured at fair value on a recurring basis as of December 31, 2015 and December 31, 2014 are classified based on the valuation technique in the table below: December 31, 2015 Total Fair value measurements using Quoted Prices in Active Markets for Identical Assets (Level 1) Significant Other Observable Inputs (Level 2) Significant Unobservable Inputs (Level 3) (In thousands) Assets: U.S. Treasury securities $ — $ 39,918 $ — $ 39,918 Money market funds 14,032 — — 14,032 Total assets at fair value $ 14,032 $ 39,918 $ — $ 53,950 The above table excludes $11.0 million of cash held in banks. December 31, 2014 Total Fair value measurements using Quoted Prices in Active Markets for Identical Assets (Level 1) Significant Other Observable Inputs (Level 2) Significant Unobservable Inputs (Level 3) (In thousands) Assets: U.S. Treasury securities $ — $ 42,981 $ — $ 42,981 Money market funds 11,524 — — 11,524 Total assets at fair value $ 11,524 $ 42,981 $ — $ 54,505 The above table excludes $2.9 million of cash held in banks. U.S. Treasury securities are classified as short-term investments, and money market accounts are classified as cash equivalents on the Company’s consolidated balance sheets. Short-term Investments December 31, 2015 Amortized Cost Gross Unrealized Holding Gains Gross Unrealized Holding Losses Fair Value (In thousands) U.S. Treasury securities $ 39,933 $ — $ (15 ) $ 39,918 Total $ 39,933 $ — $ (15 ) $ 39,918 December 31, 2014 Amortized Cost Gross Unrealized Holding Gains Gross Unrealized Holding Losses Fair Value (In thousands) U.S. Treasury securities $ 42,980 $ 1 $ — $ 42,981 Total $ 42,980 $ 1 $ — $ 42,981 The contractual maturities of the Company’s available-for-sale securities on December 31, 2015 and December 31, 2014 were all due within one year. There were no transfers of instruments between Level 1 and 2 during the years ended December 31, 2015 and 2014.</t>
  </si>
  <si>
    <t>Accounts and Other Receivables</t>
  </si>
  <si>
    <t>Receivables [Abstract]</t>
  </si>
  <si>
    <t>Accounts and Other Receivables December 31, 2015 2014 (In thousands) Trade accounts receivable $ 935 $ 2,708 Receivables from vendors and other 278 313 Accounts and other receivables $ 1,213 $ 3,021</t>
  </si>
  <si>
    <t>Property and Equipment</t>
  </si>
  <si>
    <t>Property, Plant and Equipment [Abstract]</t>
  </si>
  <si>
    <t>Property and Equipment December 31, 2015 2014 (In thousands) Computer equipment and purchased software $ 3,564 $ 3,418 Machinery and equipment 923 688 Furniture and fixtures 1,361 852 Leasehold improvements 3,838 1,295 Total 9,686 6,253 Less accumulated depreciation (5,097 ) (5,046 ) Property and equipment, net $ 4,589 $ 1,207</t>
  </si>
  <si>
    <t>Intangibles and Other Assets</t>
  </si>
  <si>
    <t>Intangibles And Other Assets [Abstract]</t>
  </si>
  <si>
    <t>Intangibles and Other Assets December 31, 2015 2014 (In thousands) Purchased patents and other purchased intangible assets $ 4,605 $ 4,605 Less: Accumulated amortization of purchased patents and other purchased intangibles (4,599 ) (4,579 ) Purchased patents and other purchased intangible assets, net 6 26 Other assets 258 265 Intangibles and other assets, net $ 264 $ 291 The Company amortizes its intangible assets related to purchased patents over their estimated useful lives, generally 10 years from the purchase date. Amortization of intangibles was as follows: Year Ended December 31, 2015 2014 2013 (In thousands) Amortization of intangibles $ 20 $ 67 $ 79 The table below includes estimated remaining annual amortization expense for purchased patents as of December 31, 2015 . Estimated Amortization Expense (In thousands) 2016 $ 6 Total $ 6</t>
  </si>
  <si>
    <t>Other Current Liabilities</t>
  </si>
  <si>
    <t>Other Liabilities, Current [Abstract]</t>
  </si>
  <si>
    <t>Other Current Liabilities December 31, 2015 2014 (In thousands) Accrued legal $ 1,458 $ 1,065 Accrued services 849 518 Income taxes payable 129 69 Other current liabilities 563 573 Total other current liabilities $ 2,999 $ 2,225</t>
  </si>
  <si>
    <t>Long-term Deferred Revenue</t>
  </si>
  <si>
    <t>Deferred Revenue Disclosure [Abstract]</t>
  </si>
  <si>
    <t>Long-term Deferred Revenue Long-term deferred revenue consisted of the following: December 31, 2015 2014 (In thousands) Deferred revenue for Sony Computer Entertainment $ 1,263 $ 7,051 Other deferred revenue 1,253 776 Long-term deferred revenue $ 2,516 $ 7,827 Deferred revenue for Sony Computer Entertainment represents deferred license revenue where payments have been received in advance of revenue recognition.</t>
  </si>
  <si>
    <t>Commitments</t>
  </si>
  <si>
    <t>Commitments and Contingencies Disclosure [Abstract]</t>
  </si>
  <si>
    <t>Commitments The Company leases several of its facilities under noncancelable operating lease arrangements that expire at various dates through 2023 . On November 12, 2014, the Company entered into an amendment to the lease of its primary facilities. The amendment terminated the prior lease of a San Jose, California facility of approximately 33,000 square feet as of May 2015 , which had been scheduled to expire in December 2016 . It also began the current lease of a San Jose, California facility of approximately 42,000 square feet as of February 2015. The lease contains provisions for leasehold improvement incentives and expires as of April 2023 and can be extended to April 2028 . Minimum future lease payments obligations are as follows: Operating Leases (In thousands) 2016 934 2017 841 2018 947 2019 843 2020 868 Thereafter 2,124 Total $ 6,557 Rent expense was as follows: Year ended December 31, 2015 2014 2013 (In thousands) Rent expense $ 1,291 $ 742 $ 549</t>
  </si>
  <si>
    <t>Stock-based Compensation</t>
  </si>
  <si>
    <t>Disclosure of Compensation Related Costs, Share-based Payments [Abstract]</t>
  </si>
  <si>
    <t>Stock-based Compensation The Company’s equity incentive program is a long-term retention program that is intended to attract, retain, and provide incentives for talented employees, consultants, officers, and directors and to align stockholder and employee interests. The Company may grant options, stock appreciation rights, restricted stock, restricted stock units (“RSUs”), performance shares, performance units, and other stock-based or cash-based awards to employees, officers, directors, and consultants. Under these programs, stock options may be granted at prices not less than the fair market value on the date of grant for stock options. These options generally vest over 4 years and expire from 5 to 10 years from the date of grant. In addition to time based vesting, market condition based options are subject to a market condition: the closing price of the Company stock must exceed a certain level for a number of trading days within a specified timeframe or the options will be cancelled before their expiration. Restricted stock generally vests over one year. RSUs generally vest over 3 years. Awards granted other than an option or stock appreciation right shall reduce the common stock shares available for grant by 1.75 shares for every share issued. December 31, 2015 Common stock shares available for grant 1,322,579 Standard and market condition based stock options outstanding 3,796,533 Restricted stock awards outstanding 21,356 Restricted stock units outstanding 487,423 Employee Stock Purchase Plan The Company has an Employee Stock Purchase Plan (“ESPP”). Under the ESPP, eligible employees may purchase common stock through payroll deductions at a purchase price of 85% of the lower of the fair market value of the Company’s stock at the beginning of the offering period or the purchase date. Participants may not purchase more than 2,000 shares in a six -month offering period or purchase stock having a value greater than $25,000 in any calendar year as measured at the beginning of the offering period. A total of 1,000,000 shares of common stock have been reserved for issuance under the ESPP. As of December 31, 2015 , 603,558 shares had been purchased since the inception of the ESPP in 1999. Under ASC 718-10, the ESPP is considered a compensatory plan and the Company is required to recognize compensation cost related to the fair value of the award purchased under the ESPP. Shares purchased under the ESPP for the year ended December 31, 2015 are listed below. Shares purchased under the ESPP for the year ended December 31, 2014 are 38,298 . The intrinsic value listed below is calculated as the difference between the market value on the date of purchase and the purchase price of the shares. Year Ended December 31, 2015 Shares purchased under ESPP 45,820 Average price of shares purchased under ESPP $ 8.00 Intrinsic value of shares purchased under ESPP $ 160,000 Summary of Standard Stock Options The following table sets forth the summary of standard stock option activity under the Company’s stock option plans for the years ended December 31, 2015 , 2014 , and 2013 : Number of Shares Weighted Average Exercise Price Weighted Average Fair Value Of Options Granted Aggregate Intrinsic Value of Options Exercised (In thousands) Outstanding at January 1, 2013 3,155,631 $ 6.65 Granted 1,058,700 10.20 $ 5.63 Exercised (956,633 ) 6.68 $ 5,774 Forfeited (10,531 ) 8.24 Expired (20,000 ) 9.01 Outstanding at December 31, 2013 3,227,167 7.78 Granted 604,620 10.32 4.93 Exercised (205,744 ) 6.34 1,125 Forfeited (102,454 ) 7.20 Expired (37,432 ) 10.19 Outstanding at December 31, 2014 3,486,157 8.30 Granted 525,840 10.15 4.56 Exercised (239,071 ) 6.82 1,186 Forfeited (116,425 ) 12.38 Expired (59,968 ) 13.75 Outstanding at December 31, 2015 3,596,533 8.45 The aggregate intrinsic value is calculated as the difference between the exercise price of the underlying awards and the quoted price of the Company’s common stock for the options that were in-the-money. Information regarding standard stock options outstanding at December 31, 2015 , 2014 , and 2013 is summarized below: Number of Shares Weighted Average Exercise Price Weighted Average Remaining Contractual Life (years) Aggregate Intrinsic Value (In millions) December 31, 2013 Options outstanding 3,227,167 $ 7.78 5.46 $ 9.9 Options vested and expected to vest using estimated forfeiture rates 2,994,044 7.61 5.41 9.6 Options exercisable 1,774,546 6.67 4.95 7.5 December 31, 2014 Options outstanding 3,486,157 $ 8.30 4.85 $ 6.6 Options vested and expected to vest using estimated forfeiture rates 3,319,308 8.21 4.80 6.6 Options exercisable 2,023,024 7.18 4.26 6.0 December 31, 2015 Options outstanding 3,596,533 $ 8.45 4.23 $ 12.5 Options vested and expected to vest using estimated forfeiture rates 3,452,487 8.36 4.16 12.3 Options exercisable 2,252,744 7.59 3.56 9.9 Additional information regarding standard options outstanding as of December 31, 2015 is as follows: Options Outstanding Options Exercisable Range of Exercise Prices Number Outstanding Weighted Average Remaining Contractual Life (Years) Weighted Average Exercise Price Number Exercisable Weighted Average Exercise Price $2.70 - $3.72 17,938 3.19 $ 2.75 17,938 $ 2.75 3.85 - 3.85 600,000 3.87 3.85 600,000 3.85 4.24 - 6.12 493,241 2.92 5.94 464,786 5.93 6.23 - 8.09 410,349 5.35 7.52 167,009 6.85 8.18 - 9.19 440,433 4.35 8.90 236,822 8.85 9.20 - 9.20 44,300 2.54 9.20 44,300 9.20 9.53 - 9.53 810,000 4.18 9.53 384,374 9.53 9.65 - 12.20 392,427 5.48 11.50 138,690 11.49 12.22 - 15.12 287,845 5.08 13.16 98,825 14.32 16.57 - 16.57 100,000 1.74 16.57 100,000 16.57 $2.70 - $16.57 3,596,533 4.23 $ 8.45 2,252,744 $ 7.59 Summary of Market Condition Based Stock Options In 2014, the Company began granting options that are subject to both time-based vesting and a market condition. For these options, the closing price of the Company stock must exceed a certain level for a number of trading days within a specified timeframe or the options will be cancelled before the seven year life of the options. The following table sets forth the summary of the market condition based option activity under the Company’s stock option plans for the years ended December 31, 2015 and 2014 : Number of Shares Weighted Average Exercise Price Weighted Average Fair Value Of Options Granted Aggregate Intrinsic Value of Options Exercised(In thousands) Outstanding at January 1, 2014 — $ — Granted 50,000 11.94 5.71 Exercised — — $ — Forfeited — — Expired — — Outstanding at December 31, 2014 50,000 11.94 Granted 150,000 8.09 3.64 Exercised — — — Forfeited — — Expired — — Outstanding at December 31, 2015 200,000 9.05 The aggregate intrinsic value is calculated as the difference between the exercise price of the underlying awards and the quoted price of the Company’s common stock for the options that were in-the-money. Information regarding these market condition based stock options outstanding at December 31, 2015 and 2014 is summarized below: Number Weighted Weighted Average Remaining Contractual Life (years) Aggregate Intrinsic Value(In millions) December 31, 2014 Options outstanding 50,000 $ 11.94 6.15 $ — Options vested and expected to vest using estimated forfeiture rates 45,430 11.94 6.15 — Options exercisable — — — — December 31, 2015 Options outstanding 200,000 $ 9.05 5.92 $ 0.5 Options vested and expected to vest using estimated forfeiture rates 184,125 9.12 5.90 0.5 Options exercisable — — — — Additional information regarding market condition based stock options outstanding as of December 31, 2015 is as follows: Options Outstanding Options Exercisable Range of Exercise Prices Number Outstanding Weighted Average Remaining Contractual Life (Years) Weighted Average Exercise Price Number Exercisable Weighted Average Exercise Price $8.09 - $11.94 200,000 5.92 $ 9.05 — $ — Summary of Restricted Stock Units RSU activity for the years ended December 31, 2015 , 2014 , and 2013 was as follows: Number of Shares Weighted Average Grant Date Fair Value Fair Value of Released RSU’s (In thousands) Outstanding at January 1, 2013 708,651 Awarded 294,150 $ 7.12 Released (303,882 ) $ 2,806 Forfeited (30,863 ) Outstanding at December 31, 2013 668,056 Awarded 265,630 11.35 Released (317,970 ) 3,491 Forfeited (50,825 ) Outstanding at December 31, 2014 564,891 Awarded 281,290 8.16 Released (299,277 ) 2,626 Forfeited (59,481 ) Outstanding at December 31, 2015 487,423 Information regarding RSU’s at December 31, 2015 , 2014 , and 2013 is summarized below: Number of Shares Weighted Average Remaining Contractual Life (years) Aggregate Intrinsic Value(In millions) Fair Value(In millions) December 31, 2013 RSUs outstanding 668,056 0.91 $ 6.9 $ 6.9 RSUs vested and expected to vest using estimated forfeiture rates 583,711 0.89 6.1 December 31, 2014 RSUs outstanding 564,891 0.84 $ 5.3 $ 5.3 RSUs vested and expected to vest using estimated forfeiture rates 502,411 0.80 4.8 December 31, 2015 RSUs outstanding 487,423 0.90 $ 5.7 $ 5.7 RSUs vested and expected to vest using estimated forfeiture rates 414,934 0.87 4.8 The aggregate intrinsic value is calculated as the market value as of the end of the reporting period. Summary of Restricted Stock Awards Restricted stock award activity for the years ended December 31, 2015 , 2014 , and 2013 was as follows: Number of Shares Weighted Average Grant Date Fair Value Total Fair Value of Awards Released (In thousands) Outstanding at January 1, 2013 44,000 $ 5.34 Awarded 44,000 14.09 Released (44,000 ) 5.34 $ 676 Forfeited — Outstanding at December 31, 2013 44,000 14.09 Awarded 35,364 10.97 Released (44,000 ) 14.09 483 Forfeited — Outstanding at December 31, 2014 35,364 10.97 Awarded 21,356 12.26 Released (35,364 ) 10.97 434 Forfeited — Outstanding at December 31, 2015 21,356 12.26 Stock-based Compensation Valuation and amortization methods — The Company uses the Black-Scholes-Merton option pricing model (“Black-Scholes model”), single-option approach to determine the fair value of standard stock options and ESPP shares. All share-based payment awards are amortized on a straight-line basis over the requisite service periods of the awards, which are generally the vesting periods. Stock-based compensation expense recognized at fair value includes the impact of estimated forfeitures. The Company estimates future forfeitures at the date of grant and revises the estimates if necessary, in subsequent periods if actual forfeitures differ from these estimates. The determination of the fair value of share-based payment awards on the date of grant using an option pricing model is affected by the Company’s stock price as well as assumptions regarding a number of complex and subjective variables. These variables include actual and projected employee stock option exercise behaviors that impact the expected term, the Company’s expected stock price volatility over the term of the awards, risk-free interest rate, and expected dividends. Expected term — The Company estimates the expected term of options granted by calculating the average term from the Company’s historical stock option exercise experience. The expected term of ESPP shares is the length of the offering period. The Company used the simplified method approved by the SEC to determine the expected term for options granted prior to December 31, 2007. Expected volatility — The Company estimates the volatility of its common stock taking into consideration its historical stock price movement and its expected future stock price trends based on known or anticipated events. Risk-free interest rate — The Company bases the risk-free interest rate that it uses in the option pricing model on U.S. Treasury zero-coupon issues with remaining terms similar to the expected term on the options. Expected dividend — The Company does not anticipate paying any cash dividends in the foreseeable future and therefore uses an expected dividend yield of zero in the option-pricing model. Forfeitures — The Company is required to estimate future forfeitures at the time of grant and revise those estimates in subsequent periods if actual forfeitures differ from those estimates. The Company uses historical data to estimate pre-vesting option forfeitures and records stock-based compensation expense only for those awards that are expected to vest. The Company uses the Monte-Carlo Simulation model to value the stock options with a market condition. Valuation techniques such as a Monte-Carlo Simulation model have been developed to value path-dependent awards. The Monte-Carlo Simulation model is a generally accepted statistical technique used, in this instance, to simulate a range of future stock prices for the Company. The assumptions used to value option grants under the Company’s stock plans are as follows: Standard Stock Options 2015 2014 2013 Expected life (in years) 4.7 4.7 4.9 Interest rate 1.4 % 1.4 % 0.8 % Volatility 56 % 57 % 70 % Dividend yield — % — % — % Market Condition Based Stock Options 2015 2014 Expected life (in years) 7.0 7.0 Interest rate 1.9 % 2.2 % Volatility 65 % 66 % Dividend yield — % — % Employee Stock Purchase Plan 2015 2014 2013 Expected life (in years) 0.5 0.5 0.5 Interest rate 0.1 % 0.1 % 0.1 % Volatility 48 % 43 % 67 % Dividend yield — % — % — % Total stock-based compensation recognized in the consolidated statements of income is as follows: Year Ended December 31, 2015 2014 2013 Income Statement Classifications (In thousands) Sales and marketing $ 1,116 $ 1,117 $ 747 Research and development 1,303 1,267 1,040 General and administrative 3,051 2,911 2,857 Total $ 5,470 $ 5,295 $ 4,644 As of December 31, 2015 , there was $6.7 million of unrecognized compensation cost, adjusted for estimated forfeitures, related to non-vested stock options, restricted stock awards and RSU’s granted to the Company’s employees and directors. This cost will be recognized over an estimated weighted-average period of approximately 2.45 years for standard options, 2.92 years for market condition based options, 0.43 years for restricted stock awards and 1.59 years for RSU’s. Total unrecognized compensation cost will be adjusted for future changes in estimated forfeitures.</t>
  </si>
  <si>
    <t>Stockholders' Equity</t>
  </si>
  <si>
    <t>Equity [Abstract]</t>
  </si>
  <si>
    <t>Stockholders’ Equity Accumulated Other Comprehensive Income (Loss) The changes in accumulated other comprehensive income (loss) are included in the table below. Year Ended December 31, 2015 Unrealized Gains and Losses on Available-for Sale Securities Foreign Currency Items Total (In thousands) Beginning balance $ 1 $ 101 $ 102 Other comprehensive income (loss) before reclassifications (16 ) — (16 ) Amounts reclassified from accumulated other comprehensive income (loss) — — — Net current period other comprehensive income (loss) (16 ) — (16 ) Ending Balance $ (15 ) $ 101 $ 86 Stock Repurchase Program On November 1, 2007, the Company announced its board of directors’ authorized the repurchase of up to $50 million of the Company’s common stock. In addition, on October 22, 2014, the board of directors authorized another $30 million under the share repurchase program. The Company may repurchase its stock for cash in the open market in accordance with applicable securities laws. The timing of and amount of any stock repurchase will depend on share price, corporate and regulatory requirements, economic and market conditions, and other factors. The stock repurchase authorization has no expiration date, does not require the Company to repurchase a specific number of shares, and may be modified, suspended, or discontinued at any time. There were no stock repurchases in 2015 under this stock repurchase program. During the year ended December 31, 2014 , the Company repurchased 1,527,647 shares for $15,000,000 at an average cost of $9.82 net of transaction costs through open market repurchases. There were no stock repurchases in 2013 under this stock repurchase program. These amounts are classified as treasury stock on the Company’s consolidated balance sheet. As of December 31, 2015, the program remains available with approximately $34.4 million that may yet be purchased under it.</t>
  </si>
  <si>
    <t>Income Taxes</t>
  </si>
  <si>
    <t>Income Tax Disclosure [Abstract]</t>
  </si>
  <si>
    <t>Income Taxes Income tax benefit (provisions) consisted of the following: Year Ended December 31, 2015 2014 2013 (In thousands) Income before provision for income taxes $ 4,449 $ 6,319 $ 3,672 Benefit (provision) for income taxes (1,591 ) (2,196 ) 36,483 Effective tax rate 35.8 % 34.8 % (993.5 )% The 2015 provision for income tax resulted primarily from the Company’s federal and foreign tax recognized at statutory rates, adjusted for the tax impact of nondeductible permanent items including stock-based compensation and foreign withholding taxes. The 2015 provision for income tax also includes non-cash tax expense based on intercompany profit that resulted from the sale of certain IP rights to one of the Company's foreign subsidiaries as part of the Company's reorganization of its international operations during the period, and also includes an increase to the valuation allowance against certain of the Company's deferred tax assets. The 2014 provision for income tax resulted primarily from the decrease in deferred tax assets and foreign withholding tax expense. The 2013 benefit for income tax resulted primarily from the partial release of the Company's valuation allowance. On July 27, 2015, a U.S. Tax Court opinion (Altera Corporation et. al v. Commissioner) concerning the treatment of stock-based compensation expense in an intercompany cost sharing arrangement was issued. In its opinion, the U.S. Tax Court accepted Altera's position of excluding stock-based compensation from its intercompany cost sharing arrangement. Based on the findings of the U.S. Tax Court, the Company has concluded that it is more likely than not that the Internal Revenue Service will uphold the U.S. Tax Court ruling and accordingly has excluded stock-based compensation from intercompany charges during the period. The Company will continue to monitor ongoing developments and potential impacts to its consolidated financial statements. The Company reported pre-tax book income of: Year Ended December 31, 2015 2014 2013 (In thousands) Domestic $ 21,160 $ 5,867 $ 3,349 Foreign (16,711 ) 452 323 Total $ 4,449 $ 6,319 $ 3,672 The benefit (provision) for income taxes consisted of the following: Year Ended December 31, 2015 2014 2013 (In thousands) Current: United States federal $ (1,426 ) $ (218 ) $ (300 ) State and local (12 ) (12 ) (12 ) Foreign (389 ) (75 ) (55 ) Total current $ (1,827 ) $ (305 ) $ (367 ) Deferred: United States federal 585 (2,137 ) 36,190 State and local — — — Foreign (349 ) 246 660 Total deferred 236 (1,891 ) 36,850 $ (1,591 ) $ (2,196 ) $ 36,483 In 2015 , 2014 , and 2013 the Company’s income tax payable was not decreased by the tax benefit related to stock options. The Company includes only the direct tax effects of employee stock incentive plans in calculating this benefit, which is recorded to additional paid-in capital. Deferred tax assets and liabilities are recognized for the temporary differences between the carrying amounts of assets and liabilities for financial reporting purposes and the amounts used for income tax purposes, tax losses, and credit carryforwards. Significant components of the net deferred tax assets and liabilities consisted of: December 31, 2015 2014 (In thousands) Deferred tax assets: Net operating loss carryforwards $ 6,824 $ 20,627 State income taxes 1 1 Deferred revenue 2,505 4,723 Research and development and other credits 10,626 8,898 Reserves and accruals recognized in different periods 6,395 4,803 Basis difference in investment 967 968 Capitalized R&amp;D expenses 4,654 1,576 Depreciation and amortization 523 783 Deferred rent 243 83 Other 14 (3 ) Total deferred tax assets 32,752 42,459 Valuation allowance (8,119 ) (7,663 ) Net deferred tax assets $ 24,633 $ 34,796 The Company accounts for deferred taxes under ASC Topic 740, “Income Taxes” (“ASC 740”) which involves weighing positive and negative evidence concerning the realizability of the Company’s deferred tax assets in each jurisdiction. As of December 31, 2015 , based on its assessment of the realizability of its deferred tax assets, the Company maintains a partial valuation allowance against certain of its U.S. federal, state, and foreign deferred tax assets in each jurisdiction. The valuation allowance increased by $456,000 . In November 2015, the FASB issued Accounting Standards Update ASU No. 2015-17 “Balance Sheet Classification of Deferred Taxes” that requires companies to classify all deferred tax assets and liabilities as noncurrent on the balance sheet instead of separating deferred taxes into current and noncurrent amounts. In addition, companies will no longer allocate valuation allowances between current and noncurrent deferred tax assets because those allowances also will be classified as noncurrent. ASU 2015-17 is effective for reporting periods beginning after December 15, 2016 with early adoption permitted for any interim or annual periods that have not been issued. The Company has decided to adopt ASU2015-17 prospectively for the fourth quarter of fiscal year 2015 and as such, previously issued balance sheets were not retrospectively adjusted. The adoption resulted in a $2.9 million classification from current deferred income taxes to noncurrent. As of December 31, 2015 , the net operating loss carryforwards for federal and state income tax purposes were approximately $31.9 million and $52.3 million , respectively. The federal net operating losses expire between 2028 and 2033 and the state net operating losses begin to expire in 2028 . $9.6 million of the Company’s net operating losses are associated with excess benefits related to stock compensation, when realized the amount will be an increase to additional paid in capital. The Company also has net operating loss carryforwards from Ireland of $3.0 million that can be carried forward indefinitely and do not expire. As of December 31, 2015 , the Company had federal and state tax credit carryforwards of approximately $9.8 million and $1.4 million , respectively, available to offset future taxable income. The federal credit carryforwards will expire between 2016 and 2035 and the California tax credits will carryforward indefinitely. In addition, as of December 31, 2015 , the Company has Canadian research and development credit carryforwards of $1.6 million , which will expire at various dates through 2035 . These operating losses and credit carryforwards have not been reviewed by the relevant tax authorities and could be subject to adjustment upon examinations. Section 382 of the Internal Revenue Code (“IRC Section 382”) imposes limitations on a corporation’s ability to utilize its net operating losses and credit carryforwards if it experiences an “ownership change” as defined by IRC Section 382. Utilization of a portion of the Company’s federal net operating loss carryforward was limited in accordance with IRC Section 382, due to an ownership change that occurred during 1999. This limitation has fully lapsed as of December 31, 2010. As of December 31, 2015 , the Company conducted an IRC Section 382 analysis with respect to its net operating loss and credit carryforwards and determined there was no limitation. There can be no assurance that future issuances of the Company’s securities will not trigger limitations under IRC Section 382 which could limit utilization of these tax attributes. For purposes of the reconciliation between the benefit (provision) for income taxes at the statutory rate and the effective tax rate, a national U.S. 35% rate is applied as follows: 2015 2014 2013 Federal statutory tax rate 35.0 % 35.0 % 35.0 % State taxes, net of federal benefit — % — % 0.1 % Sale of IP rights to foreign subsidiary 22.5 % — % — % Benefit from foreign losses 7.8 % — % — % Foreign withholding 0.5 % 3.5 % 8.2 % Stock compensation expense 5.8 % 3.8 % 2.5 % Meals &amp; entertainment 0.1 % 0.1 % 0.3 % Foreign rate differential (24.0 )% (1.1 )% (1.7 )% Prior year true-up items 1.7 % (0.2 )% 0.1 % Tax reserves 3.9 % 0.8 % 1.3 % Loss on foreign share transfer 5.9 % — % — % Credits (35.5 )% (5.7 )% (11.0 )% Other 3.9 % (1.4 )% — % Valuation allowance 8.2 % — % (1,028.3 )% Effective tax rate 35.8 % 34.8 % (993.5 )% Undistributed earnings of the Company’s foreign subsidiaries are considered to be indefinitely reinvested and accordingly, no provision for federal and state income taxes has been provided thereon. Upon distribution of those earnings in the form of dividends or otherwise, the Company would be subject to both U.S. income taxes (subject to an adjustment for foreign tax credits) and withholding taxes payable to various foreign countries. The Company maintains liabilities for uncertain tax positions. These liabilities involve considerable judgment and estimation and are continuously monitored by management based on the best information available, including changes in tax regulations, the outcome of relevant court cases, and other information. A reconciliation of the beginning and ending amount of gross unrecognized tax benefits is as follows: 2015 2014 2013 (In thousands) Balance at beginning of year $ 1,744 $ 1,634 $ 628 Gross increases for tax positions of prior years 141 — 896 Gross decreases for tax positions of prior years (15 ) (4 ) — Gross increases for tax positions of current year 4,415 114 110 Settlements — — — Lapse of statute of limitations — — — Balance at end of year $ 6,285 $ 1,744 $ 1,634 In July 2013, the FASB ratified ASU 2013-11, “Presenting an Unrecognized Tax Benefit (“UTB”) When a Net Operating Loss Carryforward Exists” (“ASU 2013-11”). ASU 2013-2 provides that an UTB, or a portion thereof, should be presented in the financial statements as a reduction to a deferred tax asset for a net operating loss carryforward, a similar tax loss, or a tax credit carryforward, except to the extent that a net operating loss carryforward, a similar tax loss, or a tax credit carryforward is not available at the reporting date to settle any additional income taxes that would result from disallowance of a tax position, or the tax law does not require the entity to use, and the entity does not intend to use, the deferred tax asset for such purpose, then the unrecognized tax benefit should be presented as a liability. ASU 2013-11 was effective for reporting periods beginning after December 15, 2013, and may be applied retrospectively. The impact was not significant on the Company’s consolidated results of operations and financial condition. The unrecognized tax benefits relate primarily to federal and state research and development credits and intercompany profit on the transfer of certain IP rights to one of the Company’s foreign subsidiaries as part of the Company’s tax reorganization described above. The Company’s policy is to account for interest and penalties related to uncertain tax positions as a component of income tax expense. As of December 31, 2015 , the Company accrued interest or penalties related to uncertain tax positions in the amount of $82,000 . The Company expects to release reserves and record a tax benefit in the amount of $282,000 due to the expiration of statutes of limitations during the next 12 months . As of December 31, 2015 , the total amount of unrecognized tax benefits that would affect the Company’s effective tax rate, if recognized, is $2.3 million . Because the Company has net operating loss and credit carryforwards, there are open statutes of limitations in which federal, state and foreign taxing authorities may examine the Company’s tax returns for all years from 1998 through the current period.</t>
  </si>
  <si>
    <t>Net Income Per Share</t>
  </si>
  <si>
    <t>Earnings Per Share [Abstract]</t>
  </si>
  <si>
    <t>Net Income Per Share Basic net income per share is computed using the weighted average number of common shares outstanding for the period, excluding unvested restricted stock and RSUs. Diluted net income per share is computed using the weighted average common shares outstanding for the period plus dilutive potential shares including assumed release of unvested restricted stock and RSUs, assumed exercise of stock options, and assumed issuance of common stock under ESPP using the treasury stock method. The following is a reconciliation of the numerators and denominators used in computing basic and diluted net income per share: Years Ended December 31, 2015 2014 2013 (In thousands, except per share amounts) Numerator: Net income $ 2,858 $ 4,123 $ 40,155 Denominator: Shares used in computation of basic net income per share (weighted average common shares outstanding) 28,097 28,246 28,190 Dilutive potential common shares: Stock options, ESPP, Restricted Stock and RSUs 918 898 1,148 Shares used in computation of diluted net income per share 29,015 29,144 29,338 Basic net income per share: $ 0.10 $ 0.15 $ 1.42 Diluted net income per share: $ 0.10 $ 0.14 $ 1.37 The Company includes the underlying market condition stock options in the calculation of diluted earnings per share if the performance condition has been satisfied as of the end of the reporting period and excludes such options if the performance condition has not been met. For the year ended December 31, 2015 , options to purchase approximately 1.2 million shares of common stock with an exercise price greater than the average fair market value of the Company’s stock of $11.16 per share were not included in the calculation because the effect would have been anti-dilutive. For the year ended December 31, 2014, options to purchase approximately 1.6 million shares of common stock with an exercise price greater than the average fair market value of the Company’s stock of $10.46 per share were not included in the calculation because the effect would have been anti-dilutive. For the year ended December 31, 2013, options to purchase approximately 979,521 shares of common stock with an exercise price greater than the average fair market value of the Company’s stock of $11.72 per share were not included in the calculation because the effect would have been anti-dilutive.</t>
  </si>
  <si>
    <t>Employee Benefit Plan</t>
  </si>
  <si>
    <t>Postemployment Benefits [Abstract]</t>
  </si>
  <si>
    <t>Employee Benefit Plan The Company has a 401(k) tax-deferred savings plan under which eligible employees may elect to have a portion of their salary deferred and contributed to the 401(k) plan. Contributions may be made by the Company at its discretion. Beginning in January 2008, the Company matched 25% of the employee’s contribution up to $2,000 for the year. Year ended December 31, 2015 2014 2013 (In thousands) Company contribution to 401 (k) plan $ 127 $ 106 $ 91</t>
  </si>
  <si>
    <t>Contingencies</t>
  </si>
  <si>
    <t>Contingencies From time to time, the Company receives claims from third parties asserting that the Company’s technologies, or those of its licensees, infringe on the other parties’ IP rights. Management believes that these claims are without merit. Additionally, periodically, the Company is involved in routine legal matters and contractual disputes incidental to its normal operations. In management’s opinion, the resolution of such matters will not have a material adverse effect on the Company’s consolidated financial condition, results of operations, or liquidity. In the normal course of business, the Company provides indemnifications of varying scope to customers against claims of IP infringement made by third parties arising from the use of the Company’s IP, technology, or products. Historically, costs related to these guarantees have not been significant, and the Company is unable to estimate the maximum potential impact of these guarantees on its future results of operations.</t>
  </si>
  <si>
    <t>Segment Reporting, Geographic Information, and Significant Customers</t>
  </si>
  <si>
    <t>Segment Reporting [Abstract]</t>
  </si>
  <si>
    <t>Segment Reporting, Geographic Information, and Significant Customers Segment Information The Company develops, licenses, and supports a wide range of software and IP that more fully engage users’ sense of touch when operating digital devices. The Company focuses on the following target application areas: mobile devices, wearables, consumer, mobile entertainment and other content; console gaming; automotive; medical; and commercial. The Company manages these application areas in one operating and reporting segment with only one set of management, development, and administrative personnel. The Company’s chief operating decision maker (“CODM”) is the Chief Executive Officer. The CODM approves budgets and allocates resources to and assesses the performance of the Company using information about its revenue and operating loss. There is only one segment that is reported to management. Revenue by Market Area The following is a summary of revenues by market areas. Revenue as a percentage of total revenues by market was as follows: Years Ended December 31, 2015 2014 2013 Mobile, Wearables, and Consumer 62 % 60 % 66 % Gaming Devices 24 % 27 % 21 % Automotive 7 % 5 % 5 % Medical 7 % 8 % 8 % Total 100 % 100 % 100 % Revenue by Region The following is a summary of revenues by geographic areas. Revenues are broken out geographically by the location of the customer. Geographic revenue as a percentage of total revenues by region was as follows: Years Ended December 31, 2015 2014 2013 North America 28 % 29 % 28 % Europe 5 % 3 % 4 % Asia 67 % 68 % 68 % Total 100 % 100 % 100 % Geographic revenue as a percentage of total revenues by country was as follows: Years Ended December 31, 2015 2014 2013 United States of America 27 % 27 % 26 % Korea 46 % 51 % 58 % Japan 14 % 10 % 7 % Countries of which none are more than 10% in a year 13 % 12 % 9 % Total 100 % 100 % 100 % Long-lived Assets by Country The following is a summary of long-lived assets by country. Long-lived assets include net property and equipment, intangibles, and other assets. Geographic long-lived assets as a percentage of total long-lived assets by country were as follows: December 31, 2015 2014 United States of America 88 % 57 % Canada 8 % 23 % Rest of World 4 % 20 % Total 100 % 100 % Significant Customers Customers comprising 10% or greater of the Company’s net revenues are summarized as follows: Years Ended December 31, 2015 2014 2013 Samsung Electronics 32 % 38 % 47 % Customer B 18 % 17 % * Customer C 14 % 12 % * Customer D * * * Customer E * * * Customer F * * * Total 64 % 67 % 47 % * Revenue derived from customer represented less than 10% for the period. Customers comprising 10% or greater of the Company’s outstanding accounts and other receivable are summarized as follows: December 31, 2015 2014 2013 Customer C * 66 % * Customer D * * 11 % Customer E 35 % 16 % 28 % Customer F 24 % * * * Represents less than 10% of the Company’s outstanding accounts and other receivables.</t>
  </si>
  <si>
    <t>Quarterly Results of Operations (Unaudited)</t>
  </si>
  <si>
    <t>Quarterly Financial Information Disclosure [Abstract]</t>
  </si>
  <si>
    <t>Quarterly Results of Operations (Unaudited) The following table presents certain consolidated statement of income data for the Company’s eight most recent quarters: Dec 31, Sept 30, June 30, Mar 31, Dec 31, Sept 30, June 30, Mar 31, 2015 2015 2015 2015 2014 2014 2014 2014 (In thousands, except per share data) Revenues (1) $ 16,570 $ 14,313 $ 16,223 $ 16,287 $ 13,619 $ 12,051 $ 11,831 $ 15,436 Gross profit 16,477 14,196 16,108 16,172 13,484 11,947 11,730 15,316 Operating income (Loss) 1,289 1,283 2,217 (70 ) 1,194 1,702 117 2,954 Income (loss) before provision for taxes 1,082 1,199 2,263 (95 ) 1,439 1,672 261 2,947 Benefit (provision) for income taxes 56 (1,015 ) (668 ) 36 (422 ) (599 ) (92 ) (1,083 ) Net income (loss) 1,138 184 1,595 (59 ) 1,017 1,073 169 1,864 Basic net income (loss) per share (2) $ 0.04 $ 0.01 $ 0.06 $ — $ 0.04 $ 0.04 $ 0.01 $ 0.07 Shares used in calculating basic net income (loss) per share 28,305 28,190 28,070 27,818 27,733 28,505 28,383 28,370 Diluted net income (loss) per share (2) $ 0.04 $ 0.01 $ 0.06 $ — $ 0.04 $ 0.04 $ 0.01 $ 0.06 Shares used in calculating diluted net income (loss) per share 29,322 29,134 28,906 27,818 28,430 29,351 29,210 29,382 (1) The Company typically experiences seasonally higher revenue in the first calendar quarter due to the reporting of holiday sales from some of our customers. (2) The quarterly earnings per share information is calculated separately for each period. Therefore, the sum of such quarterly per share amounts may differ from the total for the year.</t>
  </si>
  <si>
    <t>Schedule II Valuation and Qualifying Accounts</t>
  </si>
  <si>
    <t>Valuation and Qualifying Accounts [Abstract]</t>
  </si>
  <si>
    <t>SCHEDULE II VALUATION AND QUALIFYING ACCOUNTS Balance at Beginning of Period Charged to Costs and Expenses Deductions/ Write-offs (Recoveries) Balance at End of Period (In thousands) Year ended December 31, 2015 Allowance for doubtful accounts $ 28 $ (6 ) $ 7 $ 15 Year ended December 31, 2014 Allowance for doubtful accounts $ 9 $ 16 $ (3 ) $ 28 Year ended December 31, 2013 Allowance for doubtful accounts $ 134 $ 8 $ 133 $ 9</t>
  </si>
  <si>
    <t>Significant Accounting Policies (Policies)</t>
  </si>
  <si>
    <t>Principles of Consolidation</t>
  </si>
  <si>
    <t>The consolidated financial statements include the accounts of Immersion Corporation and its wholly-owned subsidiaries, Immersion Canada Corporation; Immersion International, LLC; Immersion Medical, Inc.; Immersion Japan K.K.; Immersion Ltd.; Immersion Software Ireland Ltd.; Haptify, Inc.; Immersion (Shanghai) Science &amp; Technology Company, Ltd.; and Immersion Technology International Ltd. All intercompany accounts, transactions, and balances have been eliminated in consolidation.</t>
  </si>
  <si>
    <t>Basis of Presentation</t>
  </si>
  <si>
    <t>The Company has prepared the accompanying consolidated financial statements in conformity with accounting principles generally accepted in the United States of America (“GAAP”).</t>
  </si>
  <si>
    <t>Cash Equivalents</t>
  </si>
  <si>
    <t>The Company considers all highly liquid instruments purchased with an original or remaining maturity of less than three months at the date of purchase to be cash equivalents.</t>
  </si>
  <si>
    <t>Short-term Investments</t>
  </si>
  <si>
    <t>The Company’s short-term investments consist primarily of U.S treasury bills and government agency securities purchased with an original or remaining maturity of greater than 90 days on the date of purchase. The Company classifies debt securities with readily determinable market values as “available-for-sale.” Even though the stated maturity dates of these debt securities may be one year or more beyond the balance sheet date, the Company has classified all debt securities as short-term investments as they are reasonably expected to be realized in cash or sold within one year. These investments are carried at fair market value with unrealized gains and losses considered to be temporary in nature reported as a separate component of other comprehensive income (loss) within stockholders’ equity. The Company recognizes an impairment charge in the consolidated statement of income when a decline in value is judged to be other than temporary based on the specific identification method. Other-than-temporary impairment charges may exist when the Company has the intent to sell the security, will more likely than not be required to sell the security, or does not expect to recover the principal.</t>
  </si>
  <si>
    <t>Property is stated at cost and is depreciated using the straight-line method over the estimated useful life of the related asset. The estimated useful lives are typically as follows: Computer equipment and purchased software 3 years Machinery and equipment 3-5 years Furniture and fixtures 5 years Leasehold improvements are amortized over the shorter of the lease term or their estimated useful life.</t>
  </si>
  <si>
    <t>Long-lived Assets</t>
  </si>
  <si>
    <t>The Company evaluates its long-lived assets for impairment whenever events or changes in circumstances indicate that the carrying amount of that asset may not be recoverable. An impairment loss would be recognized when the sum of the undiscounted future net cash flows expected to result from the use of the asset and its eventual disposition is less than its carrying amount. Measurement of an impairment loss for long-lived assets and certain identifiable intangible assets that management expects to hold and use is based on the fair value of the asset.</t>
  </si>
  <si>
    <t>Revenue Recognition</t>
  </si>
  <si>
    <t>The Company recognizes revenues in accordance with applicable accounting standards, including ASC 605-10-S99, “Revenue Recognition” (“ASC 605-10-S99”); ASC 605-25, “Multiple Element Arrangements” (“ASC 605-25”); and ASC 985-605, “Software-Revenue Recognition” (“ASC 985-605”). The Company derives its revenues from two principal sources: royalty and license fees, and development contract and service fees. As described below, management judgments, assumptions, and estimates must be made and used in connection with the revenue recognized in any accounting period. Material differences may result in the amount and timing of revenue for any period based on the judgments and estimates made by management. Specifically, in connection with each transaction, the Company must evaluate whether: (i) persuasive evidence of an arrangement exists, (ii) delivery has occurred, (iii) the fee is fixed or determinable, and (iv) collectibility is probable. The Company applies these criteria as discussed below. • Persuasive evidence of an arrangement exists . For a license arrangement, the Company requires a written contract, signed by both the customer and the Company. • Delivery has occurred . The Company delivers software and product to customers physically and also delivers software electronically. For electronic deliveries, delivery occurs when the Company provides the customer access codes or “keys” that allow the customer to take immediate possession of the software. • The fee is fixed or determinable . The Company’s arrangement fee is based on the use of standard payment terms, which are those that are generally offered to the majority of customers. For transactions involving extended payment terms, the Company deems these fees not to be fixed or determinable for revenue recognition purposes and revenue is deferred until the fees become due and payable. • Collectibility is probable. To recognize revenue, the Company must judge collectibility of fees, which is done on a customer-by-customer basis pursuant to the Company’s credit review policy. The Company typically sells to customers with whom there is a history of successful collection. For new customers, the Company evaluates the customer’s financial condition and ability to pay. If it is determined that collectibility is not probable based upon the credit review process or the customer’s payment history, revenue is recognized when payment is received. Royalty and license revenue — The Company licenses its patents and software to customers in a variety of industries such as mobility, gaming, automotive, and medical devices. Certain of these are variable fee arrangements where the royalties earned by the Company are based on unit or sales volumes of the respective licensees. The Company also enters into fixed license fee arrangements. The terms of the royalty agreements generally require licensees to give notification of royalties due to the Company within 30 – 45 days of the end of the quarter during which their related sales occur. As the Company is unable to reliably estimate the licensees’ sales in any given quarter to determine the royalties due to it, the Company recognizes royalty revenues based on royalties reported by licensees and when all revenue recognition criteria are met. Certain royalties are based upon customer shipments or revenues and could be subject to change and may result in out of period adjustments. The Company recognizes fixed license fee revenue for licenses when earned under the terms of the agreements, which generally results in recognition on a straight-line basis over the expected term of the license. Development, services, and other revenue — Development, services, and other revenue are composed of engineering services (engineering services and/or development contracts), and in limited cases, post contract customer support (“PCS”). Engineering services revenues are recognized under the proportional performance accounting method based on physical completion of the work to be performed or completed performance method. A provision for losses on contracts is made, if necessary, in the period in which the loss becomes probable and can be reasonably estimated. Revisions in estimates are reflected in the period in which the conditions become known. To date, such losses have not been significant. Revenue from PCS is typically recognized over the period of the ongoing obligation, which is generally consistent with the contractual term. Multiple element arrangements — The Company enters into multiple element arrangements in which customers purchase time-based non-exclusive licenses that cannot be resold to others, which include a combination of software and/or IP licenses, engineering services, and in limited cases PCS. For arrangements that are software based and include software and engineering services, the services are generally not essential to the functionality of the software, and customers may purchase engineering services to facilitate the adoption of the Company’s technology, but they may also decide to use their own resources or appoint other engineering service organizations to perform these services. For arrangements that are in substance subscription arrangements, the entire arrangement fee is recognized ratably over the contract term, subject to any limitations related to extended payment terms. For arrangements involving upfront fees for services and royalties earned by the Company based on unit or sales volumes of the respective licensees, and the services are performed ratably over the arrangement or are front-end loaded, the upfront fees are recognized ratably over the contract term and royalties based on unit or sales volume are recognized when they become fixed and determinable. As the Company is unable to reliably estimate the licensees’ sales in any given quarter to determine the royalties due to it, the Company recognizes per unit or sales volume driven royalty revenues based on royalties reported by licensees and when all revenue recognition criteria are met.</t>
  </si>
  <si>
    <t>Advertising</t>
  </si>
  <si>
    <t xml:space="preserve">Advertising costs (including obligations under cooperative marketing programs) are expensed as incurred and included in sales and marketing expense. </t>
  </si>
  <si>
    <t>Research and Development</t>
  </si>
  <si>
    <t>Research and development costs are expensed as incurred. The Company has sometimes generated revenues from development contracts with commercial customers that have enabled it to accelerate its own product development efforts. Such development revenues have only partially funded the Company’s product development activities, and the Company generally retains ownership of the products developed under these arrangements. As a result, the Company classifies all development costs related to these contracts as research and development expenses.</t>
  </si>
  <si>
    <t>The Company uses the asset and liability method of accounting for income taxes. Under this method, income tax expense is recognized for the amount of taxes payable or refundable for the current year. In addition, deferred tax assets and liabilities are recognized for the expected future tax consequences of temporary differences between the financial reporting and tax bases of assets and liabilities, and for operating losses and tax credit carryforwards. Valuation allowances are established when necessary to reduce deferred tax assets to the amount expected to be realized and are reversed at such time that realization is believed to be more likely than not.</t>
  </si>
  <si>
    <t>Software Development Costs</t>
  </si>
  <si>
    <t>Costs for the development of new software products and substantial enhancements to existing software products are expensed as incurred until technological feasibility has been established, at which time any additional costs would be capitalized. The Company considers technological feasibility to be established upon completion of a working model of the software. Because the Company believes its current process for developing software is essentially completed concurrently with the establishment of technological feasibility, no costs have been capitalized to date.</t>
  </si>
  <si>
    <t>Stock-based compensation cost is measured at the grant date based on the fair value of the award and is recognized as expense on a straight-line basis over the requisite service period, which is the vesting period.</t>
  </si>
  <si>
    <t>Comprehensive Income</t>
  </si>
  <si>
    <t>Comprehensive income includes net income as well as other items of comprehensive income or loss. The Company’s other comprehensive income (loss) consists of foreign currency translation adjustments and unrealized gains and losses on short term investments, net of tax.</t>
  </si>
  <si>
    <t>Use of Estimates</t>
  </si>
  <si>
    <t>The preparation of consolidated financial statements and related disclosures in accordance with GAAP and pursuant to the rules and regulations of the U.S. Securities and Exchange Commission (“SEC”)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include valuation of short-term investments, income taxes including uncertain tax provisions, revenue recognition, stock-based compensation, contingent liabilities from litigation, and accruals for other liabilities. Actual results may differ materially from those estimates.</t>
  </si>
  <si>
    <t>Concentration of Credit Risks</t>
  </si>
  <si>
    <t>Financial instruments that potentially subject the Company to a concentration of credit risk principally consist of cash, cash equivalents, short term investments, and accounts receivable. The Company invests primarily in money market accounts and highly liquid debt instruments purchased with an original or remaining maturity of greater than 90 days on the date of purchase. Deposits held with banks may exceed the amount of insurance provided on such deposits. Generally, these deposits may be redeemed upon demand. The Company licenses technology primarily to companies in North America, Europe, and Asia. To reduce credit risk, management performs periodic credit evaluations of its customers’ financial condition. The Company maintains reserves for estimated potential credit losses, but historically has not experienced any significant losses related to individual customers or groups of customers in any particular industry or geographic area.</t>
  </si>
  <si>
    <t>Certain Significant Risks and Uncertainties</t>
  </si>
  <si>
    <t>The Company operates in multiple industries and, accordingly, can be affected by a variety of factors. For example, management of the Company believes that changes in any of the following areas could have a negative effect on the Company in terms of its future financial position and results of operations: the mix of revenues; the loss of significant customers; fundamental changes in the technologies underlying the Company’s and its licensees’ products; market acceptance of the Company’s and its licensees’ products under development; development of sales channels; litigation or other claims in which the Company is involved; the ability to successfully assert its patent rights against others; the impact of changing economic conditions; the hiring, training, and retention of key employees; successful and timely completion of product and technology development efforts; and new product or technology introductions by competitors.</t>
  </si>
  <si>
    <t>Fair Value of Financial Instruments</t>
  </si>
  <si>
    <t>Financial instruments consist primarily of cash equivalents, short-term investments, accounts receivable and accounts payable. Cash equivalents and short term investments are stated at fair value based on quoted market prices, broker or dealer quotations, or alternative pricing sources with reasonable levels of price transparency. The recorded cost of accounts receivable and accounts payable approximate the fair value of the respective assets and liabilities.</t>
  </si>
  <si>
    <t>Foreign Currency Translation</t>
  </si>
  <si>
    <t>The functional currency of the Company’s foreign subsidiaries is U. S. dollars. Accordingly, gains and losses from the translation of the financial statements of the foreign subsidiaries and foreign currency transaction gains and losses are included in earnings.</t>
  </si>
  <si>
    <t>Recent Accounting Pronouncements</t>
  </si>
  <si>
    <t>In May 2014, the Financial Accounting Standards Board (“FASB”) issued Accounting Standards Update (“ASU”) No. 2014-9 “Revenue from Contracts with Customers: Topic 606” (“ASU 2014-9”), which will supersede the current revenue recognition requirements in Topic 605, Revenue Recognition, and most industry-specific guidance. The core principle of ASU 2014-9 is that an entity should recognize revenue to depict the transfer of promised goods or services to customers in an amount that reflects the consideration to which the entity expects to be entitled in exchange for those goods or services. Further, the guidance requires improved disclosures to help users of financial statements better understand the nature, amount, timing, and uncertainty of revenue that is recognized. In August 2015, the FASB issued ASU No. 2015-14 “Revenue from Contracts with Customers: Deferral of the Effective Date”, which deferred the effective date of ASU 2014-09 for periods beginning after December 15, 2016 to December 15, 2017, with early adoption permitted but not earlier than the original effective date. Accordingly, ASU 2014-09 is effective for the Company and is expected to be adopted in the first quarter of fiscal 2018. The standard permits companies to either apply the requirements retrospectively to all prior periods presented, or apply the requirements in the year of adoption through a cumulative adjustment, and the Company is in the process of determining the method of adoption and evaluating the impact on its consolidated financial statements. In November 2015, the FASB issued ASU No. 2015-17 “Balance Sheet Classification of Deferred Taxes” (“ASU 2015-17”) that requires companies to classify all deferred tax assets and liabilities as noncurrent on the balance sheet instead of separating deferred taxes into current and noncurrent amounts. In addition, companies will no longer allocate valuation allowances between current and noncurrent deferred tax assets because those allowances also will be classified as noncurrent. ASU 2015-17 is effective for reporting periods beginning after December 15, 2016 with early adoption permitted for any interim or annual periods that have not been issued. The Company has decided to adopt ASU 2015-17 prospectively for the fourth quarter of fiscal year 2015 and as such, previously issued balance sheets were not retrospectively adjusted. The adoption resulted in a $2.9 million classification from current deferred income taxes to noncurrent.</t>
  </si>
  <si>
    <t>Significant Accounting Policies (Tables)</t>
  </si>
  <si>
    <t>Estimated Useful Lives of Property and Equipment</t>
  </si>
  <si>
    <t>The estimated useful lives are typically as follows: Computer equipment and purchased software 3 years Machinery and equipment 3-5 years Furniture and fixtures 5 years</t>
  </si>
  <si>
    <t>Advertising Expense</t>
  </si>
  <si>
    <t>Advertising expense was as follows: Year ended December 31, 2015 2014 2013 (In thousands) Advertising expense $ 265 $ 344 $ 322</t>
  </si>
  <si>
    <t>Fair Value Disclosures (Tables)</t>
  </si>
  <si>
    <t>Schedule of Financial Instruments Measured at Fair Value on Recurring Basis</t>
  </si>
  <si>
    <t>Financial instruments measured at fair value on a recurring basis as of December 31, 2015 and December 31, 2014 are classified based on the valuation technique in the table below: December 31, 2015 Total Fair value measurements using Quoted Prices in Active Markets for Identical Assets (Level 1) Significant Other Observable Inputs (Level 2) Significant Unobservable Inputs (Level 3) (In thousands) Assets: U.S. Treasury securities $ — $ 39,918 $ — $ 39,918 Money market funds 14,032 — — 14,032 Total assets at fair value $ 14,032 $ 39,918 $ — $ 53,950 The above table excludes $11.0 million of cash held in banks. December 31, 2014 Total Fair value measurements using Quoted Prices in Active Markets for Identical Assets (Level 1) Significant Other Observable Inputs (Level 2) Significant Unobservable Inputs (Level 3) (In thousands) Assets: U.S. Treasury securities $ — $ 42,981 $ — $ 42,981 Money market funds 11,524 — — 11,524 Total assets at fair value $ 11,524 $ 42,981 $ — $ 54,505 The above table excludes $2.9 million of cash held in banks.</t>
  </si>
  <si>
    <t>Schedule of Short-Term Investments</t>
  </si>
  <si>
    <t>Short-term Investments December 31, 2015 Amortized Cost Gross Unrealized Holding Gains Gross Unrealized Holding Losses Fair Value (In thousands) U.S. Treasury securities $ 39,933 $ — $ (15 ) $ 39,918 Total $ 39,933 $ — $ (15 ) $ 39,918 December 31, 2014 Amortized Cost Gross Unrealized Holding Gains Gross Unrealized Holding Losses Fair Value (In thousands) U.S. Treasury securities $ 42,980 $ 1 $ — $ 42,981 Total $ 42,980 $ 1 $ — $ 42,981</t>
  </si>
  <si>
    <t>Accounts and Other Receivables (Tables)</t>
  </si>
  <si>
    <t>Schedule of Accounts and Other Receivables</t>
  </si>
  <si>
    <t xml:space="preserve"> December 31, 2015 2014 (In thousands) Trade accounts receivable $ 935 $ 2,708 Receivables from vendors and other 278 313 Accounts and other receivables $ 1,213 $ 3,021</t>
  </si>
  <si>
    <t>Property and Equipment (Tables)</t>
  </si>
  <si>
    <t>Schedule of Property and Equipment</t>
  </si>
  <si>
    <t xml:space="preserve"> December 31, 2015 2014 (In thousands) Computer equipment and purchased software $ 3,564 $ 3,418 Machinery and equipment 923 688 Furniture and fixtures 1,361 852 Leasehold improvements 3,838 1,295 Total 9,686 6,253 Less accumulated depreciation (5,097 ) (5,046 ) Property and equipment, net $ 4,589 $ 1,207</t>
  </si>
  <si>
    <t>Intangibles and Other Assets (Tables)</t>
  </si>
  <si>
    <t>Schedule of Intangibles and Other Assets</t>
  </si>
  <si>
    <t xml:space="preserve"> December 31, 2015 2014 (In thousands) Purchased patents and other purchased intangible assets $ 4,605 $ 4,605 Less: Accumulated amortization of purchased patents and other purchased intangibles (4,599 ) (4,579 ) Purchased patents and other purchased intangible assets, net 6 26 Other assets 258 265 Intangibles and other assets, net $ 264 $ 291</t>
  </si>
  <si>
    <t>Schedule of Amortization of Intangibles</t>
  </si>
  <si>
    <t>Amortization of intangibles was as follows: Year Ended December 31, 2015 2014 2013 (In thousands) Amortization of intangibles $ 20 $ 67 $ 79</t>
  </si>
  <si>
    <t>Schedule of Estimated Remaining Annual Amortization Expense for Purchased Patents</t>
  </si>
  <si>
    <t>The table below includes estimated remaining annual amortization expense for purchased patents as of December 31, 2015 . Estimated Amortization Expense (In thousands) 2016 $ 6 Total $ 6</t>
  </si>
  <si>
    <t>Other Current Liabilities (Tables)</t>
  </si>
  <si>
    <t>Schedule of Other Current Liabilities</t>
  </si>
  <si>
    <t xml:space="preserve"> December 31, 2015 2014 (In thousands) Accrued legal $ 1,458 $ 1,065 Accrued services 849 518 Income taxes payable 129 69 Other current liabilities 563 573 Total other current liabilities $ 2,999 $ 2,225</t>
  </si>
  <si>
    <t>Long-term Deferred Revenue (Tables)</t>
  </si>
  <si>
    <t>Schedule of Long-term Deferred Revenue</t>
  </si>
  <si>
    <t>Long-term deferred revenue consisted of the following: December 31, 2015 2014 (In thousands) Deferred revenue for Sony Computer Entertainment $ 1,263 $ 7,051 Other deferred revenue 1,253 776 Long-term deferred revenue $ 2,516 $ 7,827</t>
  </si>
  <si>
    <t>Commitments (Tables)</t>
  </si>
  <si>
    <t>Minimum Future Lease Payments Obligations</t>
  </si>
  <si>
    <t>Minimum future lease payments obligations are as follows: Operating Leases (In thousands) 2016 934 2017 841 2018 947 2019 843 2020 868 Thereafter 2,124 Total $ 6,557</t>
  </si>
  <si>
    <t>Rent Expense</t>
  </si>
  <si>
    <t>Rent expense was as follows: Year ended December 31, 2015 2014 2013 (In thousands) Rent expense $ 1,291 $ 742 $ 549</t>
  </si>
  <si>
    <t>Stock-based Compensation (Tables)</t>
  </si>
  <si>
    <t>Schedule of Stock Options and Awards</t>
  </si>
  <si>
    <t xml:space="preserve"> December 31, 2015 Common stock shares available for grant 1,322,579 Standard and market condition based stock options outstanding 3,796,533 Restricted stock awards outstanding 21,356 Restricted stock units outstanding 487,423</t>
  </si>
  <si>
    <t>Schedule of Employee Stock Purchase Plan</t>
  </si>
  <si>
    <t>The intrinsic value listed below is calculated as the difference between the market value on the date of purchase and the purchase price of the shares. Year Ended December 31, 2015 Shares purchased under ESPP 45,820 Average price of shares purchased under ESPP $ 8.00 Intrinsic value of shares purchased under ESPP $ 160,000</t>
  </si>
  <si>
    <t>Schedule of Standard and Market-based Stock Options Activity</t>
  </si>
  <si>
    <t xml:space="preserve">The following table sets forth the summary of the market condition based option activity under the Company’s stock option plans for the years ended December 31, 2015 and 2014 : Number of Shares Weighted Average Exercise Price Weighted Average Fair Value Of Options Granted Aggregate Intrinsic Value of Options Exercised(In thousands) Outstanding at January 1, 2014 — $ — Granted 50,000 11.94 5.71 Exercised — — $ — Forfeited — — Expired — — Outstanding at December 31, 2014 50,000 11.94 Granted 150,000 8.09 3.64 Exercised — — — Forfeited — — Expired — — Outstanding at December 31, 2015 200,000 9.05 The following table sets forth the summary of standard stock option activity under the Company’s stock option plans for the years ended December 31, 2015 , 2014 , and 2013 : Number of Shares Weighted Average Exercise Price Weighted Average Fair Value Of Options Granted Aggregate Intrinsic Value of Options Exercised (In thousands) Outstanding at January 1, 2013 3,155,631 $ 6.65 Granted 1,058,700 10.20 $ 5.63 Exercised (956,633 ) 6.68 $ 5,774 Forfeited (10,531 ) 8.24 Expired (20,000 ) 9.01 Outstanding at December 31, 2013 3,227,167 7.78 Granted 604,620 10.32 4.93 Exercised (205,744 ) 6.34 1,125 Forfeited (102,454 ) 7.20 Expired (37,432 ) 10.19 Outstanding at December 31, 2014 3,486,157 8.30 Granted 525,840 10.15 4.56 Exercised (239,071 ) 6.82 1,186 Forfeited (116,425 ) 12.38 Expired (59,968 ) 13.75 Outstanding at December 31, 2015 3,596,533 8.45 </t>
  </si>
  <si>
    <t>Schedule of Information Regarding Standard and Market Condition Based Stock Options Outstanding</t>
  </si>
  <si>
    <t>Information regarding these market condition based stock options outstanding at December 31, 2015 and 2014 is summarized below: Number Weighted Weighted Average Remaining Contractual Life (years) Aggregate Intrinsic Value(In millions) December 31, 2014 Options outstanding 50,000 $ 11.94 6.15 $ — Options vested and expected to vest using estimated forfeiture rates 45,430 11.94 6.15 — Options exercisable — — — — December 31, 2015 Options outstanding 200,000 $ 9.05 5.92 $ 0.5 Options vested and expected to vest using estimated forfeiture rates 184,125 9.12 5.90 0.5 Options exercisable — — — — Information regarding standard stock options outstanding at December 31, 2015 , 2014 , and 2013 is summarized below: Number of Shares Weighted Average Exercise Price Weighted Average Remaining Contractual Life (years) Aggregate Intrinsic Value (In millions) December 31, 2013 Options outstanding 3,227,167 $ 7.78 5.46 $ 9.9 Options vested and expected to vest using estimated forfeiture rates 2,994,044 7.61 5.41 9.6 Options exercisable 1,774,546 6.67 4.95 7.5 December 31, 2014 Options outstanding 3,486,157 $ 8.30 4.85 $ 6.6 Options vested and expected to vest using estimated forfeiture rates 3,319,308 8.21 4.80 6.6 Options exercisable 2,023,024 7.18 4.26 6.0 December 31, 2015 Options outstanding 3,596,533 $ 8.45 4.23 $ 12.5 Options vested and expected to vest using estimated forfeiture rates 3,452,487 8.36 4.16 12.3 Options exercisable 2,252,744 7.59 3.56 9.9</t>
  </si>
  <si>
    <t>Additional Information Regarding Options Outstanding</t>
  </si>
  <si>
    <t>Additional information regarding standard options outstanding as of December 31, 2015 is as follows: Options Outstanding Options Exercisable Range of Exercise Prices Number Outstanding Weighted Average Remaining Contractual Life (Years) Weighted Average Exercise Price Number Exercisable Weighted Average Exercise Price $2.70 - $3.72 17,938 3.19 $ 2.75 17,938 $ 2.75 3.85 - 3.85 600,000 3.87 3.85 600,000 3.85 4.24 - 6.12 493,241 2.92 5.94 464,786 5.93 6.23 - 8.09 410,349 5.35 7.52 167,009 6.85 8.18 - 9.19 440,433 4.35 8.90 236,822 8.85 9.20 - 9.20 44,300 2.54 9.20 44,300 9.20 9.53 - 9.53 810,000 4.18 9.53 384,374 9.53 9.65 - 12.20 392,427 5.48 11.50 138,690 11.49 12.22 - 15.12 287,845 5.08 13.16 98,825 14.32 16.57 - 16.57 100,000 1.74 16.57 100,000 16.57 $2.70 - $16.57 3,596,533 4.23 $ 8.45 2,252,744 $ 7.59 Additional information regarding market condition based stock options outstanding as of December 31, 2015 is as follows: Options Outstanding Options Exercisable Range of Exercise Prices Number Outstanding Weighted Average Remaining Contractual Life (Years) Weighted Average Exercise Price Number Exercisable Weighted Average Exercise Price $8.09 - $11.94 200,000 5.92 $ 9.05 — $ —</t>
  </si>
  <si>
    <t>Schedule of Restricted Stock Units Activity</t>
  </si>
  <si>
    <t xml:space="preserve">RSU activity for the years ended December 31, 2015 , 2014 , and 2013 was as follows: Number of Shares Weighted Average Grant Date Fair Value Fair Value of Released RSU’s (In thousands) Outstanding at January 1, 2013 708,651 Awarded 294,150 $ 7.12 Released (303,882 ) $ 2,806 Forfeited (30,863 ) Outstanding at December 31, 2013 668,056 Awarded 265,630 11.35 Released (317,970 ) 3,491 Forfeited (50,825 ) Outstanding at December 31, 2014 564,891 Awarded 281,290 8.16 Released (299,277 ) 2,626 Forfeited (59,481 ) Outstanding at December 31, 2015 487,423 </t>
  </si>
  <si>
    <t>Schedule of Information Regarding Restricted Stock Units Outstanding</t>
  </si>
  <si>
    <t xml:space="preserve">Information regarding RSU’s at December 31, 2015 , 2014 , and 2013 is summarized below: Number of Shares Weighted Average Remaining Contractual Life (years) Aggregate Intrinsic Value(In millions) Fair Value(In millions) December 31, 2013 RSUs outstanding 668,056 0.91 $ 6.9 $ 6.9 RSUs vested and expected to vest using estimated forfeiture rates 583,711 0.89 6.1 December 31, 2014 RSUs outstanding 564,891 0.84 $ 5.3 $ 5.3 RSUs vested and expected to vest using estimated forfeiture rates 502,411 0.80 4.8 December 31, 2015 RSUs outstanding 487,423 0.90 $ 5.7 $ 5.7 RSUs vested and expected to vest using estimated forfeiture rates 414,934 0.87 4.8 </t>
  </si>
  <si>
    <t>Schedule of Restricted Stock Awards Activity</t>
  </si>
  <si>
    <t xml:space="preserve">Restricted stock award activity for the years ended December 31, 2015 , 2014 , and 2013 was as follows: Number of Shares Weighted Average Grant Date Fair Value Total Fair Value of Awards Released (In thousands) Outstanding at January 1, 2013 44,000 $ 5.34 Awarded 44,000 14.09 Released (44,000 ) 5.34 $ 676 Forfeited — Outstanding at December 31, 2013 44,000 14.09 Awarded 35,364 10.97 Released (44,000 ) 14.09 483 Forfeited — Outstanding at December 31, 2014 35,364 10.97 Awarded 21,356 12.26 Released (35,364 ) 10.97 434 Forfeited — Outstanding at December 31, 2015 21,356 12.26 </t>
  </si>
  <si>
    <t>Schedule of Stock Options, Market Condition Based Stock Options and Employee Stock Purchase Plan, Valuation Assumptions</t>
  </si>
  <si>
    <t>The assumptions used to value option grants under the Company’s stock plans are as follows: Standard Stock Options 2015 2014 2013 Expected life (in years) 4.7 4.7 4.9 Interest rate 1.4 % 1.4 % 0.8 % Volatility 56 % 57 % 70 % Dividend yield — % — % — % Market Condition Based Stock Options 2015 2014 Expected life (in years) 7.0 7.0 Interest rate 1.9 % 2.2 % Volatility 65 % 66 % Dividend yield — % — % Employee Stock Purchase Plan 2015 2014 2013 Expected life (in years) 0.5 0.5 0.5 Interest rate 0.1 % 0.1 % 0.1 % Volatility 48 % 43 % 67 % Dividend yield — % — % — %</t>
  </si>
  <si>
    <t>Schedule of Stock-Based Compensation</t>
  </si>
  <si>
    <t>Total stock-based compensation recognized in the consolidated statements of income is as follows: Year Ended December 31, 2015 2014 2013 Income Statement Classifications (In thousands) Sales and marketing $ 1,116 $ 1,117 $ 747 Research and development 1,303 1,267 1,040 General and administrative 3,051 2,911 2,857 Total $ 5,470 $ 5,295 $ 4,644</t>
  </si>
  <si>
    <t>Stockholders' Equity (Tables)</t>
  </si>
  <si>
    <t>Changes in Accumulated Other Comprehensive Income (Loss)</t>
  </si>
  <si>
    <t>The changes in accumulated other comprehensive income (loss) are included in the table below. Year Ended December 31, 2015 Unrealized Gains and Losses on Available-for Sale Securities Foreign Currency Items Total (In thousands) Beginning balance $ 1 $ 101 $ 102 Other comprehensive income (loss) before reclassifications (16 ) — (16 ) Amounts reclassified from accumulated other comprehensive income (loss) — — — Net current period other comprehensive income (loss) (16 ) — (16 ) Ending Balance $ (15 ) $ 101 $ 86</t>
  </si>
  <si>
    <t>Income Taxes (Tables)</t>
  </si>
  <si>
    <t>Schedule of Income Tax Benefit (Provisions) from Continuing Operations</t>
  </si>
  <si>
    <t>Income tax benefit (provisions) consisted of the following: Year Ended December 31, 2015 2014 2013 (In thousands) Income before provision for income taxes $ 4,449 $ 6,319 $ 3,672 Benefit (provision) for income taxes (1,591 ) (2,196 ) 36,483 Effective tax rate 35.8 % 34.8 % (993.5 )%</t>
  </si>
  <si>
    <t>Details of Pre-Tax Book Income (Loss) from Continuing Operations</t>
  </si>
  <si>
    <t>The Company reported pre-tax book income of: Year Ended December 31, 2015 2014 2013 (In thousands) Domestic $ 21,160 $ 5,867 $ 3,349 Foreign (16,711 ) 452 323 Total $ 4,449 $ 6,319 $ 3,672</t>
  </si>
  <si>
    <t>Summary of Benefit (Provision) for Income Taxes from Continuing Operations</t>
  </si>
  <si>
    <t>The benefit (provision) for income taxes consisted of the following: Year Ended December 31, 2015 2014 2013 (In thousands) Current: United States federal $ (1,426 ) $ (218 ) $ (300 ) State and local (12 ) (12 ) (12 ) Foreign (389 ) (75 ) (55 ) Total current $ (1,827 ) $ (305 ) $ (367 ) Deferred: United States federal 585 (2,137 ) 36,190 State and local — — — Foreign (349 ) 246 660 Total deferred 236 (1,891 ) 36,850 $ (1,591 ) $ (2,196 ) $ 36,483</t>
  </si>
  <si>
    <t>Details of Significant Components of Net Deferred Tax Assets and Liabilities</t>
  </si>
  <si>
    <t>Significant components of the net deferred tax assets and liabilities consisted of: December 31, 2015 2014 (In thousands) Deferred tax assets: Net operating loss carryforwards $ 6,824 $ 20,627 State income taxes 1 1 Deferred revenue 2,505 4,723 Research and development and other credits 10,626 8,898 Reserves and accruals recognized in different periods 6,395 4,803 Basis difference in investment 967 968 Capitalized R&amp;D expenses 4,654 1,576 Depreciation and amortization 523 783 Deferred rent 243 83 Other 14 (3 ) Total deferred tax assets 32,752 42,459 Valuation allowance (8,119 ) (7,663 ) Net deferred tax assets $ 24,633 $ 34,796</t>
  </si>
  <si>
    <t>Reconciliation between Benefit (Provision) for Income Taxes at Statutory Rate and Effective Tax Rate</t>
  </si>
  <si>
    <t>For purposes of the reconciliation between the benefit (provision) for income taxes at the statutory rate and the effective tax rate, a national U.S. 35% rate is applied as follows: 2015 2014 2013 Federal statutory tax rate 35.0 % 35.0 % 35.0 % State taxes, net of federal benefit — % — % 0.1 % Sale of IP rights to foreign subsidiary 22.5 % — % — % Benefit from foreign losses 7.8 % — % — % Foreign withholding 0.5 % 3.5 % 8.2 % Stock compensation expense 5.8 % 3.8 % 2.5 % Meals &amp; entertainment 0.1 % 0.1 % 0.3 % Foreign rate differential (24.0 )% (1.1 )% (1.7 )% Prior year true-up items 1.7 % (0.2 )% 0.1 % Tax reserves 3.9 % 0.8 % 1.3 % Loss on foreign share transfer 5.9 % — % — % Credits (35.5 )% (5.7 )% (11.0 )% Other 3.9 % (1.4 )% — % Valuation allowance 8.2 % — % (1,028.3 )% Effective tax rate 35.8 % 34.8 % (993.5 )%</t>
  </si>
  <si>
    <t>Details of Beginning and Ending Amount of Gross Unrecognized Tax Benefits</t>
  </si>
  <si>
    <t>A reconciliation of the beginning and ending amount of gross unrecognized tax benefits is as follows: 2015 2014 2013 (In thousands) Balance at beginning of year $ 1,744 $ 1,634 $ 628 Gross increases for tax positions of prior years 141 — 896 Gross decreases for tax positions of prior years (15 ) (4 ) — Gross increases for tax positions of current year 4,415 114 110 Settlements — — — Lapse of statute of limitations — — — Balance at end of year $ 6,285 $ 1,744 $ 1,634</t>
  </si>
  <si>
    <t>Net Income Per Share (Tables)</t>
  </si>
  <si>
    <t>Reconciliation used in Computing Basic and Diluted Net Income per Share</t>
  </si>
  <si>
    <t>The following is a reconciliation of the numerators and denominators used in computing basic and diluted net income per share: Years Ended December 31, 2015 2014 2013 (In thousands, except per share amounts) Numerator: Net income $ 2,858 $ 4,123 $ 40,155 Denominator: Shares used in computation of basic net income per share (weighted average common shares outstanding) 28,097 28,246 28,190 Dilutive potential common shares: Stock options, ESPP, Restricted Stock and RSUs 918 898 1,148 Shares used in computation of diluted net income per share 29,015 29,144 29,338 Basic net income per share: $ 0.10 $ 0.15 $ 1.42 Diluted net income per share: $ 0.10 $ 0.14 $ 1.37</t>
  </si>
  <si>
    <t>Employee Benefit Plan (Tables)</t>
  </si>
  <si>
    <t>Details of Company Contribution to Plan</t>
  </si>
  <si>
    <t xml:space="preserve"> Year ended December 31, 2015 2014 2013 (In thousands) Company contribution to 401 (k) plan $ 127 $ 106 $ 91</t>
  </si>
  <si>
    <t>Segment Reporting, Geographic Information, and Significant Customers (Tables)</t>
  </si>
  <si>
    <t>Market | Net Revenues</t>
  </si>
  <si>
    <t>Schedules of Concentration of Risk by Risk Factor</t>
  </si>
  <si>
    <t>The following is a summary of revenues by market areas. Revenue as a percentage of total revenues by market was as follows: Years Ended December 31, 2015 2014 2013 Mobile, Wearables, and Consumer 62 % 60 % 66 % Gaming Devices 24 % 27 % 21 % Automotive 7 % 5 % 5 % Medical 7 % 8 % 8 % Total 100 % 100 % 100 %</t>
  </si>
  <si>
    <t>Geographic Concentration Risk | Net Revenues</t>
  </si>
  <si>
    <t>The following is a summary of revenues by geographic areas. Revenues are broken out geographically by the location of the customer. Geographic revenue as a percentage of total revenues by region was as follows: Years Ended December 31, 2015 2014 2013 North America 28 % 29 % 28 % Europe 5 % 3 % 4 % Asia 67 % 68 % 68 % Total 100 % 100 % 100 % Geographic revenue as a percentage of total revenues by country was as follows: Years Ended December 31, 2015 2014 2013 United States of America 27 % 27 % 26 % Korea 46 % 51 % 58 % Japan 14 % 10 % 7 % Countries of which none are more than 10% in a year 13 % 12 % 9 % Total 100 % 100 % 100 %</t>
  </si>
  <si>
    <t>Geographic Concentration Risk | Assets, Total</t>
  </si>
  <si>
    <t>The following is a summary of long-lived assets by country. Long-lived assets include net property and equipment, intangibles, and other assets. Geographic long-lived assets as a percentage of total long-lived assets by country were as follows: December 31, 2015 2014 United States of America 88 % 57 % Canada 8 % 23 % Rest of World 4 % 20 % Total 100 % 100 %</t>
  </si>
  <si>
    <t>Customer Concentration Risk | Net Revenues</t>
  </si>
  <si>
    <t>Customers comprising 10% or greater of the Company’s net revenues are summarized as follows: Years Ended December 31, 2015 2014 2013 Samsung Electronics 32 % 38 % 47 % Customer B 18 % 17 % * Customer C 14 % 12 % * Customer D * * * Customer E * * * Customer F * * * Total 64 % 67 % 47 % * Revenue derived from customer represented less than 10% for the period.</t>
  </si>
  <si>
    <t>Credit Concentration Risk | Outstanding Accounts and Other Receivable</t>
  </si>
  <si>
    <t>Customers comprising 10% or greater of the Company’s outstanding accounts and other receivable are summarized as follows: December 31, 2015 2014 2013 Customer C * 66 % * Customer D * * 11 % Customer E 35 % 16 % 28 % Customer F 24 % * * * Represents less than 10% of the Company’s outstanding accounts and other receivables.</t>
  </si>
  <si>
    <t>Quarterly Results of Operations (Tables)</t>
  </si>
  <si>
    <t>Quarterly Consolidated Statement of Operations Data</t>
  </si>
  <si>
    <t>The following table presents certain consolidated statement of income data for the Company’s eight most recent quarters: Dec 31, Sept 30, June 30, Mar 31, Dec 31, Sept 30, June 30, Mar 31, 2015 2015 2015 2015 2014 2014 2014 2014 (In thousands, except per share data) Revenues (1) $ 16,570 $ 14,313 $ 16,223 $ 16,287 $ 13,619 $ 12,051 $ 11,831 $ 15,436 Gross profit 16,477 14,196 16,108 16,172 13,484 11,947 11,730 15,316 Operating income (Loss) 1,289 1,283 2,217 (70 ) 1,194 1,702 117 2,954 Income (loss) before provision for taxes 1,082 1,199 2,263 (95 ) 1,439 1,672 261 2,947 Benefit (provision) for income taxes 56 (1,015 ) (668 ) 36 (422 ) (599 ) (92 ) (1,083 ) Net income (loss) 1,138 184 1,595 (59 ) 1,017 1,073 169 1,864 Basic net income (loss) per share (2) $ 0.04 $ 0.01 $ 0.06 $ — $ 0.04 $ 0.04 $ 0.01 $ 0.07 Shares used in calculating basic net income (loss) per share 28,305 28,190 28,070 27,818 27,733 28,505 28,383 28,370 Diluted net income (loss) per share (2) $ 0.04 $ 0.01 $ 0.06 $ — $ 0.04 $ 0.04 $ 0.01 $ 0.06 Shares used in calculating diluted net income (loss) per share 29,322 29,134 28,906 27,818 28,430 29,351 29,210 29,382 (1) The Company typically experiences seasonally higher revenue in the first calendar quarter due to the reporting of holiday sales from some of our customers. (2) The quarterly earnings per share information is calculated separately for each period. Therefore, the sum of such quarterly per share amounts may differ from the total for the year.</t>
  </si>
  <si>
    <t>Significant Accounting Policies - Additional Information (Detail) - USD ($)</t>
  </si>
  <si>
    <t>Cash equivalents maturity period</t>
  </si>
  <si>
    <t>3 months</t>
  </si>
  <si>
    <t>Short-term investments maturity period</t>
  </si>
  <si>
    <t>90 days</t>
  </si>
  <si>
    <t>Period of royalties notification, minimum</t>
  </si>
  <si>
    <t>30 days</t>
  </si>
  <si>
    <t>Period of royalties notification, maximum</t>
  </si>
  <si>
    <t>45 days</t>
  </si>
  <si>
    <t>Cost capitalized</t>
  </si>
  <si>
    <t>Advertising expense</t>
  </si>
  <si>
    <t>New Accounting Pronouncements or Change in Accounting Principle [Line Items]</t>
  </si>
  <si>
    <t>Deferred income tax assets, noncurrent</t>
  </si>
  <si>
    <t>Deferred income tax assets, current</t>
  </si>
  <si>
    <t>New Accounting Principles, Early Adoption, Effect</t>
  </si>
  <si>
    <t>Significant Accounting Policies - Estimated Useful Lives of Property and Equipment (Detail)</t>
  </si>
  <si>
    <t>Computer equipment and purchased software</t>
  </si>
  <si>
    <t>Property, Plant and Equipment [Line Items]</t>
  </si>
  <si>
    <t>Useful life of property and equipment</t>
  </si>
  <si>
    <t>3 years</t>
  </si>
  <si>
    <t>Machinery and equipment | Minimum</t>
  </si>
  <si>
    <t>Machinery and equipment | Maximum</t>
  </si>
  <si>
    <t>5 years</t>
  </si>
  <si>
    <t>Furniture and fixtures</t>
  </si>
  <si>
    <t>Fair Value Disclosures - Schedule of Financial Instruments Measured at Fair Value on Recurring Basis (Detail) - USD ($) $ in Thousands</t>
  </si>
  <si>
    <t>Fair Value, Assets and Liabilities Measured on Recurring and Nonrecurring Basis [Line Items]</t>
  </si>
  <si>
    <t>Total assets at fair value</t>
  </si>
  <si>
    <t>Cash held in banks</t>
  </si>
  <si>
    <t>U.S. Treasury securities</t>
  </si>
  <si>
    <t>Money market funds</t>
  </si>
  <si>
    <t>Quoted Prices in Active Markets for Identical Assets (Level 1)</t>
  </si>
  <si>
    <t>Quoted Prices in Active Markets for Identical Assets (Level 1) | U.S. Treasury securities</t>
  </si>
  <si>
    <t>Quoted Prices in Active Markets for Identical Assets (Level 1) | Money market funds</t>
  </si>
  <si>
    <t>Significant Other Observable Inputs (Level 2)</t>
  </si>
  <si>
    <t>Significant Other Observable Inputs (Level 2) | U.S. Treasury securities</t>
  </si>
  <si>
    <t>Significant Other Observable Inputs (Level 2) | Money market funds</t>
  </si>
  <si>
    <t>Significant Unobservable Inputs (Level 3)</t>
  </si>
  <si>
    <t>Significant Unobservable Inputs (Level 3) | U.S. Treasury securities</t>
  </si>
  <si>
    <t>Significant Unobservable Inputs (Level 3) | Money market funds</t>
  </si>
  <si>
    <t>Fair Value Disclosures - Schedule of Short-Term Investments (Detail) - USD ($) $ in Thousands</t>
  </si>
  <si>
    <t>Schedule of Available-for-sale Securities [Line Items]</t>
  </si>
  <si>
    <t>Short-term Investments, Amortized Cost</t>
  </si>
  <si>
    <t>Short-term Investments, Gross Unrealized Holding Gains</t>
  </si>
  <si>
    <t>Short-term Investments, Gross Unrealized Holding Losses</t>
  </si>
  <si>
    <t>Short-term Investments, Fair Value</t>
  </si>
  <si>
    <t>Available-for-sale securities, maturity period</t>
  </si>
  <si>
    <t>1 year</t>
  </si>
  <si>
    <t>Accounts and Other Receivables - Schedule of Accounts and Other Receivables (Detail) - USD ($) $ in Thousands</t>
  </si>
  <si>
    <t>Trade accounts receivable</t>
  </si>
  <si>
    <t>Receivables from vendors and other</t>
  </si>
  <si>
    <t>Property and Equipment - Schedule of Property and Equipment (Detail) - USD ($) $ in Thousands</t>
  </si>
  <si>
    <t>Machinery and equipment</t>
  </si>
  <si>
    <t>Leasehold improvements</t>
  </si>
  <si>
    <t>Less accumulated depreciation</t>
  </si>
  <si>
    <t>Intangibles and Other Assets - Schedule of Intangibles and Other Assets (Detail) - USD ($) $ in Thousands</t>
  </si>
  <si>
    <t>Purchased patents and other purchased intangible assets</t>
  </si>
  <si>
    <t>Less: Accumulated amortization of purchased patents and other purchased intangibles</t>
  </si>
  <si>
    <t>Purchased patents and other purchased intangible assets, net</t>
  </si>
  <si>
    <t>Patents, estimated useful lives</t>
  </si>
  <si>
    <t>10 years</t>
  </si>
  <si>
    <t>Intangibles and Other Assets - Schedule of Estimated Remaining Annual Amortization Expense for Purchased Patents (Detail) - USD ($) $ in Thousands</t>
  </si>
  <si>
    <t>Other Current Liabilities - Schedule of Other Current Liabilities (Detail) - USD ($) $ in Thousands</t>
  </si>
  <si>
    <t>Accrued legal</t>
  </si>
  <si>
    <t>Accrued services</t>
  </si>
  <si>
    <t>Income taxes payable</t>
  </si>
  <si>
    <t>Total other current liabilities</t>
  </si>
  <si>
    <t>Long-term Deferred Revenue - Schedule of Long-term Deferred Revenue (Detail) - USD ($) $ in Thousands</t>
  </si>
  <si>
    <t>Deferred revenue for Sony Computer Entertainment</t>
  </si>
  <si>
    <t>Other deferred revenue</t>
  </si>
  <si>
    <t>Commitments - Additional Information (Detail) ft² in Thousands, $ in Thousands</t>
  </si>
  <si>
    <t>Dec. 31, 2015USD ($)</t>
  </si>
  <si>
    <t>Dec. 31, 2014USD ($)</t>
  </si>
  <si>
    <t>Dec. 31, 2013USD ($)</t>
  </si>
  <si>
    <t>May. 31, 2015ft²</t>
  </si>
  <si>
    <t>Feb. 28, 2015ft²</t>
  </si>
  <si>
    <t>Operating Leased Assets [Line Items]</t>
  </si>
  <si>
    <t>Operating lease expiration year</t>
  </si>
  <si>
    <t>Rent expense | $</t>
  </si>
  <si>
    <t>Lease Agreements | Lease Property One</t>
  </si>
  <si>
    <t>Operating lease facility area</t>
  </si>
  <si>
    <t>Lease Agreements | Lease Property Two</t>
  </si>
  <si>
    <t>Commitments - Minimum Future Lease Payments Obligations (Detail) $ in Thousands</t>
  </si>
  <si>
    <t>Operating Leases, Future Minimum Payments Due, Fiscal Year Maturity [Abstract]</t>
  </si>
  <si>
    <t>Operating Leases, 2016</t>
  </si>
  <si>
    <t>Operating Leases, 2017</t>
  </si>
  <si>
    <t>Operating Leases, 2018</t>
  </si>
  <si>
    <t>Operating Leases, 2019</t>
  </si>
  <si>
    <t>Operating Leases, 2020</t>
  </si>
  <si>
    <t>Operating Leases, Thereafter</t>
  </si>
  <si>
    <t>Operating Leases, Total</t>
  </si>
  <si>
    <t>Stock-Based Compensation - Additional Information (Detail) - USD ($)</t>
  </si>
  <si>
    <t>Share-based Compensation Arrangement by Share-based Payment Award [Line Items]</t>
  </si>
  <si>
    <t>Number of options for every share issued</t>
  </si>
  <si>
    <t>Percentage of fair market value on the purchase date</t>
  </si>
  <si>
    <t>85.00%</t>
  </si>
  <si>
    <t>Maximum number of shares per employee</t>
  </si>
  <si>
    <t>Employee stock purchase plan offering period</t>
  </si>
  <si>
    <t>6 months</t>
  </si>
  <si>
    <t>Maximum value of shares per employee</t>
  </si>
  <si>
    <t>Common stock reserved for issuance</t>
  </si>
  <si>
    <t>Shares purchased by employee since inception of ESPP</t>
  </si>
  <si>
    <t>Shares purchased under ESPP</t>
  </si>
  <si>
    <t>Expected dividend yield in option-pricing model</t>
  </si>
  <si>
    <t>0.00%</t>
  </si>
  <si>
    <t>Unrecognized compensation cost</t>
  </si>
  <si>
    <t>Stock Options</t>
  </si>
  <si>
    <t>Stock-based payment award vesting period (years)</t>
  </si>
  <si>
    <t>4 years</t>
  </si>
  <si>
    <t>Stock Options | Minimum</t>
  </si>
  <si>
    <t>Stock-based payment award expiration period (years)</t>
  </si>
  <si>
    <t>Stock Options | Maximum</t>
  </si>
  <si>
    <t>Restricted Stock Awards</t>
  </si>
  <si>
    <t>Unrecognized compensation cost, recognized over an estimated weighted-average period (years)</t>
  </si>
  <si>
    <t>1 year 7 months 2 days</t>
  </si>
  <si>
    <t>Restricted Stock Units</t>
  </si>
  <si>
    <t>5 months 4 days</t>
  </si>
  <si>
    <t>Standard Stock Options</t>
  </si>
  <si>
    <t>2 years 5 months 12 days</t>
  </si>
  <si>
    <t>Market Condition Based Stock Options</t>
  </si>
  <si>
    <t>7 years</t>
  </si>
  <si>
    <t>2 years 11 months 1 day</t>
  </si>
  <si>
    <t>Stock-Based Compensation - Schedule of Stock Options and Awards (Detail) - shares</t>
  </si>
  <si>
    <t>Dec. 31, 2012</t>
  </si>
  <si>
    <t>Common stock shares available for grant</t>
  </si>
  <si>
    <t>Standard and market condition based stock options outstanding</t>
  </si>
  <si>
    <t>Restricted stock awards and units outstanding</t>
  </si>
  <si>
    <t>Stock-Based Compensation - Schedule of Employee Stock Purchase Plan (Detail) - USD ($) $ / shares in Units, $ in Thousands</t>
  </si>
  <si>
    <t>Shares purchased under ESPP (in shares)</t>
  </si>
  <si>
    <t>Average price of shares purchased under ESPP (in dollars per share)</t>
  </si>
  <si>
    <t>Intrinsic value of shares purchased under ESPP</t>
  </si>
  <si>
    <t>Stock-Based Compensation - Schedule of Standard and Market-based Stock Options Activity (Detail) - USD ($) $ / shares in Units, $ in Thousands</t>
  </si>
  <si>
    <t>Share-based Compensation Arrangement by Share-based Payment Award, Options, Outstanding [Roll Forward]</t>
  </si>
  <si>
    <t>Beginning outstanding balance (in shares)</t>
  </si>
  <si>
    <t>Granted (in shares)</t>
  </si>
  <si>
    <t>Exercised (in shares)</t>
  </si>
  <si>
    <t>Forfeited (in shares)</t>
  </si>
  <si>
    <t>Expired (in shares)</t>
  </si>
  <si>
    <t>Ending outstanding balance (in shares)</t>
  </si>
  <si>
    <t>Share-based Compensation Arrangement by Share-based Payment Award, Options, Outstanding, Weighted Average Exercise Price [Abstract]</t>
  </si>
  <si>
    <t>Weighted Average Exercise Price, Beginning balance (in dollars per share)</t>
  </si>
  <si>
    <t>Weighted Average Exercise Price, Granted (in dollars per share)</t>
  </si>
  <si>
    <t>Weighted Average Exercise Price, Exercised (in dollars per share)</t>
  </si>
  <si>
    <t>Weighted Average Exercise Price, Forfeited (in dollars per share)</t>
  </si>
  <si>
    <t>Weighted Average Exercise Price, Expired (in dollars per share)</t>
  </si>
  <si>
    <t>Weighted Average Exercise Price, Ending balance (in dollars per share)</t>
  </si>
  <si>
    <t>Weighted Average Fair Value Of Options Granted (in dollars per share)</t>
  </si>
  <si>
    <t>Aggregate Intrinsic Value of Options Exercised</t>
  </si>
  <si>
    <t>Stock-Based Compensation - Schedule of Information Regarding Standard and Market Condition Based Stock Options Outstanding (Detail) - USD ($) $ / shares in Units, $ in Millions</t>
  </si>
  <si>
    <t>Options outstanding, Number of Shares</t>
  </si>
  <si>
    <t>Options vested and expected to vest using estimated forfeiture rates, Number of Shares</t>
  </si>
  <si>
    <t>Options exercisable, Number of Shares</t>
  </si>
  <si>
    <t>Options outstanding, Weighted Average Exercise Price (in dollars per share)</t>
  </si>
  <si>
    <t>Options vested and expected to vest using estimated forfeiture rates, Weighted Average Exercise Price (in dollars per share)</t>
  </si>
  <si>
    <t>Options exercisable, Weighted Average Exercise Price (in dollars per share)</t>
  </si>
  <si>
    <t>Options outstanding, Weighted Average Remaining Contractual Life (years)</t>
  </si>
  <si>
    <t>4 years 2 months 23 days</t>
  </si>
  <si>
    <t>4 years 10 months 6 days</t>
  </si>
  <si>
    <t>5 years 5 months 16 days</t>
  </si>
  <si>
    <t>Options vested and expected to vest using estimated forfeiture rates, Weighted Average Remaining Contractual Life (years)</t>
  </si>
  <si>
    <t>4 years 1 month 27 days</t>
  </si>
  <si>
    <t>4 years 9 months 18 days</t>
  </si>
  <si>
    <t>5 years 4 months 28 days</t>
  </si>
  <si>
    <t>Options exercisable, Weighted Average Remaining Contractual Life (years)</t>
  </si>
  <si>
    <t>3 years 6 months 21 days</t>
  </si>
  <si>
    <t>4 years 3 months 4 days</t>
  </si>
  <si>
    <t>4 years 11 months 12 days</t>
  </si>
  <si>
    <t>Options outstanding, Aggregate Intrinsic Value</t>
  </si>
  <si>
    <t>Options vested and expected to vest using estimated forfeiture rates, Aggregate Intrinsic Value</t>
  </si>
  <si>
    <t>Options exercisable, Aggregate Intrinsic Value</t>
  </si>
  <si>
    <t>5 years 11 months 1 day</t>
  </si>
  <si>
    <t>6 years 1 month 24 days</t>
  </si>
  <si>
    <t>5 years 10 months 24 days</t>
  </si>
  <si>
    <t>0 years</t>
  </si>
  <si>
    <t>Stock-based Compensation - Additional Information Regarding Options Outstanding (Detail)</t>
  </si>
  <si>
    <t>Dec. 31, 2015$ / sharesshares</t>
  </si>
  <si>
    <t>Standard Stock Options | $2.70 - $3.72</t>
  </si>
  <si>
    <t>Share-based Compensation, Shares Authorized under Stock Option Plans, Exercise Price Range [Line Items]</t>
  </si>
  <si>
    <t>Exercise price range, lower range limit</t>
  </si>
  <si>
    <t>Exercise price range, upper range limit</t>
  </si>
  <si>
    <t>Number Outstanding (in shares) | shares</t>
  </si>
  <si>
    <t>Weighted Average Remaining Contractual Life (Years)</t>
  </si>
  <si>
    <t>3 years 2 months 8 days</t>
  </si>
  <si>
    <t>Weighted Average Exercise Price (in dollars per share)</t>
  </si>
  <si>
    <t>Number Exercisable (in shares) | shares</t>
  </si>
  <si>
    <t>Standard Stock Options | 3.85 - 3.85</t>
  </si>
  <si>
    <t>3 years 10 months 13 days</t>
  </si>
  <si>
    <t>Standard Stock Options | 4.24 - 6.12</t>
  </si>
  <si>
    <t>Standard Stock Options | 6.23 - 8.09</t>
  </si>
  <si>
    <t>5 years 4 months 6 days</t>
  </si>
  <si>
    <t>Standard Stock Options | 8.18 - 9.19</t>
  </si>
  <si>
    <t>4 years 4 months 6 days</t>
  </si>
  <si>
    <t>Standard Stock Options | 9.20 - 9.20</t>
  </si>
  <si>
    <t>2 years 6 months 14 days</t>
  </si>
  <si>
    <t>Standard Stock Options | 9.53 - 9.53</t>
  </si>
  <si>
    <t>4 years 2 months 4 days</t>
  </si>
  <si>
    <t>Standard Stock Options | 9.65 - 12.20</t>
  </si>
  <si>
    <t>5 years 5 months 23 days</t>
  </si>
  <si>
    <t>Standard Stock Options | 12.22 - 15.12</t>
  </si>
  <si>
    <t>5 years 29 days</t>
  </si>
  <si>
    <t>Standard Stock Options | 16.57 - 16.57</t>
  </si>
  <si>
    <t>1 year 8 months 26 days</t>
  </si>
  <si>
    <t>Standard Stock Options | $2.70 - $16.57</t>
  </si>
  <si>
    <t>Market Condition Based Stock Options | $8.09 - $11.94</t>
  </si>
  <si>
    <t>Stock-Based Compensation - Schedule of Restricted Stock Units Activity (Detail) - Restricted Stock Units - USD ($) $ / shares in Units, $ in Thousands</t>
  </si>
  <si>
    <t>Share-based Compensation Arrangement by Share-based Payment Award, Equity Instruments Other than Options, Nonvested, Number of Shares [Roll Forward]</t>
  </si>
  <si>
    <t>Awarded (in shares)</t>
  </si>
  <si>
    <t>Released (in shares)</t>
  </si>
  <si>
    <t>Weighted Average Grant Date Fair value, Awarded (in dollars per share)</t>
  </si>
  <si>
    <t>Released, Fair Value of Released RSU's</t>
  </si>
  <si>
    <t>Stock-Based Compensation - Schedule of Information Regarding Restricted Stock Units Outstanding (Detail) - Restricted Stock Units - USD ($) $ in Millions</t>
  </si>
  <si>
    <t>RSUs outstanding, Number of Shares</t>
  </si>
  <si>
    <t>RSUs vested and expected to vest using estimated forfeiture rates, Number of Shares</t>
  </si>
  <si>
    <t>RSUs outstanding, Weighted Average Remaining Contractual Life (years)</t>
  </si>
  <si>
    <t>10 months 24 days</t>
  </si>
  <si>
    <t>10 months 2 days</t>
  </si>
  <si>
    <t>10 months 28 days</t>
  </si>
  <si>
    <t>RSUs vested and expected to vest using estimated forfeiture rates, Weighted Average Remaining Contractual Life (years)</t>
  </si>
  <si>
    <t>10 months 13 days</t>
  </si>
  <si>
    <t>9 months 18 days</t>
  </si>
  <si>
    <t>10 months 21 days</t>
  </si>
  <si>
    <t>RSUs outstanding, Aggregate Intrinsic Value</t>
  </si>
  <si>
    <t>RSUs vested and expected to vest using estimated forfeiture rates, Aggregate Intrinsic Value</t>
  </si>
  <si>
    <t>RSUs outstanding, Fair Value</t>
  </si>
  <si>
    <t>Stock-Based Compensation - Schedule of Restricted Stock Awards Activity (Detail) - Restricted Stock Awards - USD ($) $ / shares in Units, $ in Thousands</t>
  </si>
  <si>
    <t>Share-based Compensation Arrangement by Share-based Payment Award, Equity Instruments Other than Options, Nonvested, Weighted Average Grant Date Fair Value [Abstract]</t>
  </si>
  <si>
    <t>Weighted Average Grant Date Fair Value, Beginning Balance (in dollars per share)</t>
  </si>
  <si>
    <t>Weighted Average Grant Date Fair Value, Released (in dollars per share)</t>
  </si>
  <si>
    <t>Weighted Average Grant Date Fair Value, Ending Balance (in dollars per share)</t>
  </si>
  <si>
    <t>Total Fair Value of Awards Released</t>
  </si>
  <si>
    <t>Stock-Based Compensation - Schedule of Stock Options, Market Condition Based Stock Options and Employee Stock Purchase Plan, Valuation Assumptions (Detail)</t>
  </si>
  <si>
    <t>Employee Stock Purchase Plan</t>
  </si>
  <si>
    <t>Expected life (in years)</t>
  </si>
  <si>
    <t>Interest rate</t>
  </si>
  <si>
    <t>0.10%</t>
  </si>
  <si>
    <t>Volatility</t>
  </si>
  <si>
    <t>48.00%</t>
  </si>
  <si>
    <t>43.00%</t>
  </si>
  <si>
    <t>67.00%</t>
  </si>
  <si>
    <t>Dividend yield</t>
  </si>
  <si>
    <t>4 years 8 months 12 days</t>
  </si>
  <si>
    <t>4 years 10 months 24 days</t>
  </si>
  <si>
    <t>1.40%</t>
  </si>
  <si>
    <t>0.80%</t>
  </si>
  <si>
    <t>56.00%</t>
  </si>
  <si>
    <t>57.00%</t>
  </si>
  <si>
    <t>70.00%</t>
  </si>
  <si>
    <t>1.90%</t>
  </si>
  <si>
    <t>2.20%</t>
  </si>
  <si>
    <t>65.00%</t>
  </si>
  <si>
    <t>66.00%</t>
  </si>
  <si>
    <t>Stock-Based Compensation - Schedule of Stock-Based Compensation (Detail) - USD ($) $ in Thousands</t>
  </si>
  <si>
    <t>Employee Service Share-based Compensation, Allocation of Recognized Period Costs [Line Items]</t>
  </si>
  <si>
    <t>Stock-based compensation expense</t>
  </si>
  <si>
    <t>Stockholders' Equity - Changes in Accumulated Other Comprehensive Income (Loss) (Detail) $ in Thousands</t>
  </si>
  <si>
    <t>AOCI Attributable to Parent, Net of Tax [Roll Forward]</t>
  </si>
  <si>
    <t>Beginning balance</t>
  </si>
  <si>
    <t>Reclassification from Accumulated Other Comprehensive Income, Current Period, Net of Tax [Abstract]</t>
  </si>
  <si>
    <t>Other comprehensive income (loss) before reclassifications</t>
  </si>
  <si>
    <t>Amounts reclassified from accumulated other comprehensive income (loss)</t>
  </si>
  <si>
    <t>Net current period other comprehensive income (loss)</t>
  </si>
  <si>
    <t>Ending Balance</t>
  </si>
  <si>
    <t>Unrealized Gains and Losses on Available-for Sale Securities</t>
  </si>
  <si>
    <t>Foreign Currency Items</t>
  </si>
  <si>
    <t>Stockholders' Equity - Additional Information (Detail) - USD ($)</t>
  </si>
  <si>
    <t>Oct. 22, 2014</t>
  </si>
  <si>
    <t>Nov. 01, 2007</t>
  </si>
  <si>
    <t>Stock repurchase program, authorized amount</t>
  </si>
  <si>
    <t>Stock repurchase program, additional authorized amount</t>
  </si>
  <si>
    <t>Repurchased shares</t>
  </si>
  <si>
    <t>Repurchased shares, value</t>
  </si>
  <si>
    <t>Stock repurchase program, average cost</t>
  </si>
  <si>
    <t>Stock repurchase program, remaining authorized repurchase amount</t>
  </si>
  <si>
    <t>Income Taxes - Schedule of Income Tax benefit (Provisions) from Continuing Operations (Detail) - USD ($) $ in Thousands</t>
  </si>
  <si>
    <t>3 Months Ended</t>
  </si>
  <si>
    <t>Sep. 30, 2015</t>
  </si>
  <si>
    <t>Mar. 31, 2015</t>
  </si>
  <si>
    <t>Sep. 30, 2014</t>
  </si>
  <si>
    <t>Jun. 30, 2014</t>
  </si>
  <si>
    <t>Mar. 31, 2014</t>
  </si>
  <si>
    <t>Effective tax rate</t>
  </si>
  <si>
    <t>35.80%</t>
  </si>
  <si>
    <t>34.80%</t>
  </si>
  <si>
    <t>(993.50%)</t>
  </si>
  <si>
    <t>Income Taxes - Details of Pre-Tax Book Income (Loss) from Continuing Operations (Detail) - USD ($) $ in Thousands</t>
  </si>
  <si>
    <t>Domestic</t>
  </si>
  <si>
    <t>Foreign</t>
  </si>
  <si>
    <t>Income Taxes - Summary of Benefit (Provision) for Income Taxes from Continuing Operation (Detail) - USD ($) $ in Thousands</t>
  </si>
  <si>
    <t>Current:</t>
  </si>
  <si>
    <t>United States federal</t>
  </si>
  <si>
    <t>State and local</t>
  </si>
  <si>
    <t>Total current</t>
  </si>
  <si>
    <t>Deferred:</t>
  </si>
  <si>
    <t>Total deferred</t>
  </si>
  <si>
    <t>Income tax, total</t>
  </si>
  <si>
    <t>Income Taxes - Details of Significant Components of Net Deferred Tax Assets and Liabilities (Detail) - USD ($) $ in Thousands</t>
  </si>
  <si>
    <t>Deferred tax assets:</t>
  </si>
  <si>
    <t>Net operating loss carryforwards</t>
  </si>
  <si>
    <t>State income taxes</t>
  </si>
  <si>
    <t>Research and development and other credits</t>
  </si>
  <si>
    <t>Reserves and accruals recognized in different periods</t>
  </si>
  <si>
    <t>Basis difference in investment</t>
  </si>
  <si>
    <t>Capitalized R&amp;D expenses</t>
  </si>
  <si>
    <t>Depreciation and amortization</t>
  </si>
  <si>
    <t>Deferred rent</t>
  </si>
  <si>
    <t>Other</t>
  </si>
  <si>
    <t>Total deferred tax assets</t>
  </si>
  <si>
    <t>Valuation allowance</t>
  </si>
  <si>
    <t>Net deferred tax assets</t>
  </si>
  <si>
    <t>Income Taxes - Additional Information (Detail) - USD ($) $ in Thousands</t>
  </si>
  <si>
    <t>Income Taxes [Line Items]</t>
  </si>
  <si>
    <t>Increase in valuation allowance</t>
  </si>
  <si>
    <t>Net operating loss associated with excess benefits related to stock compensation</t>
  </si>
  <si>
    <t>Accrued interest or penalties related to uncertain tax positions</t>
  </si>
  <si>
    <t>Lapse of statute of limitations</t>
  </si>
  <si>
    <t>Total amount of unrecognized tax benefits</t>
  </si>
  <si>
    <t>Canada | Research and Development</t>
  </si>
  <si>
    <t>Tax credit carryforwards</t>
  </si>
  <si>
    <t>Tax credit carryforward expiration year</t>
  </si>
  <si>
    <t>Domestic Tax Authority</t>
  </si>
  <si>
    <t>Net operating losses expiration beginning period</t>
  </si>
  <si>
    <t>Federal net operating losses expiration ending Period</t>
  </si>
  <si>
    <t>Federal credit carryforward expiration, beginning period</t>
  </si>
  <si>
    <t>Federal credit carryforward expiration ending Period</t>
  </si>
  <si>
    <t>State and Local Jurisdiction</t>
  </si>
  <si>
    <t>Foreign Tax Authority | Ireland</t>
  </si>
  <si>
    <t>Income Taxes - Reconciliation between the Benefit (Provision) for Income Taxes at Statutory Rate and Effective Tax Rate (Detail)</t>
  </si>
  <si>
    <t>Federal statutory tax rate</t>
  </si>
  <si>
    <t>35.00%</t>
  </si>
  <si>
    <t>State taxes, net of federal benefit</t>
  </si>
  <si>
    <t>Sale of IP rights to foreign subsidiary</t>
  </si>
  <si>
    <t>22.50%</t>
  </si>
  <si>
    <t>Benefit from foreign losses</t>
  </si>
  <si>
    <t>7.80%</t>
  </si>
  <si>
    <t>(0.00%)</t>
  </si>
  <si>
    <t>Foreign withholding</t>
  </si>
  <si>
    <t>0.50%</t>
  </si>
  <si>
    <t>3.50%</t>
  </si>
  <si>
    <t>8.20%</t>
  </si>
  <si>
    <t>Stock compensation expense</t>
  </si>
  <si>
    <t>5.80%</t>
  </si>
  <si>
    <t>3.80%</t>
  </si>
  <si>
    <t>2.50%</t>
  </si>
  <si>
    <t>Meals &amp; entertainment</t>
  </si>
  <si>
    <t>0.30%</t>
  </si>
  <si>
    <t>Foreign rate differential</t>
  </si>
  <si>
    <t>(24.00%)</t>
  </si>
  <si>
    <t>(1.10%)</t>
  </si>
  <si>
    <t>(1.70%)</t>
  </si>
  <si>
    <t>Prior year true-up items</t>
  </si>
  <si>
    <t>1.70%</t>
  </si>
  <si>
    <t>(0.20%)</t>
  </si>
  <si>
    <t>Tax reserves</t>
  </si>
  <si>
    <t>3.90%</t>
  </si>
  <si>
    <t>1.30%</t>
  </si>
  <si>
    <t>Loss on foreign share transfer</t>
  </si>
  <si>
    <t>5.90%</t>
  </si>
  <si>
    <t>Credits</t>
  </si>
  <si>
    <t>(35.50%)</t>
  </si>
  <si>
    <t>(5.70%)</t>
  </si>
  <si>
    <t>(11.00%)</t>
  </si>
  <si>
    <t>(1.40%)</t>
  </si>
  <si>
    <t>(1028.30%)</t>
  </si>
  <si>
    <t>Income Taxes - Details of Beginning and Ending Amount of Gross Unrecognized Tax Benefits (Detail) - USD ($) $ in Thousands</t>
  </si>
  <si>
    <t>Reconciliation of Unrecognized Tax Benefits, Excluding Amounts Pertaining to Examined Tax Returns [Roll Forward]</t>
  </si>
  <si>
    <t>Balance at beginning of year</t>
  </si>
  <si>
    <t>Gross increases for tax positions of prior years</t>
  </si>
  <si>
    <t>Gross decreases for tax positions of prior years</t>
  </si>
  <si>
    <t>Gross increases for tax positions of current year</t>
  </si>
  <si>
    <t>Settlements</t>
  </si>
  <si>
    <t>Balance at end of year</t>
  </si>
  <si>
    <t>Net Income Per Share - Reconciliation used in Computing Basic and Diluted Net Income (Loss) per Share (Detail) - USD ($) $ / shares in Units, shares in Thousands, $ in Thousands</t>
  </si>
  <si>
    <t>Numerator:</t>
  </si>
  <si>
    <t>Denominator:</t>
  </si>
  <si>
    <t>Shares used in computation of basic net income per share (weighted average common shares outstanding)</t>
  </si>
  <si>
    <t>Dilutive potential common shares:</t>
  </si>
  <si>
    <t>Stock options, ESPP, Restricted Stock and RSUs (in shares)</t>
  </si>
  <si>
    <t>Shares used in computation of diluted net income per share (in shares)</t>
  </si>
  <si>
    <t>Basic net income per share:</t>
  </si>
  <si>
    <t>Diluted net income per share:</t>
  </si>
  <si>
    <t>Net Income Per Share - Additional Information (Detail) - $ / shares</t>
  </si>
  <si>
    <t>Options to purchase shares of common stock</t>
  </si>
  <si>
    <t>Average fair market value of stock</t>
  </si>
  <si>
    <t>Employee Benefit Plan - Additional Information (Detail)</t>
  </si>
  <si>
    <t>Compensation and Retirement Disclosure [Abstract]</t>
  </si>
  <si>
    <t>Company matched employee's contribution</t>
  </si>
  <si>
    <t>25.00%</t>
  </si>
  <si>
    <t>Employee's contribution</t>
  </si>
  <si>
    <t>Employee Benefit Plan - Details of Company Contribution to Plan (Detail) - USD ($) $ in Thousands</t>
  </si>
  <si>
    <t>Defined Contribution Pension and Other Postretirement Plans Disclosure [Abstract]</t>
  </si>
  <si>
    <t>Company contribution to 401 (k) plan</t>
  </si>
  <si>
    <t>Segment Reporting, Geographic Information, and Significant Customers - Additional Information (Detail) - Segment</t>
  </si>
  <si>
    <t>Revenues from External Customers and Long-Lived Assets [Line Items]</t>
  </si>
  <si>
    <t>Number of reporting segment</t>
  </si>
  <si>
    <t>Maximum</t>
  </si>
  <si>
    <t>Long-lived assets outside United States of America</t>
  </si>
  <si>
    <t>10.00%</t>
  </si>
  <si>
    <t>Segment Reporting, Geographic Information, and Significant Customers - Schedule of Revenue by Market Areas (Detail) - Net Revenues - Market</t>
  </si>
  <si>
    <t>Concentration Risk [Line Items]</t>
  </si>
  <si>
    <t>Concentration risk</t>
  </si>
  <si>
    <t>100.00%</t>
  </si>
  <si>
    <t>Mobile, Wearables, and Consumer</t>
  </si>
  <si>
    <t>62.00%</t>
  </si>
  <si>
    <t>60.00%</t>
  </si>
  <si>
    <t>Gaming Devices</t>
  </si>
  <si>
    <t>24.00%</t>
  </si>
  <si>
    <t>27.00%</t>
  </si>
  <si>
    <t>21.00%</t>
  </si>
  <si>
    <t>Automotive</t>
  </si>
  <si>
    <t>7.00%</t>
  </si>
  <si>
    <t>5.00%</t>
  </si>
  <si>
    <t>Medical</t>
  </si>
  <si>
    <t>8.00%</t>
  </si>
  <si>
    <t>Segment Reporting, Geographic Information, and Significant Customers - Summary of Revenues by Geographic Areas (Detail) - Net Revenues - Geographic Concentration Risk</t>
  </si>
  <si>
    <t>North America</t>
  </si>
  <si>
    <t>28.00%</t>
  </si>
  <si>
    <t>29.00%</t>
  </si>
  <si>
    <t>Europe</t>
  </si>
  <si>
    <t>3.00%</t>
  </si>
  <si>
    <t>4.00%</t>
  </si>
  <si>
    <t>Asia</t>
  </si>
  <si>
    <t>68.00%</t>
  </si>
  <si>
    <t>Segment Reporting, Geographic Information, and Significant Customers - Assets by Geographic Information (Details) - Assets, Total - Geographic Concentration Risk</t>
  </si>
  <si>
    <t>Segment Reporting, Asset Reconciling Item [Line Items]</t>
  </si>
  <si>
    <t>United States of America</t>
  </si>
  <si>
    <t>88.00%</t>
  </si>
  <si>
    <t>Canada</t>
  </si>
  <si>
    <t>23.00%</t>
  </si>
  <si>
    <t>Countries of which none are more than 10% in a year</t>
  </si>
  <si>
    <t>20.00%</t>
  </si>
  <si>
    <t>Segment Reporting, Geographic Information, and Significant Customers - Summary of Geographic Revenue as Percentage of Total Revenues by Country (Detail) - Net Revenues - Geographic Concentration Risk</t>
  </si>
  <si>
    <t>26.00%</t>
  </si>
  <si>
    <t>Korea</t>
  </si>
  <si>
    <t>46.00%</t>
  </si>
  <si>
    <t>51.00%</t>
  </si>
  <si>
    <t>58.00%</t>
  </si>
  <si>
    <t>Japan</t>
  </si>
  <si>
    <t>14.00%</t>
  </si>
  <si>
    <t>13.00%</t>
  </si>
  <si>
    <t>12.00%</t>
  </si>
  <si>
    <t>9.00%</t>
  </si>
  <si>
    <t>Segment Reporting, Geographic Information, and Significant Customers - Summary of Customers Comprising More Than 10% in Net Revenue (Detail)</t>
  </si>
  <si>
    <t>Net Revenues | Customer Concentration Risk</t>
  </si>
  <si>
    <t>64.00%</t>
  </si>
  <si>
    <t>47.00%</t>
  </si>
  <si>
    <t>Net Revenues | Customer Concentration Risk | Samsung Electronics</t>
  </si>
  <si>
    <t>32.00%</t>
  </si>
  <si>
    <t>38.00%</t>
  </si>
  <si>
    <t>Net Revenues | Customer Concentration Risk | Customer B</t>
  </si>
  <si>
    <t>18.00%</t>
  </si>
  <si>
    <t>17.00%</t>
  </si>
  <si>
    <t>Net Revenues | Customer Concentration Risk | Customer C</t>
  </si>
  <si>
    <t>Outstanding Accounts and Other Receivable | Credit Concentration Risk | Customer C</t>
  </si>
  <si>
    <t>Outstanding Accounts and Other Receivable | Credit Concentration Risk | Customer D</t>
  </si>
  <si>
    <t>11.00%</t>
  </si>
  <si>
    <t>Outstanding Accounts and Other Receivable | Credit Concentration Risk | Customer E</t>
  </si>
  <si>
    <t>16.00%</t>
  </si>
  <si>
    <t>Outstanding Accounts and Other Receivable | Credit Concentration Risk | Customer F</t>
  </si>
  <si>
    <t>Quarterly Results of Operations - Quarterly Consolidated Statement of Operations Data (Detail) - USD ($) $ / shares in Units, shares in Thousands, $ in Thousands</t>
  </si>
  <si>
    <t>Revenues</t>
  </si>
  <si>
    <t>Gross profit</t>
  </si>
  <si>
    <t>Operating income (Loss)</t>
  </si>
  <si>
    <t>Basic net income (loss) per share (in dollars per share)</t>
  </si>
  <si>
    <t>Shares used in calculating basic net income (loss) per share (in shares)</t>
  </si>
  <si>
    <t>Diluted net income (loss) per share (in dollars per shares)</t>
  </si>
  <si>
    <t>Shares used in calculating diluted net income (loss) per share (in shares)</t>
  </si>
  <si>
    <t>Schedule II - Valuation and Qualifying Accounts (Detail) - Allowance for Doubtful Accounts - USD ($) $ in Thousands</t>
  </si>
  <si>
    <t>Movement in Valuation Allowances and Reserves [Roll Forward]</t>
  </si>
  <si>
    <t>Balance at Beginning of Period</t>
  </si>
  <si>
    <t>Charged to Costs and Expenses</t>
  </si>
  <si>
    <t>Deductions/ Write-offs (Recoveries)</t>
  </si>
  <si>
    <t>Balance at End of Period</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sharedStrings.xml" Type="http://schemas.openxmlformats.org/officeDocument/2006/relationships/sharedStrings"/><ns0:Relationship Id="rId85" Target="styles.xml" Type="http://schemas.openxmlformats.org/officeDocument/2006/relationships/styles"/><ns0:Relationship Id="rId8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05881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6" t="n">
        <v>2015</v>
      </c>
    </row>
    <row r="11" spans="1:4">
      <c r="A11" s="4" t="s">
        <v>18</v>
      </c>
      <c r="B11" s="4" t="s">
        <v>19</v>
      </c>
    </row>
    <row r="12" spans="1:4">
      <c r="A12" s="4" t="s">
        <v>20</v>
      </c>
      <c r="B12" s="4" t="s">
        <v>21</v>
      </c>
    </row>
    <row r="13" spans="1:4">
      <c r="A13" s="4" t="s">
        <v>22</v>
      </c>
      <c r="C13" s="6" t="n">
        <v>28359860</v>
      </c>
    </row>
    <row r="14" spans="1:4">
      <c r="A14" s="4" t="s">
        <v>23</v>
      </c>
      <c r="B14" s="4" t="s">
        <v>24</v>
      </c>
    </row>
    <row r="15" spans="1:4">
      <c r="A15" s="4" t="s">
        <v>25</v>
      </c>
      <c r="B15" s="4" t="s">
        <v>26</v>
      </c>
    </row>
    <row r="16" spans="1:4">
      <c r="A16" s="4" t="s">
        <v>27</v>
      </c>
      <c r="B16" s="4" t="s">
        <v>26</v>
      </c>
    </row>
    <row r="17" spans="1:4">
      <c r="A17" s="4" t="s">
        <v>28</v>
      </c>
      <c r="B17" s="4" t="s">
        <v>29</v>
      </c>
    </row>
    <row r="18" spans="1:4">
      <c r="A18" s="4" t="s">
        <v>30</v>
      </c>
      <c r="D18" s="7" t="n">
        <v>2298580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25013</v>
      </c>
      <c r="C3" s="7" t="n">
        <v>14380</v>
      </c>
    </row>
    <row r="4" spans="1:3">
      <c r="A4" s="4" t="s">
        <v>35</v>
      </c>
      <c r="B4" s="6" t="n">
        <v>39918</v>
      </c>
      <c r="C4" s="6" t="n">
        <v>42981</v>
      </c>
    </row>
    <row r="5" spans="1:3">
      <c r="A5" s="4" t="s">
        <v>36</v>
      </c>
      <c r="B5" s="6" t="n">
        <v>1213</v>
      </c>
      <c r="C5" s="6" t="n">
        <v>3021</v>
      </c>
    </row>
    <row r="6" spans="1:3">
      <c r="A6" s="4" t="s">
        <v>37</v>
      </c>
      <c r="B6" s="6" t="n">
        <v>0</v>
      </c>
      <c r="C6" s="6" t="n">
        <v>9377</v>
      </c>
    </row>
    <row r="7" spans="1:3">
      <c r="A7" s="4" t="s">
        <v>38</v>
      </c>
      <c r="B7" s="6" t="n">
        <v>2790</v>
      </c>
      <c r="C7" s="6" t="n">
        <v>845</v>
      </c>
    </row>
    <row r="8" spans="1:3">
      <c r="A8" s="4" t="s">
        <v>39</v>
      </c>
      <c r="B8" s="6" t="n">
        <v>68934</v>
      </c>
      <c r="C8" s="6" t="n">
        <v>70604</v>
      </c>
    </row>
    <row r="9" spans="1:3">
      <c r="A9" s="4" t="s">
        <v>40</v>
      </c>
      <c r="B9" s="6" t="n">
        <v>4589</v>
      </c>
      <c r="C9" s="6" t="n">
        <v>1207</v>
      </c>
    </row>
    <row r="10" spans="1:3">
      <c r="A10" s="4" t="s">
        <v>41</v>
      </c>
      <c r="B10" s="6" t="n">
        <v>24633</v>
      </c>
      <c r="C10" s="6" t="n">
        <v>25419</v>
      </c>
    </row>
    <row r="11" spans="1:3">
      <c r="A11" s="4" t="s">
        <v>42</v>
      </c>
      <c r="B11" s="6" t="n">
        <v>6995</v>
      </c>
      <c r="C11" s="6" t="n">
        <v>0</v>
      </c>
    </row>
    <row r="12" spans="1:3">
      <c r="A12" s="4" t="s">
        <v>43</v>
      </c>
      <c r="B12" s="6" t="n">
        <v>264</v>
      </c>
      <c r="C12" s="6" t="n">
        <v>291</v>
      </c>
    </row>
    <row r="13" spans="1:3">
      <c r="A13" s="4" t="s">
        <v>44</v>
      </c>
      <c r="B13" s="6" t="n">
        <v>105415</v>
      </c>
      <c r="C13" s="6" t="n">
        <v>97521</v>
      </c>
    </row>
    <row r="14" spans="1:3">
      <c r="A14" s="3" t="s">
        <v>45</v>
      </c>
    </row>
    <row r="15" spans="1:3">
      <c r="A15" s="4" t="s">
        <v>46</v>
      </c>
      <c r="B15" s="6" t="n">
        <v>650</v>
      </c>
      <c r="C15" s="6" t="n">
        <v>669</v>
      </c>
    </row>
    <row r="16" spans="1:3">
      <c r="A16" s="4" t="s">
        <v>47</v>
      </c>
      <c r="B16" s="6" t="n">
        <v>4840</v>
      </c>
      <c r="C16" s="6" t="n">
        <v>1906</v>
      </c>
    </row>
    <row r="17" spans="1:3">
      <c r="A17" s="4" t="s">
        <v>48</v>
      </c>
      <c r="B17" s="6" t="n">
        <v>2999</v>
      </c>
      <c r="C17" s="6" t="n">
        <v>2225</v>
      </c>
    </row>
    <row r="18" spans="1:3">
      <c r="A18" s="4" t="s">
        <v>49</v>
      </c>
      <c r="B18" s="6" t="n">
        <v>6696</v>
      </c>
      <c r="C18" s="6" t="n">
        <v>7779</v>
      </c>
    </row>
    <row r="19" spans="1:3">
      <c r="A19" s="4" t="s">
        <v>50</v>
      </c>
      <c r="B19" s="6" t="n">
        <v>15185</v>
      </c>
      <c r="C19" s="6" t="n">
        <v>12579</v>
      </c>
    </row>
    <row r="20" spans="1:3">
      <c r="A20" s="4" t="s">
        <v>51</v>
      </c>
      <c r="B20" s="6" t="n">
        <v>2516</v>
      </c>
      <c r="C20" s="6" t="n">
        <v>7827</v>
      </c>
    </row>
    <row r="21" spans="1:3">
      <c r="A21" s="4" t="s">
        <v>52</v>
      </c>
      <c r="B21" s="6" t="n">
        <v>1099</v>
      </c>
      <c r="C21" s="6" t="n">
        <v>512</v>
      </c>
    </row>
    <row r="22" spans="1:3">
      <c r="A22" s="4" t="s">
        <v>53</v>
      </c>
      <c r="B22" s="7" t="n">
        <v>18800</v>
      </c>
      <c r="C22" s="7" t="n">
        <v>20918</v>
      </c>
    </row>
    <row r="23" spans="1:3">
      <c r="A23" s="4" t="s">
        <v>54</v>
      </c>
      <c r="B23" s="4" t="s">
        <v>55</v>
      </c>
      <c r="C23" s="4" t="s">
        <v>55</v>
      </c>
    </row>
    <row r="24" spans="1:3">
      <c r="A24" s="3" t="s">
        <v>56</v>
      </c>
    </row>
    <row r="25" spans="1:3">
      <c r="A25" s="4" t="s">
        <v>57</v>
      </c>
      <c r="B25" s="7" t="n">
        <v>212115</v>
      </c>
      <c r="C25" s="7" t="n">
        <v>204876</v>
      </c>
    </row>
    <row r="26" spans="1:3">
      <c r="A26" s="4" t="s">
        <v>58</v>
      </c>
      <c r="B26" s="6" t="n">
        <v>86</v>
      </c>
      <c r="C26" s="6" t="n">
        <v>102</v>
      </c>
    </row>
    <row r="27" spans="1:3">
      <c r="A27" s="4" t="s">
        <v>59</v>
      </c>
      <c r="B27" s="6" t="n">
        <v>-79948</v>
      </c>
      <c r="C27" s="6" t="n">
        <v>-82806</v>
      </c>
    </row>
    <row r="28" spans="1:3">
      <c r="A28" s="4" t="s">
        <v>60</v>
      </c>
      <c r="B28" s="6" t="n">
        <v>-45638</v>
      </c>
      <c r="C28" s="6" t="n">
        <v>-45569</v>
      </c>
    </row>
    <row r="29" spans="1:3">
      <c r="A29" s="4" t="s">
        <v>61</v>
      </c>
      <c r="B29" s="6" t="n">
        <v>86615</v>
      </c>
      <c r="C29" s="6" t="n">
        <v>76603</v>
      </c>
    </row>
    <row r="30" spans="1:3">
      <c r="A30" s="4" t="s">
        <v>62</v>
      </c>
      <c r="B30" s="7" t="n">
        <v>105415</v>
      </c>
      <c r="C30" s="7" t="n">
        <v>9752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5</v>
      </c>
      <c r="B1" s="2" t="s">
        <v>1</v>
      </c>
    </row>
    <row r="2" spans="1:2">
      <c r="B2" s="2" t="s">
        <v>2</v>
      </c>
    </row>
    <row r="3" spans="1:2">
      <c r="A3" s="3" t="s">
        <v>178</v>
      </c>
    </row>
    <row r="4" spans="1:2">
      <c r="A4" s="4" t="s">
        <v>195</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44"/>
    <col customWidth="1" max="2" min="2" width="80"/>
  </cols>
  <sheetData>
    <row r="1" spans="1:2">
      <c r="A1" s="1" t="s">
        <v>206</v>
      </c>
      <c r="B1" s="2" t="s">
        <v>1</v>
      </c>
    </row>
    <row r="2" spans="1:2">
      <c r="B2" s="2" t="s">
        <v>2</v>
      </c>
    </row>
    <row r="3" spans="1:2">
      <c r="A3" s="3" t="s">
        <v>157</v>
      </c>
    </row>
    <row r="4" spans="1:2">
      <c r="A4" s="4" t="s">
        <v>207</v>
      </c>
      <c r="B4" s="4" t="s">
        <v>208</v>
      </c>
    </row>
    <row r="5" spans="1:2">
      <c r="A5" s="4" t="s">
        <v>209</v>
      </c>
      <c r="B5" s="4" t="s">
        <v>210</v>
      </c>
    </row>
    <row r="6" spans="1:2">
      <c r="A6" s="4" t="s">
        <v>211</v>
      </c>
      <c r="B6" s="4" t="s">
        <v>212</v>
      </c>
    </row>
    <row r="7" spans="1:2">
      <c r="A7" s="4" t="s">
        <v>213</v>
      </c>
      <c r="B7" s="4" t="s">
        <v>214</v>
      </c>
    </row>
    <row r="8" spans="1:2">
      <c r="A8" s="4" t="s">
        <v>165</v>
      </c>
      <c r="B8" s="4" t="s">
        <v>215</v>
      </c>
    </row>
    <row r="9" spans="1:2">
      <c r="A9" s="4" t="s">
        <v>216</v>
      </c>
      <c r="B9" s="4" t="s">
        <v>217</v>
      </c>
    </row>
    <row r="10" spans="1:2">
      <c r="A10" s="4" t="s">
        <v>218</v>
      </c>
      <c r="B10" s="4" t="s">
        <v>219</v>
      </c>
    </row>
    <row r="11" spans="1:2">
      <c r="A11" s="4" t="s">
        <v>220</v>
      </c>
      <c r="B11" s="4" t="s">
        <v>221</v>
      </c>
    </row>
    <row r="12" spans="1:2">
      <c r="A12" s="4" t="s">
        <v>222</v>
      </c>
      <c r="B12" s="4" t="s">
        <v>223</v>
      </c>
    </row>
    <row r="13" spans="1:2">
      <c r="A13" s="4" t="s">
        <v>186</v>
      </c>
      <c r="B13" s="4" t="s">
        <v>224</v>
      </c>
    </row>
    <row r="14" spans="1:2">
      <c r="A14" s="4" t="s">
        <v>225</v>
      </c>
      <c r="B14" s="4" t="s">
        <v>226</v>
      </c>
    </row>
    <row r="15" spans="1:2">
      <c r="A15" s="4" t="s">
        <v>180</v>
      </c>
      <c r="B15" s="4" t="s">
        <v>227</v>
      </c>
    </row>
    <row r="16" spans="1:2">
      <c r="A16" s="4" t="s">
        <v>228</v>
      </c>
      <c r="B16" s="4" t="s">
        <v>229</v>
      </c>
    </row>
    <row r="17" spans="1:2">
      <c r="A17" s="4" t="s">
        <v>230</v>
      </c>
      <c r="B17" s="4" t="s">
        <v>231</v>
      </c>
    </row>
    <row r="18" spans="1:2">
      <c r="A18" s="4" t="s">
        <v>232</v>
      </c>
      <c r="B18" s="4" t="s">
        <v>233</v>
      </c>
    </row>
    <row r="19" spans="1:2">
      <c r="A19" s="4" t="s">
        <v>234</v>
      </c>
      <c r="B19" s="4" t="s">
        <v>235</v>
      </c>
    </row>
    <row r="20" spans="1:2">
      <c r="A20" s="4" t="s">
        <v>236</v>
      </c>
      <c r="B20" s="4" t="s">
        <v>237</v>
      </c>
    </row>
    <row r="21" spans="1:2">
      <c r="A21" s="4" t="s">
        <v>238</v>
      </c>
      <c r="B21" s="4" t="s">
        <v>239</v>
      </c>
    </row>
    <row r="22" spans="1:2">
      <c r="A22" s="4" t="s">
        <v>240</v>
      </c>
      <c r="B22"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r="1" spans="1:2">
      <c r="A1" s="1" t="s">
        <v>242</v>
      </c>
      <c r="B1" s="2" t="s">
        <v>1</v>
      </c>
    </row>
    <row r="2" spans="1:2">
      <c r="B2" s="2" t="s">
        <v>2</v>
      </c>
    </row>
    <row r="3" spans="1:2">
      <c r="A3" s="3" t="s">
        <v>157</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r="1" spans="1:2">
      <c r="A1" s="1" t="s">
        <v>247</v>
      </c>
      <c r="B1" s="2" t="s">
        <v>1</v>
      </c>
    </row>
    <row r="2" spans="1:2">
      <c r="B2" s="2" t="s">
        <v>2</v>
      </c>
    </row>
    <row r="3" spans="1:2">
      <c r="A3" s="3" t="s">
        <v>160</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52</v>
      </c>
      <c r="B1" s="2" t="s">
        <v>1</v>
      </c>
    </row>
    <row r="2" spans="1:2">
      <c r="B2" s="2" t="s">
        <v>2</v>
      </c>
    </row>
    <row r="3" spans="1:2">
      <c r="A3" s="3" t="s">
        <v>163</v>
      </c>
    </row>
    <row r="4" spans="1:2">
      <c r="A4" s="4" t="s">
        <v>253</v>
      </c>
      <c r="B4"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55</v>
      </c>
      <c r="B1" s="2" t="s">
        <v>1</v>
      </c>
    </row>
    <row r="2" spans="1:2">
      <c r="B2" s="2" t="s">
        <v>2</v>
      </c>
    </row>
    <row r="3" spans="1:2">
      <c r="A3" s="3" t="s">
        <v>166</v>
      </c>
    </row>
    <row r="4" spans="1:2">
      <c r="A4" s="4" t="s">
        <v>256</v>
      </c>
      <c r="B4"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58</v>
      </c>
      <c r="B1" s="2" t="s">
        <v>1</v>
      </c>
    </row>
    <row r="2" spans="1:2">
      <c r="B2" s="2" t="s">
        <v>2</v>
      </c>
    </row>
    <row r="3" spans="1:2">
      <c r="A3" s="3" t="s">
        <v>169</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63</v>
      </c>
      <c r="B1" s="2" t="s">
        <v>2</v>
      </c>
      <c r="C1" s="2" t="s">
        <v>32</v>
      </c>
    </row>
    <row r="2" spans="1:3">
      <c r="A2" s="3" t="s">
        <v>64</v>
      </c>
    </row>
    <row r="3" spans="1:3">
      <c r="A3" s="4" t="s">
        <v>65</v>
      </c>
      <c r="B3" s="7" t="n">
        <v>15</v>
      </c>
      <c r="C3" s="7" t="n">
        <v>28</v>
      </c>
    </row>
    <row r="4" spans="1:3">
      <c r="A4" s="4" t="s">
        <v>66</v>
      </c>
      <c r="B4" s="8" t="n">
        <v>0.001</v>
      </c>
      <c r="C4" s="8" t="n">
        <v>0.001</v>
      </c>
    </row>
    <row r="5" spans="1:3">
      <c r="A5" s="4" t="s">
        <v>67</v>
      </c>
      <c r="B5" s="6" t="n">
        <v>100000000</v>
      </c>
      <c r="C5" s="6" t="n">
        <v>100000000</v>
      </c>
    </row>
    <row r="6" spans="1:3">
      <c r="A6" s="4" t="s">
        <v>68</v>
      </c>
      <c r="B6" s="6" t="n">
        <v>34845310</v>
      </c>
      <c r="C6" s="6" t="n">
        <v>34225778</v>
      </c>
    </row>
    <row r="7" spans="1:3">
      <c r="A7" s="4" t="s">
        <v>69</v>
      </c>
      <c r="B7" s="6" t="n">
        <v>28329416</v>
      </c>
      <c r="C7" s="6" t="n">
        <v>27715387</v>
      </c>
    </row>
    <row r="8" spans="1:3">
      <c r="A8" s="4" t="s">
        <v>70</v>
      </c>
      <c r="B8" s="6" t="n">
        <v>6515894</v>
      </c>
      <c r="C8" s="6" t="n">
        <v>651039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65</v>
      </c>
      <c r="B1" s="2" t="s">
        <v>1</v>
      </c>
    </row>
    <row r="2" spans="1:2">
      <c r="B2" s="2" t="s">
        <v>2</v>
      </c>
    </row>
    <row r="3" spans="1:2">
      <c r="A3" s="3" t="s">
        <v>172</v>
      </c>
    </row>
    <row r="4" spans="1:2">
      <c r="A4" s="4" t="s">
        <v>266</v>
      </c>
      <c r="B4"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68</v>
      </c>
      <c r="B1" s="2" t="s">
        <v>1</v>
      </c>
    </row>
    <row r="2" spans="1:2">
      <c r="B2" s="2" t="s">
        <v>2</v>
      </c>
    </row>
    <row r="3" spans="1:2">
      <c r="A3" s="3" t="s">
        <v>175</v>
      </c>
    </row>
    <row r="4" spans="1:2">
      <c r="A4" s="4" t="s">
        <v>269</v>
      </c>
      <c r="B4" s="4" t="s">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r="A1" s="1" t="s">
        <v>271</v>
      </c>
      <c r="B1" s="2" t="s">
        <v>1</v>
      </c>
    </row>
    <row r="2" spans="1:2">
      <c r="B2" s="2" t="s">
        <v>2</v>
      </c>
    </row>
    <row r="3" spans="1:2">
      <c r="A3" s="3" t="s">
        <v>178</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r="A1" s="1" t="s">
        <v>276</v>
      </c>
      <c r="B1" s="2" t="s">
        <v>1</v>
      </c>
    </row>
    <row r="2" spans="1:2">
      <c r="B2" s="2" t="s">
        <v>2</v>
      </c>
    </row>
    <row r="3" spans="1:2">
      <c r="A3" s="3" t="s">
        <v>181</v>
      </c>
    </row>
    <row r="4" spans="1:2">
      <c r="A4" s="4" t="s">
        <v>277</v>
      </c>
      <c r="B4" s="4" t="s">
        <v>278</v>
      </c>
    </row>
    <row r="5" spans="1:2">
      <c r="A5" s="4" t="s">
        <v>279</v>
      </c>
      <c r="B5" s="4" t="s">
        <v>280</v>
      </c>
    </row>
    <row r="6" spans="1:2">
      <c r="A6" s="4" t="s">
        <v>281</v>
      </c>
      <c r="B6" s="4" t="s">
        <v>282</v>
      </c>
    </row>
    <row r="7" spans="1:2">
      <c r="A7" s="4" t="s">
        <v>283</v>
      </c>
      <c r="B7" s="4" t="s">
        <v>284</v>
      </c>
    </row>
    <row r="8" spans="1:2">
      <c r="A8" s="4" t="s">
        <v>285</v>
      </c>
      <c r="B8" s="4" t="s">
        <v>286</v>
      </c>
    </row>
    <row r="9" spans="1:2">
      <c r="A9" s="4" t="s">
        <v>287</v>
      </c>
      <c r="B9" s="4" t="s">
        <v>288</v>
      </c>
    </row>
    <row r="10" spans="1:2">
      <c r="A10" s="4" t="s">
        <v>289</v>
      </c>
      <c r="B10" s="4" t="s">
        <v>290</v>
      </c>
    </row>
    <row r="11" spans="1:2">
      <c r="A11" s="4" t="s">
        <v>291</v>
      </c>
      <c r="B11" s="4" t="s">
        <v>292</v>
      </c>
    </row>
    <row r="12" spans="1:2">
      <c r="A12" s="4" t="s">
        <v>293</v>
      </c>
      <c r="B12" s="4" t="s">
        <v>294</v>
      </c>
    </row>
    <row r="13" spans="1:2">
      <c r="A13" s="4" t="s">
        <v>295</v>
      </c>
      <c r="B13" s="4" t="s">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97</v>
      </c>
      <c r="B1" s="2" t="s">
        <v>1</v>
      </c>
    </row>
    <row r="2" spans="1:2">
      <c r="B2" s="2" t="s">
        <v>2</v>
      </c>
    </row>
    <row r="3" spans="1:2">
      <c r="A3" s="3" t="s">
        <v>184</v>
      </c>
    </row>
    <row r="4" spans="1:2">
      <c r="A4" s="4" t="s">
        <v>298</v>
      </c>
      <c r="B4" s="4" t="s">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300</v>
      </c>
      <c r="B1" s="2" t="s">
        <v>1</v>
      </c>
    </row>
    <row r="2" spans="1:2">
      <c r="B2" s="2" t="s">
        <v>2</v>
      </c>
    </row>
    <row r="3" spans="1:2">
      <c r="A3" s="3" t="s">
        <v>187</v>
      </c>
    </row>
    <row r="4" spans="1:2">
      <c r="A4" s="4" t="s">
        <v>301</v>
      </c>
      <c r="B4" s="4" t="s">
        <v>302</v>
      </c>
    </row>
    <row r="5" spans="1:2">
      <c r="A5" s="4" t="s">
        <v>303</v>
      </c>
      <c r="B5" s="4" t="s">
        <v>304</v>
      </c>
    </row>
    <row r="6" spans="1:2">
      <c r="A6" s="4" t="s">
        <v>305</v>
      </c>
      <c r="B6" s="4" t="s">
        <v>306</v>
      </c>
    </row>
    <row r="7" spans="1:2">
      <c r="A7" s="4" t="s">
        <v>307</v>
      </c>
      <c r="B7" s="4" t="s">
        <v>308</v>
      </c>
    </row>
    <row r="8" spans="1:2">
      <c r="A8" s="4" t="s">
        <v>309</v>
      </c>
      <c r="B8" s="4" t="s">
        <v>310</v>
      </c>
    </row>
    <row r="9" spans="1:2">
      <c r="A9" s="4" t="s">
        <v>311</v>
      </c>
      <c r="B9" s="4" t="s">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313</v>
      </c>
      <c r="B1" s="2" t="s">
        <v>1</v>
      </c>
    </row>
    <row r="2" spans="1:2">
      <c r="B2" s="2" t="s">
        <v>2</v>
      </c>
    </row>
    <row r="3" spans="1:2">
      <c r="A3" s="3" t="s">
        <v>190</v>
      </c>
    </row>
    <row r="4" spans="1:2">
      <c r="A4" s="4" t="s">
        <v>314</v>
      </c>
      <c r="B4" s="4" t="s">
        <v>3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316</v>
      </c>
      <c r="B1" s="2" t="s">
        <v>1</v>
      </c>
    </row>
    <row r="2" spans="1:2">
      <c r="B2" s="2" t="s">
        <v>2</v>
      </c>
    </row>
    <row r="3" spans="1:2">
      <c r="A3" s="3" t="s">
        <v>193</v>
      </c>
    </row>
    <row r="4" spans="1:2">
      <c r="A4" s="4" t="s">
        <v>317</v>
      </c>
      <c r="B4" s="4" t="s">
        <v>3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8"/>
    <col customWidth="1" max="2" min="2" width="80"/>
  </cols>
  <sheetData>
    <row r="1" spans="1:2">
      <c r="A1" s="1" t="s">
        <v>319</v>
      </c>
      <c r="B1" s="2" t="s">
        <v>1</v>
      </c>
    </row>
    <row r="2" spans="1:2">
      <c r="B2" s="2" t="s">
        <v>2</v>
      </c>
    </row>
    <row r="3" spans="1:2">
      <c r="A3" s="4" t="s">
        <v>320</v>
      </c>
    </row>
    <row r="4" spans="1:2">
      <c r="A4" s="4" t="s">
        <v>321</v>
      </c>
      <c r="B4" s="4" t="s">
        <v>322</v>
      </c>
    </row>
    <row r="5" spans="1:2">
      <c r="A5" s="4" t="s">
        <v>323</v>
      </c>
    </row>
    <row r="6" spans="1:2">
      <c r="A6" s="4" t="s">
        <v>321</v>
      </c>
      <c r="B6" s="4" t="s">
        <v>324</v>
      </c>
    </row>
    <row r="7" spans="1:2">
      <c r="A7" s="4" t="s">
        <v>325</v>
      </c>
    </row>
    <row r="8" spans="1:2">
      <c r="A8" s="4" t="s">
        <v>321</v>
      </c>
      <c r="B8" s="4" t="s">
        <v>326</v>
      </c>
    </row>
    <row r="9" spans="1:2">
      <c r="A9" s="4" t="s">
        <v>327</v>
      </c>
    </row>
    <row r="10" spans="1:2">
      <c r="A10" s="4" t="s">
        <v>321</v>
      </c>
      <c r="B10" s="4" t="s">
        <v>328</v>
      </c>
    </row>
    <row r="11" spans="1:2">
      <c r="A11" s="4" t="s">
        <v>329</v>
      </c>
    </row>
    <row r="12" spans="1:2">
      <c r="A12" s="4" t="s">
        <v>321</v>
      </c>
      <c r="B12" s="4" t="s">
        <v>33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31</v>
      </c>
      <c r="B1" s="2" t="s">
        <v>1</v>
      </c>
    </row>
    <row r="2" spans="1:2">
      <c r="B2" s="2" t="s">
        <v>2</v>
      </c>
    </row>
    <row r="3" spans="1:2">
      <c r="A3" s="3" t="s">
        <v>201</v>
      </c>
    </row>
    <row r="4" spans="1:2">
      <c r="A4" s="4" t="s">
        <v>332</v>
      </c>
      <c r="B4" s="4" t="s">
        <v>33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1</v>
      </c>
      <c r="B1" s="2" t="s">
        <v>1</v>
      </c>
    </row>
    <row r="2" spans="1:4">
      <c r="B2" s="2" t="s">
        <v>2</v>
      </c>
      <c r="C2" s="2" t="s">
        <v>32</v>
      </c>
      <c r="D2" s="2" t="s">
        <v>72</v>
      </c>
    </row>
    <row r="3" spans="1:4">
      <c r="A3" s="3" t="s">
        <v>73</v>
      </c>
    </row>
    <row r="4" spans="1:4">
      <c r="A4" s="4" t="s">
        <v>74</v>
      </c>
      <c r="B4" s="7" t="n">
        <v>61677</v>
      </c>
      <c r="C4" s="7" t="n">
        <v>51804</v>
      </c>
      <c r="D4" s="7" t="n">
        <v>46154</v>
      </c>
    </row>
    <row r="5" spans="1:4">
      <c r="A5" s="4" t="s">
        <v>75</v>
      </c>
      <c r="B5" s="6" t="n">
        <v>0</v>
      </c>
      <c r="C5" s="6" t="n">
        <v>0</v>
      </c>
      <c r="D5" s="6" t="n">
        <v>105</v>
      </c>
    </row>
    <row r="6" spans="1:4">
      <c r="A6" s="4" t="s">
        <v>76</v>
      </c>
      <c r="B6" s="6" t="n">
        <v>1716</v>
      </c>
      <c r="C6" s="6" t="n">
        <v>1133</v>
      </c>
      <c r="D6" s="6" t="n">
        <v>1211</v>
      </c>
    </row>
    <row r="7" spans="1:4">
      <c r="A7" s="4" t="s">
        <v>77</v>
      </c>
      <c r="B7" s="6" t="n">
        <v>63393</v>
      </c>
      <c r="C7" s="6" t="n">
        <v>52937</v>
      </c>
      <c r="D7" s="6" t="n">
        <v>47470</v>
      </c>
    </row>
    <row r="8" spans="1:4">
      <c r="A8" s="3" t="s">
        <v>78</v>
      </c>
    </row>
    <row r="9" spans="1:4">
      <c r="A9" s="4" t="s">
        <v>79</v>
      </c>
      <c r="B9" s="6" t="n">
        <v>440</v>
      </c>
      <c r="C9" s="6" t="n">
        <v>460</v>
      </c>
      <c r="D9" s="6" t="n">
        <v>462</v>
      </c>
    </row>
    <row r="10" spans="1:4">
      <c r="A10" s="4" t="s">
        <v>80</v>
      </c>
      <c r="B10" s="6" t="n">
        <v>14674</v>
      </c>
      <c r="C10" s="6" t="n">
        <v>10896</v>
      </c>
      <c r="D10" s="6" t="n">
        <v>9338</v>
      </c>
    </row>
    <row r="11" spans="1:4">
      <c r="A11" s="4" t="s">
        <v>81</v>
      </c>
      <c r="B11" s="6" t="n">
        <v>14785</v>
      </c>
      <c r="C11" s="6" t="n">
        <v>11793</v>
      </c>
      <c r="D11" s="6" t="n">
        <v>10883</v>
      </c>
    </row>
    <row r="12" spans="1:4">
      <c r="A12" s="4" t="s">
        <v>82</v>
      </c>
      <c r="B12" s="6" t="n">
        <v>28755</v>
      </c>
      <c r="C12" s="6" t="n">
        <v>23754</v>
      </c>
      <c r="D12" s="6" t="n">
        <v>23104</v>
      </c>
    </row>
    <row r="13" spans="1:4">
      <c r="A13" s="4" t="s">
        <v>83</v>
      </c>
      <c r="B13" s="6" t="n">
        <v>20</v>
      </c>
      <c r="C13" s="6" t="n">
        <v>67</v>
      </c>
      <c r="D13" s="6" t="n">
        <v>79</v>
      </c>
    </row>
    <row r="14" spans="1:4">
      <c r="A14" s="4" t="s">
        <v>84</v>
      </c>
      <c r="B14" s="6" t="n">
        <v>58674</v>
      </c>
      <c r="C14" s="6" t="n">
        <v>46970</v>
      </c>
      <c r="D14" s="6" t="n">
        <v>43866</v>
      </c>
    </row>
    <row r="15" spans="1:4">
      <c r="A15" s="4" t="s">
        <v>85</v>
      </c>
      <c r="B15" s="6" t="n">
        <v>4719</v>
      </c>
      <c r="C15" s="6" t="n">
        <v>5967</v>
      </c>
      <c r="D15" s="6" t="n">
        <v>3604</v>
      </c>
    </row>
    <row r="16" spans="1:4">
      <c r="A16" s="4" t="s">
        <v>86</v>
      </c>
      <c r="B16" s="6" t="n">
        <v>177</v>
      </c>
      <c r="C16" s="6" t="n">
        <v>580</v>
      </c>
      <c r="D16" s="6" t="n">
        <v>179</v>
      </c>
    </row>
    <row r="17" spans="1:4">
      <c r="A17" s="4" t="s">
        <v>87</v>
      </c>
      <c r="B17" s="6" t="n">
        <v>-447</v>
      </c>
      <c r="C17" s="6" t="n">
        <v>-228</v>
      </c>
      <c r="D17" s="6" t="n">
        <v>-111</v>
      </c>
    </row>
    <row r="18" spans="1:4">
      <c r="A18" s="4" t="s">
        <v>88</v>
      </c>
      <c r="B18" s="6" t="n">
        <v>4449</v>
      </c>
      <c r="C18" s="6" t="n">
        <v>6319</v>
      </c>
      <c r="D18" s="6" t="n">
        <v>3672</v>
      </c>
    </row>
    <row r="19" spans="1:4">
      <c r="A19" s="4" t="s">
        <v>89</v>
      </c>
      <c r="B19" s="6" t="n">
        <v>-1591</v>
      </c>
      <c r="C19" s="6" t="n">
        <v>-2196</v>
      </c>
      <c r="D19" s="6" t="n">
        <v>36483</v>
      </c>
    </row>
    <row r="20" spans="1:4">
      <c r="A20" s="4" t="s">
        <v>90</v>
      </c>
      <c r="B20" s="7" t="n">
        <v>2858</v>
      </c>
      <c r="C20" s="7" t="n">
        <v>4123</v>
      </c>
      <c r="D20" s="7" t="n">
        <v>40155</v>
      </c>
    </row>
    <row r="21" spans="1:4">
      <c r="A21" s="4" t="s">
        <v>91</v>
      </c>
      <c r="B21" s="9" t="n">
        <v>0.1</v>
      </c>
      <c r="C21" s="9" t="n">
        <v>0.15</v>
      </c>
      <c r="D21" s="9" t="n">
        <v>1.42</v>
      </c>
    </row>
    <row r="22" spans="1:4">
      <c r="A22" s="4" t="s">
        <v>92</v>
      </c>
      <c r="B22" s="6" t="n">
        <v>28097</v>
      </c>
      <c r="C22" s="6" t="n">
        <v>28246</v>
      </c>
      <c r="D22" s="6" t="n">
        <v>28190</v>
      </c>
    </row>
    <row r="23" spans="1:4">
      <c r="A23" s="4" t="s">
        <v>93</v>
      </c>
      <c r="B23" s="9" t="n">
        <v>0.1</v>
      </c>
      <c r="C23" s="9" t="n">
        <v>0.14</v>
      </c>
      <c r="D23" s="9" t="n">
        <v>1.37</v>
      </c>
    </row>
    <row r="24" spans="1:4">
      <c r="A24" s="4" t="s">
        <v>94</v>
      </c>
      <c r="B24" s="6" t="n">
        <v>29015</v>
      </c>
      <c r="C24" s="6" t="n">
        <v>29144</v>
      </c>
      <c r="D24" s="6" t="n">
        <v>29338</v>
      </c>
    </row>
    <row r="25" spans="1:4">
      <c r="A25" s="3" t="s">
        <v>95</v>
      </c>
    </row>
    <row r="26" spans="1:4">
      <c r="A26" s="4" t="s">
        <v>96</v>
      </c>
      <c r="B26" s="7" t="n">
        <v>-16</v>
      </c>
      <c r="C26" s="7" t="n">
        <v>-10</v>
      </c>
      <c r="D26" s="7" t="n">
        <v>3</v>
      </c>
    </row>
    <row r="27" spans="1:4">
      <c r="A27" s="4" t="s">
        <v>97</v>
      </c>
      <c r="B27" s="6" t="n">
        <v>-16</v>
      </c>
      <c r="C27" s="6" t="n">
        <v>-10</v>
      </c>
      <c r="D27" s="6" t="n">
        <v>3</v>
      </c>
    </row>
    <row r="28" spans="1:4">
      <c r="A28" s="4" t="s">
        <v>98</v>
      </c>
      <c r="B28" s="7" t="n">
        <v>2842</v>
      </c>
      <c r="C28" s="7" t="n">
        <v>4113</v>
      </c>
      <c r="D28" s="7" t="n">
        <v>4015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r="A1" s="1" t="s">
        <v>334</v>
      </c>
      <c r="B1" s="2" t="s">
        <v>1</v>
      </c>
    </row>
    <row r="2" spans="1:4">
      <c r="B2" s="2" t="s">
        <v>2</v>
      </c>
      <c r="C2" s="2" t="s">
        <v>32</v>
      </c>
      <c r="D2" s="2" t="s">
        <v>72</v>
      </c>
    </row>
    <row r="3" spans="1:4">
      <c r="A3" s="3" t="s">
        <v>157</v>
      </c>
    </row>
    <row r="4" spans="1:4">
      <c r="A4" s="4" t="s">
        <v>335</v>
      </c>
      <c r="B4" s="4" t="s">
        <v>336</v>
      </c>
    </row>
    <row r="5" spans="1:4">
      <c r="A5" s="4" t="s">
        <v>337</v>
      </c>
      <c r="B5" s="4" t="s">
        <v>338</v>
      </c>
    </row>
    <row r="6" spans="1:4">
      <c r="A6" s="4" t="s">
        <v>339</v>
      </c>
      <c r="B6" s="4" t="s">
        <v>340</v>
      </c>
    </row>
    <row r="7" spans="1:4">
      <c r="A7" s="4" t="s">
        <v>341</v>
      </c>
      <c r="B7" s="4" t="s">
        <v>342</v>
      </c>
    </row>
    <row r="8" spans="1:4">
      <c r="A8" s="4" t="s">
        <v>343</v>
      </c>
      <c r="B8" s="7" t="n">
        <v>0</v>
      </c>
    </row>
    <row r="9" spans="1:4">
      <c r="A9" s="4" t="s">
        <v>344</v>
      </c>
      <c r="B9" s="6" t="n">
        <v>265000</v>
      </c>
      <c r="C9" s="7" t="n">
        <v>344000</v>
      </c>
      <c r="D9" s="7" t="n">
        <v>322000</v>
      </c>
    </row>
    <row r="10" spans="1:4">
      <c r="A10" s="3" t="s">
        <v>345</v>
      </c>
    </row>
    <row r="11" spans="1:4">
      <c r="A11" s="4" t="s">
        <v>346</v>
      </c>
      <c r="B11" s="6" t="n">
        <v>24633000</v>
      </c>
      <c r="C11" s="6" t="n">
        <v>25419000</v>
      </c>
    </row>
    <row r="12" spans="1:4">
      <c r="A12" s="4" t="s">
        <v>347</v>
      </c>
      <c r="B12" s="6" t="n">
        <v>0</v>
      </c>
      <c r="C12" s="7" t="n">
        <v>9377000</v>
      </c>
    </row>
    <row r="13" spans="1:4">
      <c r="A13" s="4" t="s">
        <v>348</v>
      </c>
    </row>
    <row r="14" spans="1:4">
      <c r="A14" s="3" t="s">
        <v>345</v>
      </c>
    </row>
    <row r="15" spans="1:4">
      <c r="A15" s="4" t="s">
        <v>346</v>
      </c>
      <c r="B15" s="6" t="n">
        <v>2900000</v>
      </c>
    </row>
    <row r="16" spans="1:4">
      <c r="A16" s="4" t="s">
        <v>347</v>
      </c>
      <c r="B16" s="7" t="n">
        <v>-29000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6"/>
  </cols>
  <sheetData>
    <row r="1" spans="1:2">
      <c r="A1" s="1" t="s">
        <v>349</v>
      </c>
      <c r="B1" s="2" t="s">
        <v>1</v>
      </c>
    </row>
    <row r="2" spans="1:2">
      <c r="B2" s="2" t="s">
        <v>2</v>
      </c>
    </row>
    <row r="3" spans="1:2">
      <c r="A3" s="4" t="s">
        <v>350</v>
      </c>
    </row>
    <row r="4" spans="1:2">
      <c r="A4" s="3" t="s">
        <v>351</v>
      </c>
    </row>
    <row r="5" spans="1:2">
      <c r="A5" s="4" t="s">
        <v>352</v>
      </c>
      <c r="B5" s="4" t="s">
        <v>353</v>
      </c>
    </row>
    <row r="6" spans="1:2">
      <c r="A6" s="4" t="s">
        <v>354</v>
      </c>
    </row>
    <row r="7" spans="1:2">
      <c r="A7" s="3" t="s">
        <v>351</v>
      </c>
    </row>
    <row r="8" spans="1:2">
      <c r="A8" s="4" t="s">
        <v>352</v>
      </c>
      <c r="B8" s="4" t="s">
        <v>353</v>
      </c>
    </row>
    <row r="9" spans="1:2">
      <c r="A9" s="4" t="s">
        <v>355</v>
      </c>
    </row>
    <row r="10" spans="1:2">
      <c r="A10" s="3" t="s">
        <v>351</v>
      </c>
    </row>
    <row r="11" spans="1:2">
      <c r="A11" s="4" t="s">
        <v>352</v>
      </c>
      <c r="B11" s="4" t="s">
        <v>356</v>
      </c>
    </row>
    <row r="12" spans="1:2">
      <c r="A12" s="4" t="s">
        <v>357</v>
      </c>
    </row>
    <row r="13" spans="1:2">
      <c r="A13" s="3" t="s">
        <v>351</v>
      </c>
    </row>
    <row r="14" spans="1:2">
      <c r="A14" s="4" t="s">
        <v>352</v>
      </c>
      <c r="B14" s="4" t="s">
        <v>35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58</v>
      </c>
      <c r="B1" s="2" t="s">
        <v>2</v>
      </c>
      <c r="C1" s="2" t="s">
        <v>32</v>
      </c>
    </row>
    <row r="2" spans="1:3">
      <c r="A2" s="3" t="s">
        <v>359</v>
      </c>
    </row>
    <row r="3" spans="1:3">
      <c r="A3" s="4" t="s">
        <v>360</v>
      </c>
      <c r="B3" s="7" t="n">
        <v>53950</v>
      </c>
      <c r="C3" s="7" t="n">
        <v>54505</v>
      </c>
    </row>
    <row r="4" spans="1:3">
      <c r="A4" s="4" t="s">
        <v>361</v>
      </c>
      <c r="B4" s="6" t="n">
        <v>11000</v>
      </c>
      <c r="C4" s="6" t="n">
        <v>2900</v>
      </c>
    </row>
    <row r="5" spans="1:3">
      <c r="A5" s="4" t="s">
        <v>362</v>
      </c>
    </row>
    <row r="6" spans="1:3">
      <c r="A6" s="3" t="s">
        <v>359</v>
      </c>
    </row>
    <row r="7" spans="1:3">
      <c r="A7" s="4" t="s">
        <v>360</v>
      </c>
      <c r="B7" s="6" t="n">
        <v>39918</v>
      </c>
      <c r="C7" s="6" t="n">
        <v>42981</v>
      </c>
    </row>
    <row r="8" spans="1:3">
      <c r="A8" s="4" t="s">
        <v>363</v>
      </c>
    </row>
    <row r="9" spans="1:3">
      <c r="A9" s="3" t="s">
        <v>359</v>
      </c>
    </row>
    <row r="10" spans="1:3">
      <c r="A10" s="4" t="s">
        <v>360</v>
      </c>
      <c r="B10" s="6" t="n">
        <v>14032</v>
      </c>
      <c r="C10" s="6" t="n">
        <v>11524</v>
      </c>
    </row>
    <row r="11" spans="1:3">
      <c r="A11" s="4" t="s">
        <v>364</v>
      </c>
    </row>
    <row r="12" spans="1:3">
      <c r="A12" s="3" t="s">
        <v>359</v>
      </c>
    </row>
    <row r="13" spans="1:3">
      <c r="A13" s="4" t="s">
        <v>360</v>
      </c>
      <c r="B13" s="6" t="n">
        <v>14032</v>
      </c>
      <c r="C13" s="6" t="n">
        <v>11524</v>
      </c>
    </row>
    <row r="14" spans="1:3">
      <c r="A14" s="4" t="s">
        <v>365</v>
      </c>
    </row>
    <row r="15" spans="1:3">
      <c r="A15" s="3" t="s">
        <v>359</v>
      </c>
    </row>
    <row r="16" spans="1:3">
      <c r="A16" s="4" t="s">
        <v>360</v>
      </c>
      <c r="B16" s="6" t="n">
        <v>0</v>
      </c>
      <c r="C16" s="6" t="n">
        <v>0</v>
      </c>
    </row>
    <row r="17" spans="1:3">
      <c r="A17" s="4" t="s">
        <v>366</v>
      </c>
    </row>
    <row r="18" spans="1:3">
      <c r="A18" s="3" t="s">
        <v>359</v>
      </c>
    </row>
    <row r="19" spans="1:3">
      <c r="A19" s="4" t="s">
        <v>360</v>
      </c>
      <c r="B19" s="6" t="n">
        <v>14032</v>
      </c>
      <c r="C19" s="6" t="n">
        <v>11524</v>
      </c>
    </row>
    <row r="20" spans="1:3">
      <c r="A20" s="4" t="s">
        <v>367</v>
      </c>
    </row>
    <row r="21" spans="1:3">
      <c r="A21" s="3" t="s">
        <v>359</v>
      </c>
    </row>
    <row r="22" spans="1:3">
      <c r="A22" s="4" t="s">
        <v>360</v>
      </c>
      <c r="B22" s="6" t="n">
        <v>39918</v>
      </c>
      <c r="C22" s="6" t="n">
        <v>42981</v>
      </c>
    </row>
    <row r="23" spans="1:3">
      <c r="A23" s="4" t="s">
        <v>368</v>
      </c>
    </row>
    <row r="24" spans="1:3">
      <c r="A24" s="3" t="s">
        <v>359</v>
      </c>
    </row>
    <row r="25" spans="1:3">
      <c r="A25" s="4" t="s">
        <v>360</v>
      </c>
      <c r="B25" s="6" t="n">
        <v>39918</v>
      </c>
      <c r="C25" s="6" t="n">
        <v>42981</v>
      </c>
    </row>
    <row r="26" spans="1:3">
      <c r="A26" s="4" t="s">
        <v>369</v>
      </c>
    </row>
    <row r="27" spans="1:3">
      <c r="A27" s="3" t="s">
        <v>359</v>
      </c>
    </row>
    <row r="28" spans="1:3">
      <c r="A28" s="4" t="s">
        <v>360</v>
      </c>
      <c r="B28" s="6" t="n">
        <v>0</v>
      </c>
      <c r="C28" s="6" t="n">
        <v>0</v>
      </c>
    </row>
    <row r="29" spans="1:3">
      <c r="A29" s="4" t="s">
        <v>370</v>
      </c>
    </row>
    <row r="30" spans="1:3">
      <c r="A30" s="3" t="s">
        <v>359</v>
      </c>
    </row>
    <row r="31" spans="1:3">
      <c r="A31" s="4" t="s">
        <v>360</v>
      </c>
      <c r="B31" s="6" t="n">
        <v>0</v>
      </c>
      <c r="C31" s="6" t="n">
        <v>0</v>
      </c>
    </row>
    <row r="32" spans="1:3">
      <c r="A32" s="4" t="s">
        <v>371</v>
      </c>
    </row>
    <row r="33" spans="1:3">
      <c r="A33" s="3" t="s">
        <v>359</v>
      </c>
    </row>
    <row r="34" spans="1:3">
      <c r="A34" s="4" t="s">
        <v>360</v>
      </c>
      <c r="B34" s="6" t="n">
        <v>0</v>
      </c>
      <c r="C34" s="6" t="n">
        <v>0</v>
      </c>
    </row>
    <row r="35" spans="1:3">
      <c r="A35" s="4" t="s">
        <v>372</v>
      </c>
    </row>
    <row r="36" spans="1:3">
      <c r="A36" s="3" t="s">
        <v>359</v>
      </c>
    </row>
    <row r="37" spans="1:3">
      <c r="A37" s="4" t="s">
        <v>360</v>
      </c>
      <c r="B37" s="7" t="n">
        <v>0</v>
      </c>
      <c r="C37" s="7" t="n">
        <v>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73</v>
      </c>
      <c r="B1" s="2" t="s">
        <v>1</v>
      </c>
    </row>
    <row r="2" spans="1:3">
      <c r="B2" s="2" t="s">
        <v>2</v>
      </c>
      <c r="C2" s="2" t="s">
        <v>32</v>
      </c>
    </row>
    <row r="3" spans="1:3">
      <c r="A3" s="3" t="s">
        <v>374</v>
      </c>
    </row>
    <row r="4" spans="1:3">
      <c r="A4" s="4" t="s">
        <v>375</v>
      </c>
      <c r="B4" s="7" t="n">
        <v>39933</v>
      </c>
      <c r="C4" s="7" t="n">
        <v>42980</v>
      </c>
    </row>
    <row r="5" spans="1:3">
      <c r="A5" s="4" t="s">
        <v>376</v>
      </c>
      <c r="B5" s="6" t="n">
        <v>0</v>
      </c>
      <c r="C5" s="6" t="n">
        <v>1</v>
      </c>
    </row>
    <row r="6" spans="1:3">
      <c r="A6" s="4" t="s">
        <v>377</v>
      </c>
      <c r="B6" s="6" t="n">
        <v>-15</v>
      </c>
      <c r="C6" s="6" t="n">
        <v>0</v>
      </c>
    </row>
    <row r="7" spans="1:3">
      <c r="A7" s="4" t="s">
        <v>378</v>
      </c>
      <c r="B7" s="7" t="n">
        <v>39918</v>
      </c>
      <c r="C7" s="7" t="n">
        <v>42981</v>
      </c>
    </row>
    <row r="8" spans="1:3">
      <c r="A8" s="4" t="s">
        <v>379</v>
      </c>
      <c r="B8" s="4" t="s">
        <v>380</v>
      </c>
      <c r="C8" s="4" t="s">
        <v>380</v>
      </c>
    </row>
    <row r="9" spans="1:3">
      <c r="A9" s="4" t="s">
        <v>362</v>
      </c>
    </row>
    <row r="10" spans="1:3">
      <c r="A10" s="3" t="s">
        <v>374</v>
      </c>
    </row>
    <row r="11" spans="1:3">
      <c r="A11" s="4" t="s">
        <v>375</v>
      </c>
      <c r="B11" s="7" t="n">
        <v>39933</v>
      </c>
      <c r="C11" s="7" t="n">
        <v>42980</v>
      </c>
    </row>
    <row r="12" spans="1:3">
      <c r="A12" s="4" t="s">
        <v>376</v>
      </c>
      <c r="B12" s="6" t="n">
        <v>0</v>
      </c>
      <c r="C12" s="6" t="n">
        <v>1</v>
      </c>
    </row>
    <row r="13" spans="1:3">
      <c r="A13" s="4" t="s">
        <v>377</v>
      </c>
      <c r="B13" s="6" t="n">
        <v>-15</v>
      </c>
      <c r="C13" s="6" t="n">
        <v>0</v>
      </c>
    </row>
    <row r="14" spans="1:3">
      <c r="A14" s="4" t="s">
        <v>378</v>
      </c>
      <c r="B14" s="7" t="n">
        <v>39918</v>
      </c>
      <c r="C14" s="7" t="n">
        <v>4298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81</v>
      </c>
      <c r="B1" s="2" t="s">
        <v>2</v>
      </c>
      <c r="C1" s="2" t="s">
        <v>32</v>
      </c>
    </row>
    <row r="2" spans="1:3">
      <c r="A2" s="3" t="s">
        <v>163</v>
      </c>
    </row>
    <row r="3" spans="1:3">
      <c r="A3" s="4" t="s">
        <v>382</v>
      </c>
      <c r="B3" s="7" t="n">
        <v>935</v>
      </c>
      <c r="C3" s="7" t="n">
        <v>2708</v>
      </c>
    </row>
    <row r="4" spans="1:3">
      <c r="A4" s="4" t="s">
        <v>383</v>
      </c>
      <c r="B4" s="6" t="n">
        <v>278</v>
      </c>
      <c r="C4" s="6" t="n">
        <v>313</v>
      </c>
    </row>
    <row r="5" spans="1:3">
      <c r="A5" s="4" t="s">
        <v>132</v>
      </c>
      <c r="B5" s="7" t="n">
        <v>1213</v>
      </c>
      <c r="C5" s="7" t="n">
        <v>302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84</v>
      </c>
      <c r="B1" s="2" t="s">
        <v>2</v>
      </c>
      <c r="C1" s="2" t="s">
        <v>32</v>
      </c>
    </row>
    <row r="2" spans="1:3">
      <c r="A2" s="3" t="s">
        <v>166</v>
      </c>
    </row>
    <row r="3" spans="1:3">
      <c r="A3" s="4" t="s">
        <v>350</v>
      </c>
      <c r="B3" s="7" t="n">
        <v>3564</v>
      </c>
      <c r="C3" s="7" t="n">
        <v>3418</v>
      </c>
    </row>
    <row r="4" spans="1:3">
      <c r="A4" s="4" t="s">
        <v>385</v>
      </c>
      <c r="B4" s="6" t="n">
        <v>923</v>
      </c>
      <c r="C4" s="6" t="n">
        <v>688</v>
      </c>
    </row>
    <row r="5" spans="1:3">
      <c r="A5" s="4" t="s">
        <v>357</v>
      </c>
      <c r="B5" s="6" t="n">
        <v>1361</v>
      </c>
      <c r="C5" s="6" t="n">
        <v>852</v>
      </c>
    </row>
    <row r="6" spans="1:3">
      <c r="A6" s="4" t="s">
        <v>386</v>
      </c>
      <c r="B6" s="6" t="n">
        <v>3838</v>
      </c>
      <c r="C6" s="6" t="n">
        <v>1295</v>
      </c>
    </row>
    <row r="7" spans="1:3">
      <c r="A7" s="4" t="s">
        <v>100</v>
      </c>
      <c r="B7" s="6" t="n">
        <v>9686</v>
      </c>
      <c r="C7" s="6" t="n">
        <v>6253</v>
      </c>
    </row>
    <row r="8" spans="1:3">
      <c r="A8" s="4" t="s">
        <v>387</v>
      </c>
      <c r="B8" s="6" t="n">
        <v>-5097</v>
      </c>
      <c r="C8" s="6" t="n">
        <v>-5046</v>
      </c>
    </row>
    <row r="9" spans="1:3">
      <c r="A9" s="4" t="s">
        <v>40</v>
      </c>
      <c r="B9" s="7" t="n">
        <v>4589</v>
      </c>
      <c r="C9" s="7" t="n">
        <v>120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88</v>
      </c>
      <c r="B1" s="2" t="s">
        <v>1</v>
      </c>
    </row>
    <row r="2" spans="1:4">
      <c r="B2" s="2" t="s">
        <v>2</v>
      </c>
      <c r="C2" s="2" t="s">
        <v>32</v>
      </c>
      <c r="D2" s="2" t="s">
        <v>72</v>
      </c>
    </row>
    <row r="3" spans="1:4">
      <c r="A3" s="3" t="s">
        <v>169</v>
      </c>
    </row>
    <row r="4" spans="1:4">
      <c r="A4" s="4" t="s">
        <v>389</v>
      </c>
      <c r="B4" s="7" t="n">
        <v>4605</v>
      </c>
      <c r="C4" s="7" t="n">
        <v>4605</v>
      </c>
    </row>
    <row r="5" spans="1:4">
      <c r="A5" s="4" t="s">
        <v>390</v>
      </c>
      <c r="B5" s="6" t="n">
        <v>-4599</v>
      </c>
      <c r="C5" s="6" t="n">
        <v>-4579</v>
      </c>
    </row>
    <row r="6" spans="1:4">
      <c r="A6" s="4" t="s">
        <v>391</v>
      </c>
      <c r="B6" s="6" t="n">
        <v>6</v>
      </c>
      <c r="C6" s="6" t="n">
        <v>26</v>
      </c>
    </row>
    <row r="7" spans="1:4">
      <c r="A7" s="4" t="s">
        <v>134</v>
      </c>
      <c r="B7" s="6" t="n">
        <v>258</v>
      </c>
      <c r="C7" s="6" t="n">
        <v>265</v>
      </c>
    </row>
    <row r="8" spans="1:4">
      <c r="A8" s="4" t="s">
        <v>43</v>
      </c>
      <c r="B8" s="7" t="n">
        <v>264</v>
      </c>
      <c r="C8" s="6" t="n">
        <v>291</v>
      </c>
    </row>
    <row r="9" spans="1:4">
      <c r="A9" s="4" t="s">
        <v>392</v>
      </c>
      <c r="B9" s="4" t="s">
        <v>393</v>
      </c>
    </row>
    <row r="10" spans="1:4">
      <c r="A10" s="4" t="s">
        <v>83</v>
      </c>
      <c r="B10" s="7" t="n">
        <v>20</v>
      </c>
      <c r="C10" s="7" t="n">
        <v>67</v>
      </c>
      <c r="D10" s="7" t="n">
        <v>79</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94</v>
      </c>
      <c r="B1" s="2" t="s">
        <v>2</v>
      </c>
      <c r="C1" s="2" t="s">
        <v>32</v>
      </c>
    </row>
    <row r="2" spans="1:3">
      <c r="A2" s="3" t="s">
        <v>169</v>
      </c>
    </row>
    <row r="3" spans="1:3">
      <c r="A3" s="6" t="n">
        <v>2016</v>
      </c>
      <c r="B3" s="7" t="n">
        <v>6</v>
      </c>
    </row>
    <row r="4" spans="1:3">
      <c r="A4" s="4" t="s">
        <v>391</v>
      </c>
      <c r="B4" s="7" t="n">
        <v>6</v>
      </c>
      <c r="C4" s="7" t="n">
        <v>2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95</v>
      </c>
      <c r="B1" s="2" t="s">
        <v>2</v>
      </c>
      <c r="C1" s="2" t="s">
        <v>32</v>
      </c>
    </row>
    <row r="2" spans="1:3">
      <c r="A2" s="3" t="s">
        <v>172</v>
      </c>
    </row>
    <row r="3" spans="1:3">
      <c r="A3" s="4" t="s">
        <v>396</v>
      </c>
      <c r="B3" s="7" t="n">
        <v>1458</v>
      </c>
      <c r="C3" s="7" t="n">
        <v>1065</v>
      </c>
    </row>
    <row r="4" spans="1:3">
      <c r="A4" s="4" t="s">
        <v>397</v>
      </c>
      <c r="B4" s="6" t="n">
        <v>849</v>
      </c>
      <c r="C4" s="6" t="n">
        <v>518</v>
      </c>
    </row>
    <row r="5" spans="1:3">
      <c r="A5" s="4" t="s">
        <v>398</v>
      </c>
      <c r="B5" s="6" t="n">
        <v>129</v>
      </c>
      <c r="C5" s="6" t="n">
        <v>69</v>
      </c>
    </row>
    <row r="6" spans="1:3">
      <c r="A6" s="4" t="s">
        <v>48</v>
      </c>
      <c r="B6" s="6" t="n">
        <v>563</v>
      </c>
      <c r="C6" s="6" t="n">
        <v>573</v>
      </c>
    </row>
    <row r="7" spans="1:3">
      <c r="A7" s="4" t="s">
        <v>399</v>
      </c>
      <c r="B7" s="7" t="n">
        <v>2999</v>
      </c>
      <c r="C7" s="7" t="n">
        <v>222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0</v>
      </c>
      <c r="B1" s="2" t="s">
        <v>2</v>
      </c>
      <c r="C1" s="2" t="s">
        <v>32</v>
      </c>
    </row>
    <row r="2" spans="1:3">
      <c r="A2" s="3" t="s">
        <v>175</v>
      </c>
    </row>
    <row r="3" spans="1:3">
      <c r="A3" s="4" t="s">
        <v>401</v>
      </c>
      <c r="B3" s="7" t="n">
        <v>1263</v>
      </c>
      <c r="C3" s="7" t="n">
        <v>7051</v>
      </c>
    </row>
    <row r="4" spans="1:3">
      <c r="A4" s="4" t="s">
        <v>402</v>
      </c>
      <c r="B4" s="6" t="n">
        <v>1253</v>
      </c>
      <c r="C4" s="6" t="n">
        <v>776</v>
      </c>
    </row>
    <row r="5" spans="1:3">
      <c r="A5" s="4" t="s">
        <v>51</v>
      </c>
      <c r="B5" s="7" t="n">
        <v>2516</v>
      </c>
      <c r="C5" s="7" t="n">
        <v>782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80"/>
    <col customWidth="1" max="2" min="2" width="10"/>
    <col customWidth="1" max="3" min="3" width="44"/>
    <col customWidth="1" max="4" min="4" width="46"/>
    <col customWidth="1" max="5" min="5" width="20"/>
    <col customWidth="1" max="6" min="6" width="15"/>
  </cols>
  <sheetData>
    <row r="1" spans="1:6">
      <c r="A1" s="1" t="s">
        <v>99</v>
      </c>
      <c r="B1" s="2" t="s">
        <v>100</v>
      </c>
      <c r="C1" s="2" t="s">
        <v>101</v>
      </c>
      <c r="D1" s="2" t="s">
        <v>102</v>
      </c>
      <c r="E1" s="2" t="s">
        <v>103</v>
      </c>
      <c r="F1" s="2" t="s">
        <v>104</v>
      </c>
    </row>
    <row r="2" spans="1:6">
      <c r="A2" s="4" t="s">
        <v>105</v>
      </c>
      <c r="B2" s="7" t="n">
        <v>29278</v>
      </c>
      <c r="C2" s="7" t="n">
        <v>186822</v>
      </c>
      <c r="D2" s="7" t="n">
        <v>109</v>
      </c>
      <c r="E2" s="7" t="n">
        <v>-127084</v>
      </c>
      <c r="F2" s="7" t="n">
        <v>-30569</v>
      </c>
    </row>
    <row r="3" spans="1:6">
      <c r="A3" s="4" t="s">
        <v>106</v>
      </c>
      <c r="C3" s="6" t="n">
        <v>32278330</v>
      </c>
      <c r="F3" s="6" t="n">
        <v>4982744</v>
      </c>
    </row>
    <row r="4" spans="1:6">
      <c r="A4" s="3" t="s">
        <v>107</v>
      </c>
    </row>
    <row r="5" spans="1:6">
      <c r="A5" s="4" t="s">
        <v>90</v>
      </c>
      <c r="B5" s="6" t="n">
        <v>40155</v>
      </c>
      <c r="E5" s="6" t="n">
        <v>40155</v>
      </c>
    </row>
    <row r="6" spans="1:6">
      <c r="A6" s="4" t="s">
        <v>108</v>
      </c>
      <c r="B6" s="7" t="n">
        <v>3</v>
      </c>
      <c r="D6" s="6" t="n">
        <v>3</v>
      </c>
    </row>
    <row r="7" spans="1:6">
      <c r="A7" s="4" t="s">
        <v>109</v>
      </c>
      <c r="B7" s="6" t="n">
        <v>0</v>
      </c>
    </row>
    <row r="8" spans="1:6">
      <c r="A8" s="4" t="s">
        <v>110</v>
      </c>
      <c r="B8" s="7" t="n">
        <v>198</v>
      </c>
      <c r="C8" s="7" t="n">
        <v>198</v>
      </c>
    </row>
    <row r="9" spans="1:6">
      <c r="A9" s="4" t="s">
        <v>111</v>
      </c>
      <c r="C9" s="6" t="n">
        <v>36921</v>
      </c>
    </row>
    <row r="10" spans="1:6">
      <c r="A10" s="4" t="s">
        <v>112</v>
      </c>
      <c r="B10" s="6" t="n">
        <v>6393</v>
      </c>
      <c r="C10" s="7" t="n">
        <v>6393</v>
      </c>
    </row>
    <row r="11" spans="1:6">
      <c r="A11" s="4" t="s">
        <v>113</v>
      </c>
      <c r="C11" s="6" t="n">
        <v>956633</v>
      </c>
    </row>
    <row r="12" spans="1:6">
      <c r="A12" s="4" t="s">
        <v>114</v>
      </c>
      <c r="B12" s="6" t="n">
        <v>3482</v>
      </c>
      <c r="C12" s="7" t="n">
        <v>3482</v>
      </c>
    </row>
    <row r="13" spans="1:6">
      <c r="A13" s="4" t="s">
        <v>115</v>
      </c>
      <c r="C13" s="6" t="n">
        <v>347882</v>
      </c>
    </row>
    <row r="14" spans="1:6">
      <c r="A14" s="4" t="s">
        <v>116</v>
      </c>
      <c r="B14" s="6" t="n">
        <v>1162</v>
      </c>
      <c r="C14" s="7" t="n">
        <v>1162</v>
      </c>
    </row>
    <row r="15" spans="1:6">
      <c r="A15" s="4" t="s">
        <v>117</v>
      </c>
      <c r="B15" s="6" t="n">
        <v>80671</v>
      </c>
      <c r="C15" s="7" t="n">
        <v>198057</v>
      </c>
      <c r="D15" s="6" t="n">
        <v>112</v>
      </c>
      <c r="E15" s="6" t="n">
        <v>-86929</v>
      </c>
      <c r="F15" s="7" t="n">
        <v>-30569</v>
      </c>
    </row>
    <row r="16" spans="1:6">
      <c r="A16" s="4" t="s">
        <v>118</v>
      </c>
      <c r="C16" s="6" t="n">
        <v>33619766</v>
      </c>
      <c r="F16" s="6" t="n">
        <v>4982744</v>
      </c>
    </row>
    <row r="17" spans="1:6">
      <c r="A17" s="3" t="s">
        <v>107</v>
      </c>
    </row>
    <row r="18" spans="1:6">
      <c r="A18" s="4" t="s">
        <v>90</v>
      </c>
      <c r="B18" s="6" t="n">
        <v>4123</v>
      </c>
      <c r="E18" s="6" t="n">
        <v>4123</v>
      </c>
    </row>
    <row r="19" spans="1:6">
      <c r="A19" s="4" t="s">
        <v>108</v>
      </c>
      <c r="B19" s="6" t="n">
        <v>-10</v>
      </c>
      <c r="D19" s="6" t="n">
        <v>-10</v>
      </c>
    </row>
    <row r="20" spans="1:6">
      <c r="A20" s="4" t="s">
        <v>119</v>
      </c>
      <c r="B20" s="7" t="n">
        <v>-15000</v>
      </c>
      <c r="F20" s="7" t="n">
        <v>-15000</v>
      </c>
    </row>
    <row r="21" spans="1:6">
      <c r="A21" s="4" t="s">
        <v>109</v>
      </c>
      <c r="B21" s="6" t="n">
        <v>1527647</v>
      </c>
      <c r="F21" s="6" t="n">
        <v>1527647</v>
      </c>
    </row>
    <row r="22" spans="1:6">
      <c r="A22" s="4" t="s">
        <v>110</v>
      </c>
      <c r="B22" s="7" t="n">
        <v>381</v>
      </c>
      <c r="C22" s="7" t="n">
        <v>381</v>
      </c>
    </row>
    <row r="23" spans="1:6">
      <c r="A23" s="4" t="s">
        <v>111</v>
      </c>
      <c r="C23" s="6" t="n">
        <v>38298</v>
      </c>
    </row>
    <row r="24" spans="1:6">
      <c r="A24" s="4" t="s">
        <v>112</v>
      </c>
      <c r="B24" s="6" t="n">
        <v>1304</v>
      </c>
      <c r="C24" s="7" t="n">
        <v>1304</v>
      </c>
    </row>
    <row r="25" spans="1:6">
      <c r="A25" s="4" t="s">
        <v>113</v>
      </c>
      <c r="C25" s="6" t="n">
        <v>205744</v>
      </c>
    </row>
    <row r="26" spans="1:6">
      <c r="A26" s="4" t="s">
        <v>114</v>
      </c>
      <c r="B26" s="6" t="n">
        <v>3976</v>
      </c>
      <c r="C26" s="7" t="n">
        <v>3976</v>
      </c>
    </row>
    <row r="27" spans="1:6">
      <c r="A27" s="4" t="s">
        <v>115</v>
      </c>
      <c r="C27" s="6" t="n">
        <v>361970</v>
      </c>
    </row>
    <row r="28" spans="1:6">
      <c r="A28" s="4" t="s">
        <v>120</v>
      </c>
      <c r="B28" s="6" t="n">
        <v>-161</v>
      </c>
      <c r="C28" s="7" t="n">
        <v>-161</v>
      </c>
    </row>
    <row r="29" spans="1:6">
      <c r="A29" s="4" t="s">
        <v>116</v>
      </c>
      <c r="B29" s="6" t="n">
        <v>1319</v>
      </c>
      <c r="C29" s="6" t="n">
        <v>1319</v>
      </c>
    </row>
    <row r="30" spans="1:6">
      <c r="A30" s="4" t="s">
        <v>121</v>
      </c>
      <c r="B30" s="6" t="n">
        <v>76603</v>
      </c>
      <c r="C30" s="7" t="n">
        <v>204876</v>
      </c>
      <c r="D30" s="6" t="n">
        <v>102</v>
      </c>
      <c r="E30" s="6" t="n">
        <v>-82806</v>
      </c>
      <c r="F30" s="7" t="n">
        <v>-45569</v>
      </c>
    </row>
    <row r="31" spans="1:6">
      <c r="A31" s="4" t="s">
        <v>122</v>
      </c>
      <c r="C31" s="6" t="n">
        <v>34225778</v>
      </c>
      <c r="F31" s="6" t="n">
        <v>6510391</v>
      </c>
    </row>
    <row r="32" spans="1:6">
      <c r="A32" s="3" t="s">
        <v>107</v>
      </c>
    </row>
    <row r="33" spans="1:6">
      <c r="A33" s="4" t="s">
        <v>90</v>
      </c>
      <c r="B33" s="6" t="n">
        <v>2858</v>
      </c>
      <c r="E33" s="6" t="n">
        <v>2858</v>
      </c>
    </row>
    <row r="34" spans="1:6">
      <c r="A34" s="4" t="s">
        <v>108</v>
      </c>
      <c r="B34" s="6" t="n">
        <v>-16</v>
      </c>
      <c r="D34" s="6" t="n">
        <v>-16</v>
      </c>
    </row>
    <row r="35" spans="1:6">
      <c r="A35" s="4" t="s">
        <v>119</v>
      </c>
      <c r="B35" s="6" t="n">
        <v>0</v>
      </c>
      <c r="F35" s="7" t="n">
        <v>0</v>
      </c>
    </row>
    <row r="36" spans="1:6">
      <c r="A36" s="4" t="s">
        <v>109</v>
      </c>
      <c r="F36" s="6" t="n">
        <v>0</v>
      </c>
    </row>
    <row r="37" spans="1:6">
      <c r="A37" s="4" t="s">
        <v>110</v>
      </c>
      <c r="B37" s="6" t="n">
        <v>367</v>
      </c>
      <c r="C37" s="7" t="n">
        <v>367</v>
      </c>
    </row>
    <row r="38" spans="1:6">
      <c r="A38" s="4" t="s">
        <v>111</v>
      </c>
      <c r="C38" s="6" t="n">
        <v>45820</v>
      </c>
    </row>
    <row r="39" spans="1:6">
      <c r="A39" s="4" t="s">
        <v>112</v>
      </c>
      <c r="B39" s="6" t="n">
        <v>1561</v>
      </c>
      <c r="C39" s="7" t="n">
        <v>1630</v>
      </c>
      <c r="F39" s="7" t="n">
        <v>-69</v>
      </c>
    </row>
    <row r="40" spans="1:6">
      <c r="A40" s="4" t="s">
        <v>113</v>
      </c>
      <c r="C40" s="6" t="n">
        <v>239071</v>
      </c>
      <c r="F40" s="6" t="n">
        <v>5503</v>
      </c>
    </row>
    <row r="41" spans="1:6">
      <c r="A41" s="4" t="s">
        <v>114</v>
      </c>
      <c r="B41" s="6" t="n">
        <v>3059</v>
      </c>
      <c r="C41" s="7" t="n">
        <v>3059</v>
      </c>
    </row>
    <row r="42" spans="1:6">
      <c r="A42" s="4" t="s">
        <v>115</v>
      </c>
      <c r="C42" s="6" t="n">
        <v>334641</v>
      </c>
    </row>
    <row r="43" spans="1:6">
      <c r="A43" s="4" t="s">
        <v>120</v>
      </c>
      <c r="B43" s="6" t="n">
        <v>-228</v>
      </c>
      <c r="C43" s="7" t="n">
        <v>-228</v>
      </c>
    </row>
    <row r="44" spans="1:6">
      <c r="A44" s="4" t="s">
        <v>116</v>
      </c>
      <c r="B44" s="6" t="n">
        <v>2411</v>
      </c>
      <c r="C44" s="6" t="n">
        <v>2411</v>
      </c>
    </row>
    <row r="45" spans="1:6">
      <c r="A45" s="4" t="s">
        <v>123</v>
      </c>
      <c r="B45" s="7" t="n">
        <v>86615</v>
      </c>
      <c r="C45" s="7" t="n">
        <v>212115</v>
      </c>
      <c r="D45" s="7" t="n">
        <v>86</v>
      </c>
      <c r="E45" s="7" t="n">
        <v>-79948</v>
      </c>
      <c r="F45" s="7" t="n">
        <v>-45638</v>
      </c>
    </row>
    <row r="46" spans="1:6">
      <c r="A46" s="4" t="s">
        <v>124</v>
      </c>
      <c r="C46" s="6" t="n">
        <v>34845310</v>
      </c>
      <c r="F46" s="6" t="n">
        <v>651589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79"/>
    <col customWidth="1" max="2" min="2" width="21"/>
    <col customWidth="1" max="3" min="3" width="21"/>
    <col customWidth="1" max="4" min="4" width="21"/>
    <col customWidth="1" max="5" min="5" width="17"/>
    <col customWidth="1" max="6" min="6" width="17"/>
  </cols>
  <sheetData>
    <row r="1" spans="1:6">
      <c r="A1" s="1" t="s">
        <v>403</v>
      </c>
      <c r="B1" s="2" t="s">
        <v>1</v>
      </c>
    </row>
    <row r="2" spans="1:6">
      <c r="B2" s="2" t="s">
        <v>404</v>
      </c>
      <c r="C2" s="2" t="s">
        <v>405</v>
      </c>
      <c r="D2" s="2" t="s">
        <v>406</v>
      </c>
      <c r="E2" s="2" t="s">
        <v>407</v>
      </c>
      <c r="F2" s="2" t="s">
        <v>408</v>
      </c>
    </row>
    <row r="3" spans="1:6">
      <c r="A3" s="3" t="s">
        <v>409</v>
      </c>
    </row>
    <row r="4" spans="1:6">
      <c r="A4" s="4" t="s">
        <v>410</v>
      </c>
      <c r="B4" s="6" t="n">
        <v>2023</v>
      </c>
    </row>
    <row r="5" spans="1:6">
      <c r="A5" s="4" t="s">
        <v>411</v>
      </c>
      <c r="B5" s="7" t="n">
        <v>1291</v>
      </c>
      <c r="C5" s="7" t="n">
        <v>742</v>
      </c>
      <c r="D5" s="7" t="n">
        <v>549</v>
      </c>
    </row>
    <row r="6" spans="1:6">
      <c r="A6" s="4" t="s">
        <v>412</v>
      </c>
    </row>
    <row r="7" spans="1:6">
      <c r="A7" s="3" t="s">
        <v>409</v>
      </c>
    </row>
    <row r="8" spans="1:6">
      <c r="A8" s="4" t="s">
        <v>413</v>
      </c>
      <c r="E8" s="6" t="n">
        <v>33</v>
      </c>
    </row>
    <row r="9" spans="1:6">
      <c r="A9" s="4" t="s">
        <v>414</v>
      </c>
    </row>
    <row r="10" spans="1:6">
      <c r="A10" s="3" t="s">
        <v>409</v>
      </c>
    </row>
    <row r="11" spans="1:6">
      <c r="A11" s="4" t="s">
        <v>413</v>
      </c>
      <c r="F11" s="6" t="n">
        <v>4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415</v>
      </c>
      <c r="B1" s="2" t="s">
        <v>404</v>
      </c>
    </row>
    <row r="2" spans="1:2">
      <c r="A2" s="3" t="s">
        <v>416</v>
      </c>
    </row>
    <row r="3" spans="1:2">
      <c r="A3" s="4" t="s">
        <v>417</v>
      </c>
      <c r="B3" s="7" t="n">
        <v>934</v>
      </c>
    </row>
    <row r="4" spans="1:2">
      <c r="A4" s="4" t="s">
        <v>418</v>
      </c>
      <c r="B4" s="6" t="n">
        <v>841</v>
      </c>
    </row>
    <row r="5" spans="1:2">
      <c r="A5" s="4" t="s">
        <v>419</v>
      </c>
      <c r="B5" s="6" t="n">
        <v>947</v>
      </c>
    </row>
    <row r="6" spans="1:2">
      <c r="A6" s="4" t="s">
        <v>420</v>
      </c>
      <c r="B6" s="6" t="n">
        <v>843</v>
      </c>
    </row>
    <row r="7" spans="1:2">
      <c r="A7" s="4" t="s">
        <v>421</v>
      </c>
      <c r="B7" s="6" t="n">
        <v>868</v>
      </c>
    </row>
    <row r="8" spans="1:2">
      <c r="A8" s="4" t="s">
        <v>422</v>
      </c>
      <c r="B8" s="6" t="n">
        <v>2124</v>
      </c>
    </row>
    <row r="9" spans="1:2">
      <c r="A9" s="4" t="s">
        <v>423</v>
      </c>
      <c r="B9" s="7" t="n">
        <v>655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r="A1" s="1" t="s">
        <v>424</v>
      </c>
      <c r="B1" s="2" t="s">
        <v>1</v>
      </c>
    </row>
    <row r="2" spans="1:3">
      <c r="B2" s="2" t="s">
        <v>2</v>
      </c>
      <c r="C2" s="2" t="s">
        <v>32</v>
      </c>
    </row>
    <row r="3" spans="1:3">
      <c r="A3" s="3" t="s">
        <v>425</v>
      </c>
    </row>
    <row r="4" spans="1:3">
      <c r="A4" s="4" t="s">
        <v>426</v>
      </c>
      <c r="B4" s="10" t="n">
        <v>1.75</v>
      </c>
    </row>
    <row r="5" spans="1:3">
      <c r="A5" s="4" t="s">
        <v>427</v>
      </c>
      <c r="B5" s="4" t="s">
        <v>428</v>
      </c>
    </row>
    <row r="6" spans="1:3">
      <c r="A6" s="4" t="s">
        <v>429</v>
      </c>
      <c r="B6" s="6" t="n">
        <v>2000</v>
      </c>
    </row>
    <row r="7" spans="1:3">
      <c r="A7" s="4" t="s">
        <v>430</v>
      </c>
      <c r="B7" s="4" t="s">
        <v>431</v>
      </c>
    </row>
    <row r="8" spans="1:3">
      <c r="A8" s="4" t="s">
        <v>432</v>
      </c>
      <c r="B8" s="7" t="n">
        <v>25000</v>
      </c>
    </row>
    <row r="9" spans="1:3">
      <c r="A9" s="4" t="s">
        <v>433</v>
      </c>
      <c r="B9" s="6" t="n">
        <v>1000000</v>
      </c>
    </row>
    <row r="10" spans="1:3">
      <c r="A10" s="4" t="s">
        <v>434</v>
      </c>
      <c r="B10" s="6" t="n">
        <v>603558</v>
      </c>
    </row>
    <row r="11" spans="1:3">
      <c r="A11" s="4" t="s">
        <v>435</v>
      </c>
      <c r="B11" s="6" t="n">
        <v>45820</v>
      </c>
      <c r="C11" s="6" t="n">
        <v>38298</v>
      </c>
    </row>
    <row r="12" spans="1:3">
      <c r="A12" s="4" t="s">
        <v>436</v>
      </c>
      <c r="B12" s="4" t="s">
        <v>437</v>
      </c>
    </row>
    <row r="13" spans="1:3">
      <c r="A13" s="4" t="s">
        <v>438</v>
      </c>
      <c r="B13" s="7" t="n">
        <v>6700000</v>
      </c>
    </row>
    <row r="14" spans="1:3">
      <c r="A14" s="4" t="s">
        <v>439</v>
      </c>
    </row>
    <row r="15" spans="1:3">
      <c r="A15" s="3" t="s">
        <v>425</v>
      </c>
    </row>
    <row r="16" spans="1:3">
      <c r="A16" s="4" t="s">
        <v>440</v>
      </c>
      <c r="B16" s="4" t="s">
        <v>441</v>
      </c>
    </row>
    <row r="17" spans="1:3">
      <c r="A17" s="4" t="s">
        <v>442</v>
      </c>
    </row>
    <row r="18" spans="1:3">
      <c r="A18" s="3" t="s">
        <v>425</v>
      </c>
    </row>
    <row r="19" spans="1:3">
      <c r="A19" s="4" t="s">
        <v>443</v>
      </c>
      <c r="B19" s="4" t="s">
        <v>356</v>
      </c>
    </row>
    <row r="20" spans="1:3">
      <c r="A20" s="4" t="s">
        <v>444</v>
      </c>
    </row>
    <row r="21" spans="1:3">
      <c r="A21" s="3" t="s">
        <v>425</v>
      </c>
    </row>
    <row r="22" spans="1:3">
      <c r="A22" s="4" t="s">
        <v>443</v>
      </c>
      <c r="B22" s="4" t="s">
        <v>393</v>
      </c>
    </row>
    <row r="23" spans="1:3">
      <c r="A23" s="4" t="s">
        <v>445</v>
      </c>
    </row>
    <row r="24" spans="1:3">
      <c r="A24" s="3" t="s">
        <v>425</v>
      </c>
    </row>
    <row r="25" spans="1:3">
      <c r="A25" s="4" t="s">
        <v>440</v>
      </c>
      <c r="B25" s="4" t="s">
        <v>380</v>
      </c>
    </row>
    <row r="26" spans="1:3">
      <c r="A26" s="4" t="s">
        <v>446</v>
      </c>
      <c r="B26" s="4" t="s">
        <v>447</v>
      </c>
    </row>
    <row r="27" spans="1:3">
      <c r="A27" s="4" t="s">
        <v>448</v>
      </c>
    </row>
    <row r="28" spans="1:3">
      <c r="A28" s="3" t="s">
        <v>425</v>
      </c>
    </row>
    <row r="29" spans="1:3">
      <c r="A29" s="4" t="s">
        <v>440</v>
      </c>
      <c r="B29" s="4" t="s">
        <v>353</v>
      </c>
    </row>
    <row r="30" spans="1:3">
      <c r="A30" s="4" t="s">
        <v>446</v>
      </c>
      <c r="B30" s="4" t="s">
        <v>449</v>
      </c>
    </row>
    <row r="31" spans="1:3">
      <c r="A31" s="4" t="s">
        <v>450</v>
      </c>
    </row>
    <row r="32" spans="1:3">
      <c r="A32" s="3" t="s">
        <v>425</v>
      </c>
    </row>
    <row r="33" spans="1:3">
      <c r="A33" s="4" t="s">
        <v>446</v>
      </c>
      <c r="B33" s="4" t="s">
        <v>451</v>
      </c>
    </row>
    <row r="34" spans="1:3">
      <c r="A34" s="4" t="s">
        <v>452</v>
      </c>
    </row>
    <row r="35" spans="1:3">
      <c r="A35" s="3" t="s">
        <v>425</v>
      </c>
    </row>
    <row r="36" spans="1:3">
      <c r="A36" s="4" t="s">
        <v>443</v>
      </c>
      <c r="B36" s="4" t="s">
        <v>453</v>
      </c>
    </row>
    <row r="37" spans="1:3">
      <c r="A37" s="4" t="s">
        <v>446</v>
      </c>
      <c r="B37" s="4" t="s">
        <v>45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455</v>
      </c>
      <c r="B1" s="2" t="s">
        <v>2</v>
      </c>
      <c r="C1" s="2" t="s">
        <v>32</v>
      </c>
      <c r="D1" s="2" t="s">
        <v>72</v>
      </c>
      <c r="E1" s="2" t="s">
        <v>456</v>
      </c>
    </row>
    <row r="2" spans="1:5">
      <c r="A2" s="3" t="s">
        <v>425</v>
      </c>
    </row>
    <row r="3" spans="1:5">
      <c r="A3" s="4" t="s">
        <v>457</v>
      </c>
      <c r="B3" s="6" t="n">
        <v>1322579</v>
      </c>
    </row>
    <row r="4" spans="1:5">
      <c r="A4" s="4" t="s">
        <v>439</v>
      </c>
    </row>
    <row r="5" spans="1:5">
      <c r="A5" s="3" t="s">
        <v>425</v>
      </c>
    </row>
    <row r="6" spans="1:5">
      <c r="A6" s="4" t="s">
        <v>458</v>
      </c>
      <c r="B6" s="6" t="n">
        <v>3796533</v>
      </c>
    </row>
    <row r="7" spans="1:5">
      <c r="A7" s="4" t="s">
        <v>445</v>
      </c>
    </row>
    <row r="8" spans="1:5">
      <c r="A8" s="3" t="s">
        <v>425</v>
      </c>
    </row>
    <row r="9" spans="1:5">
      <c r="A9" s="4" t="s">
        <v>459</v>
      </c>
      <c r="B9" s="6" t="n">
        <v>21356</v>
      </c>
      <c r="C9" s="6" t="n">
        <v>35364</v>
      </c>
      <c r="D9" s="6" t="n">
        <v>44000</v>
      </c>
      <c r="E9" s="6" t="n">
        <v>44000</v>
      </c>
    </row>
    <row r="10" spans="1:5">
      <c r="A10" s="4" t="s">
        <v>448</v>
      </c>
    </row>
    <row r="11" spans="1:5">
      <c r="A11" s="3" t="s">
        <v>425</v>
      </c>
    </row>
    <row r="12" spans="1:5">
      <c r="A12" s="4" t="s">
        <v>459</v>
      </c>
      <c r="B12" s="6" t="n">
        <v>487423</v>
      </c>
      <c r="C12" s="6" t="n">
        <v>564891</v>
      </c>
      <c r="D12" s="6" t="n">
        <v>668056</v>
      </c>
      <c r="E12" s="6" t="n">
        <v>70865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60</v>
      </c>
      <c r="B1" s="2" t="s">
        <v>1</v>
      </c>
    </row>
    <row r="2" spans="1:3">
      <c r="B2" s="2" t="s">
        <v>2</v>
      </c>
      <c r="C2" s="2" t="s">
        <v>32</v>
      </c>
    </row>
    <row r="3" spans="1:3">
      <c r="A3" s="3" t="s">
        <v>181</v>
      </c>
    </row>
    <row r="4" spans="1:3">
      <c r="A4" s="4" t="s">
        <v>461</v>
      </c>
      <c r="B4" s="6" t="n">
        <v>45820</v>
      </c>
      <c r="C4" s="6" t="n">
        <v>38298</v>
      </c>
    </row>
    <row r="5" spans="1:3">
      <c r="A5" s="4" t="s">
        <v>462</v>
      </c>
      <c r="B5" s="7" t="n">
        <v>8</v>
      </c>
    </row>
    <row r="6" spans="1:3">
      <c r="A6" s="4" t="s">
        <v>463</v>
      </c>
      <c r="B6" s="7" t="n">
        <v>16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64</v>
      </c>
      <c r="B1" s="2" t="s">
        <v>1</v>
      </c>
    </row>
    <row r="2" spans="1:4">
      <c r="B2" s="2" t="s">
        <v>2</v>
      </c>
      <c r="C2" s="2" t="s">
        <v>32</v>
      </c>
      <c r="D2" s="2" t="s">
        <v>72</v>
      </c>
    </row>
    <row r="3" spans="1:4">
      <c r="A3" s="4" t="s">
        <v>450</v>
      </c>
    </row>
    <row r="4" spans="1:4">
      <c r="A4" s="3" t="s">
        <v>465</v>
      </c>
    </row>
    <row r="5" spans="1:4">
      <c r="A5" s="4" t="s">
        <v>466</v>
      </c>
      <c r="B5" s="6" t="n">
        <v>3486157</v>
      </c>
      <c r="C5" s="6" t="n">
        <v>3227167</v>
      </c>
      <c r="D5" s="6" t="n">
        <v>3155631</v>
      </c>
    </row>
    <row r="6" spans="1:4">
      <c r="A6" s="4" t="s">
        <v>467</v>
      </c>
      <c r="B6" s="6" t="n">
        <v>525840</v>
      </c>
      <c r="C6" s="6" t="n">
        <v>604620</v>
      </c>
      <c r="D6" s="6" t="n">
        <v>1058700</v>
      </c>
    </row>
    <row r="7" spans="1:4">
      <c r="A7" s="4" t="s">
        <v>468</v>
      </c>
      <c r="B7" s="6" t="n">
        <v>-239071</v>
      </c>
      <c r="C7" s="6" t="n">
        <v>-205744</v>
      </c>
      <c r="D7" s="6" t="n">
        <v>-956633</v>
      </c>
    </row>
    <row r="8" spans="1:4">
      <c r="A8" s="4" t="s">
        <v>469</v>
      </c>
      <c r="B8" s="6" t="n">
        <v>-116425</v>
      </c>
      <c r="C8" s="6" t="n">
        <v>-102454</v>
      </c>
      <c r="D8" s="6" t="n">
        <v>-10531</v>
      </c>
    </row>
    <row r="9" spans="1:4">
      <c r="A9" s="4" t="s">
        <v>470</v>
      </c>
      <c r="B9" s="6" t="n">
        <v>-59968</v>
      </c>
      <c r="C9" s="6" t="n">
        <v>-37432</v>
      </c>
      <c r="D9" s="6" t="n">
        <v>-20000</v>
      </c>
    </row>
    <row r="10" spans="1:4">
      <c r="A10" s="4" t="s">
        <v>471</v>
      </c>
      <c r="B10" s="6" t="n">
        <v>3596533</v>
      </c>
      <c r="C10" s="6" t="n">
        <v>3486157</v>
      </c>
      <c r="D10" s="6" t="n">
        <v>3227167</v>
      </c>
    </row>
    <row r="11" spans="1:4">
      <c r="A11" s="3" t="s">
        <v>472</v>
      </c>
    </row>
    <row r="12" spans="1:4">
      <c r="A12" s="4" t="s">
        <v>473</v>
      </c>
      <c r="B12" s="9" t="n">
        <v>8.300000000000001</v>
      </c>
      <c r="C12" s="9" t="n">
        <v>7.78</v>
      </c>
      <c r="D12" s="9" t="n">
        <v>6.65</v>
      </c>
    </row>
    <row r="13" spans="1:4">
      <c r="A13" s="4" t="s">
        <v>474</v>
      </c>
      <c r="B13" s="10" t="n">
        <v>10.15</v>
      </c>
      <c r="C13" s="10" t="n">
        <v>10.32</v>
      </c>
      <c r="D13" s="10" t="n">
        <v>10.2</v>
      </c>
    </row>
    <row r="14" spans="1:4">
      <c r="A14" s="4" t="s">
        <v>475</v>
      </c>
      <c r="B14" s="10" t="n">
        <v>6.82</v>
      </c>
      <c r="C14" s="10" t="n">
        <v>6.34</v>
      </c>
      <c r="D14" s="10" t="n">
        <v>6.68</v>
      </c>
    </row>
    <row r="15" spans="1:4">
      <c r="A15" s="4" t="s">
        <v>476</v>
      </c>
      <c r="B15" s="10" t="n">
        <v>12.38</v>
      </c>
      <c r="C15" s="10" t="n">
        <v>7.2</v>
      </c>
      <c r="D15" s="10" t="n">
        <v>8.24</v>
      </c>
    </row>
    <row r="16" spans="1:4">
      <c r="A16" s="4" t="s">
        <v>477</v>
      </c>
      <c r="B16" s="10" t="n">
        <v>13.75</v>
      </c>
      <c r="C16" s="10" t="n">
        <v>10.19</v>
      </c>
      <c r="D16" s="10" t="n">
        <v>9.01</v>
      </c>
    </row>
    <row r="17" spans="1:4">
      <c r="A17" s="4" t="s">
        <v>478</v>
      </c>
      <c r="B17" s="10" t="n">
        <v>8.449999999999999</v>
      </c>
      <c r="C17" s="10" t="n">
        <v>8.300000000000001</v>
      </c>
      <c r="D17" s="10" t="n">
        <v>7.78</v>
      </c>
    </row>
    <row r="18" spans="1:4">
      <c r="A18" s="4" t="s">
        <v>479</v>
      </c>
      <c r="B18" s="9" t="n">
        <v>4.56</v>
      </c>
      <c r="C18" s="9" t="n">
        <v>4.93</v>
      </c>
      <c r="D18" s="9" t="n">
        <v>5.63</v>
      </c>
    </row>
    <row r="19" spans="1:4">
      <c r="A19" s="4" t="s">
        <v>480</v>
      </c>
      <c r="B19" s="7" t="n">
        <v>1186</v>
      </c>
      <c r="C19" s="7" t="n">
        <v>1125</v>
      </c>
      <c r="D19" s="7" t="n">
        <v>5774</v>
      </c>
    </row>
    <row r="20" spans="1:4">
      <c r="A20" s="4" t="s">
        <v>452</v>
      </c>
    </row>
    <row r="21" spans="1:4">
      <c r="A21" s="3" t="s">
        <v>465</v>
      </c>
    </row>
    <row r="22" spans="1:4">
      <c r="A22" s="4" t="s">
        <v>466</v>
      </c>
      <c r="B22" s="6" t="n">
        <v>50000</v>
      </c>
      <c r="C22" s="6" t="n">
        <v>0</v>
      </c>
    </row>
    <row r="23" spans="1:4">
      <c r="A23" s="4" t="s">
        <v>467</v>
      </c>
      <c r="B23" s="6" t="n">
        <v>150000</v>
      </c>
      <c r="C23" s="6" t="n">
        <v>50000</v>
      </c>
    </row>
    <row r="24" spans="1:4">
      <c r="A24" s="4" t="s">
        <v>468</v>
      </c>
      <c r="B24" s="6" t="n">
        <v>0</v>
      </c>
      <c r="C24" s="6" t="n">
        <v>0</v>
      </c>
    </row>
    <row r="25" spans="1:4">
      <c r="A25" s="4" t="s">
        <v>469</v>
      </c>
      <c r="B25" s="6" t="n">
        <v>0</v>
      </c>
      <c r="C25" s="6" t="n">
        <v>0</v>
      </c>
    </row>
    <row r="26" spans="1:4">
      <c r="A26" s="4" t="s">
        <v>470</v>
      </c>
      <c r="B26" s="6" t="n">
        <v>0</v>
      </c>
      <c r="C26" s="6" t="n">
        <v>0</v>
      </c>
    </row>
    <row r="27" spans="1:4">
      <c r="A27" s="4" t="s">
        <v>471</v>
      </c>
      <c r="B27" s="6" t="n">
        <v>200000</v>
      </c>
      <c r="C27" s="6" t="n">
        <v>50000</v>
      </c>
      <c r="D27" s="6" t="n">
        <v>0</v>
      </c>
    </row>
    <row r="28" spans="1:4">
      <c r="A28" s="3" t="s">
        <v>472</v>
      </c>
    </row>
    <row r="29" spans="1:4">
      <c r="A29" s="4" t="s">
        <v>473</v>
      </c>
      <c r="B29" s="9" t="n">
        <v>11.94</v>
      </c>
      <c r="C29" s="7" t="n">
        <v>0</v>
      </c>
    </row>
    <row r="30" spans="1:4">
      <c r="A30" s="4" t="s">
        <v>474</v>
      </c>
      <c r="B30" s="10" t="n">
        <v>8.09</v>
      </c>
      <c r="C30" s="10" t="n">
        <v>11.94</v>
      </c>
    </row>
    <row r="31" spans="1:4">
      <c r="A31" s="4" t="s">
        <v>475</v>
      </c>
      <c r="B31" s="6" t="n">
        <v>0</v>
      </c>
      <c r="C31" s="6" t="n">
        <v>0</v>
      </c>
    </row>
    <row r="32" spans="1:4">
      <c r="A32" s="4" t="s">
        <v>476</v>
      </c>
      <c r="B32" s="6" t="n">
        <v>0</v>
      </c>
      <c r="C32" s="6" t="n">
        <v>0</v>
      </c>
    </row>
    <row r="33" spans="1:4">
      <c r="A33" s="4" t="s">
        <v>477</v>
      </c>
      <c r="B33" s="6" t="n">
        <v>0</v>
      </c>
      <c r="C33" s="6" t="n">
        <v>0</v>
      </c>
    </row>
    <row r="34" spans="1:4">
      <c r="A34" s="4" t="s">
        <v>478</v>
      </c>
      <c r="B34" s="10" t="n">
        <v>9.050000000000001</v>
      </c>
      <c r="C34" s="10" t="n">
        <v>11.94</v>
      </c>
      <c r="D34" s="7" t="n">
        <v>0</v>
      </c>
    </row>
    <row r="35" spans="1:4">
      <c r="A35" s="4" t="s">
        <v>479</v>
      </c>
      <c r="B35" s="9" t="n">
        <v>3.64</v>
      </c>
      <c r="C35" s="9" t="n">
        <v>5.71</v>
      </c>
    </row>
    <row r="36" spans="1:4">
      <c r="A36" s="4" t="s">
        <v>480</v>
      </c>
      <c r="B36" s="7" t="n">
        <v>0</v>
      </c>
      <c r="C36" s="7" t="n">
        <v>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26"/>
    <col customWidth="1" max="3" min="3" width="25"/>
    <col customWidth="1" max="4" min="4" width="26"/>
    <col customWidth="1" max="5" min="5" width="14"/>
  </cols>
  <sheetData>
    <row r="1" spans="1:5">
      <c r="A1" s="1" t="s">
        <v>481</v>
      </c>
      <c r="B1" s="2" t="s">
        <v>1</v>
      </c>
    </row>
    <row r="2" spans="1:5">
      <c r="B2" s="2" t="s">
        <v>2</v>
      </c>
      <c r="C2" s="2" t="s">
        <v>32</v>
      </c>
      <c r="D2" s="2" t="s">
        <v>72</v>
      </c>
      <c r="E2" s="2" t="s">
        <v>456</v>
      </c>
    </row>
    <row r="3" spans="1:5">
      <c r="A3" s="4" t="s">
        <v>450</v>
      </c>
    </row>
    <row r="4" spans="1:5">
      <c r="A4" s="3" t="s">
        <v>425</v>
      </c>
    </row>
    <row r="5" spans="1:5">
      <c r="A5" s="4" t="s">
        <v>482</v>
      </c>
      <c r="B5" s="6" t="n">
        <v>3596533</v>
      </c>
      <c r="C5" s="6" t="n">
        <v>3486157</v>
      </c>
      <c r="D5" s="6" t="n">
        <v>3227167</v>
      </c>
      <c r="E5" s="6" t="n">
        <v>3155631</v>
      </c>
    </row>
    <row r="6" spans="1:5">
      <c r="A6" s="4" t="s">
        <v>483</v>
      </c>
      <c r="B6" s="6" t="n">
        <v>3452487</v>
      </c>
      <c r="C6" s="6" t="n">
        <v>3319308</v>
      </c>
      <c r="D6" s="6" t="n">
        <v>2994044</v>
      </c>
    </row>
    <row r="7" spans="1:5">
      <c r="A7" s="4" t="s">
        <v>484</v>
      </c>
      <c r="B7" s="6" t="n">
        <v>2252744</v>
      </c>
      <c r="C7" s="6" t="n">
        <v>2023024</v>
      </c>
      <c r="D7" s="6" t="n">
        <v>1774546</v>
      </c>
    </row>
    <row r="8" spans="1:5">
      <c r="A8" s="4" t="s">
        <v>485</v>
      </c>
      <c r="B8" s="9" t="n">
        <v>8.449999999999999</v>
      </c>
      <c r="C8" s="9" t="n">
        <v>8.300000000000001</v>
      </c>
      <c r="D8" s="9" t="n">
        <v>7.78</v>
      </c>
      <c r="E8" s="9" t="n">
        <v>6.65</v>
      </c>
    </row>
    <row r="9" spans="1:5">
      <c r="A9" s="4" t="s">
        <v>486</v>
      </c>
      <c r="B9" s="10" t="n">
        <v>8.359999999999999</v>
      </c>
      <c r="C9" s="10" t="n">
        <v>8.210000000000001</v>
      </c>
      <c r="D9" s="10" t="n">
        <v>7.61</v>
      </c>
    </row>
    <row r="10" spans="1:5">
      <c r="A10" s="4" t="s">
        <v>487</v>
      </c>
      <c r="B10" s="9" t="n">
        <v>7.59</v>
      </c>
      <c r="C10" s="9" t="n">
        <v>7.18</v>
      </c>
      <c r="D10" s="9" t="n">
        <v>6.67</v>
      </c>
    </row>
    <row r="11" spans="1:5">
      <c r="A11" s="4" t="s">
        <v>488</v>
      </c>
      <c r="B11" s="4" t="s">
        <v>489</v>
      </c>
      <c r="C11" s="4" t="s">
        <v>490</v>
      </c>
      <c r="D11" s="4" t="s">
        <v>491</v>
      </c>
    </row>
    <row r="12" spans="1:5">
      <c r="A12" s="4" t="s">
        <v>492</v>
      </c>
      <c r="B12" s="4" t="s">
        <v>493</v>
      </c>
      <c r="C12" s="4" t="s">
        <v>494</v>
      </c>
      <c r="D12" s="4" t="s">
        <v>495</v>
      </c>
    </row>
    <row r="13" spans="1:5">
      <c r="A13" s="4" t="s">
        <v>496</v>
      </c>
      <c r="B13" s="4" t="s">
        <v>497</v>
      </c>
      <c r="C13" s="4" t="s">
        <v>498</v>
      </c>
      <c r="D13" s="4" t="s">
        <v>499</v>
      </c>
    </row>
    <row r="14" spans="1:5">
      <c r="A14" s="4" t="s">
        <v>500</v>
      </c>
      <c r="B14" s="11" t="n">
        <v>12.5</v>
      </c>
      <c r="C14" s="11" t="n">
        <v>6.6</v>
      </c>
      <c r="D14" s="11" t="n">
        <v>9.9</v>
      </c>
    </row>
    <row r="15" spans="1:5">
      <c r="A15" s="4" t="s">
        <v>501</v>
      </c>
      <c r="B15" s="12" t="n">
        <v>12.3</v>
      </c>
      <c r="C15" s="12" t="n">
        <v>6.6</v>
      </c>
      <c r="D15" s="12" t="n">
        <v>9.6</v>
      </c>
    </row>
    <row r="16" spans="1:5">
      <c r="A16" s="4" t="s">
        <v>502</v>
      </c>
      <c r="B16" s="11" t="n">
        <v>9.9</v>
      </c>
      <c r="C16" s="7" t="n">
        <v>6</v>
      </c>
      <c r="D16" s="11" t="n">
        <v>7.5</v>
      </c>
    </row>
    <row r="17" spans="1:5">
      <c r="A17" s="4" t="s">
        <v>452</v>
      </c>
    </row>
    <row r="18" spans="1:5">
      <c r="A18" s="3" t="s">
        <v>425</v>
      </c>
    </row>
    <row r="19" spans="1:5">
      <c r="A19" s="4" t="s">
        <v>482</v>
      </c>
      <c r="B19" s="6" t="n">
        <v>200000</v>
      </c>
      <c r="C19" s="6" t="n">
        <v>50000</v>
      </c>
      <c r="D19" s="6" t="n">
        <v>0</v>
      </c>
    </row>
    <row r="20" spans="1:5">
      <c r="A20" s="4" t="s">
        <v>483</v>
      </c>
      <c r="B20" s="6" t="n">
        <v>184125</v>
      </c>
      <c r="C20" s="6" t="n">
        <v>45430</v>
      </c>
    </row>
    <row r="21" spans="1:5">
      <c r="A21" s="4" t="s">
        <v>484</v>
      </c>
      <c r="B21" s="6" t="n">
        <v>0</v>
      </c>
      <c r="C21" s="6" t="n">
        <v>0</v>
      </c>
    </row>
    <row r="22" spans="1:5">
      <c r="A22" s="4" t="s">
        <v>485</v>
      </c>
      <c r="B22" s="9" t="n">
        <v>9.050000000000001</v>
      </c>
      <c r="C22" s="9" t="n">
        <v>11.94</v>
      </c>
      <c r="D22" s="7" t="n">
        <v>0</v>
      </c>
    </row>
    <row r="23" spans="1:5">
      <c r="A23" s="4" t="s">
        <v>486</v>
      </c>
      <c r="B23" s="10" t="n">
        <v>9.119999999999999</v>
      </c>
      <c r="C23" s="10" t="n">
        <v>11.94</v>
      </c>
    </row>
    <row r="24" spans="1:5">
      <c r="A24" s="4" t="s">
        <v>487</v>
      </c>
      <c r="B24" s="7" t="n">
        <v>0</v>
      </c>
      <c r="C24" s="7" t="n">
        <v>0</v>
      </c>
    </row>
    <row r="25" spans="1:5">
      <c r="A25" s="4" t="s">
        <v>488</v>
      </c>
      <c r="B25" s="4" t="s">
        <v>503</v>
      </c>
      <c r="C25" s="4" t="s">
        <v>504</v>
      </c>
    </row>
    <row r="26" spans="1:5">
      <c r="A26" s="4" t="s">
        <v>492</v>
      </c>
      <c r="B26" s="4" t="s">
        <v>505</v>
      </c>
      <c r="C26" s="4" t="s">
        <v>504</v>
      </c>
    </row>
    <row r="27" spans="1:5">
      <c r="A27" s="4" t="s">
        <v>496</v>
      </c>
      <c r="B27" s="4" t="s">
        <v>506</v>
      </c>
      <c r="C27" s="4" t="s">
        <v>506</v>
      </c>
    </row>
    <row r="28" spans="1:5">
      <c r="A28" s="4" t="s">
        <v>500</v>
      </c>
      <c r="B28" s="11" t="n">
        <v>0.5</v>
      </c>
      <c r="C28" s="7" t="n">
        <v>0</v>
      </c>
    </row>
    <row r="29" spans="1:5">
      <c r="A29" s="4" t="s">
        <v>501</v>
      </c>
      <c r="B29" s="12" t="n">
        <v>0.5</v>
      </c>
      <c r="C29" s="6" t="n">
        <v>0</v>
      </c>
    </row>
    <row r="30" spans="1:5">
      <c r="A30" s="4" t="s">
        <v>502</v>
      </c>
      <c r="B30" s="7" t="n">
        <v>0</v>
      </c>
      <c r="C30" s="7" t="n">
        <v>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110"/>
  <sheetViews>
    <sheetView workbookViewId="0">
      <selection activeCell="A1" sqref="A1"/>
    </sheetView>
  </sheetViews>
  <sheetFormatPr baseColWidth="10" defaultRowHeight="15"/>
  <cols>
    <col customWidth="1" max="1" min="1" width="80"/>
    <col customWidth="1" max="2" min="2" width="30"/>
  </cols>
  <sheetData>
    <row r="1" spans="1:2">
      <c r="A1" s="1" t="s">
        <v>507</v>
      </c>
      <c r="B1" s="2" t="s">
        <v>1</v>
      </c>
    </row>
    <row r="2" spans="1:2">
      <c r="B2" s="2" t="s">
        <v>508</v>
      </c>
    </row>
    <row r="3" spans="1:2">
      <c r="A3" s="4" t="s">
        <v>509</v>
      </c>
    </row>
    <row r="4" spans="1:2">
      <c r="A4" s="3" t="s">
        <v>510</v>
      </c>
    </row>
    <row r="5" spans="1:2">
      <c r="A5" s="4" t="s">
        <v>511</v>
      </c>
      <c r="B5" s="9" t="n">
        <v>2.7</v>
      </c>
    </row>
    <row r="6" spans="1:2">
      <c r="A6" s="4" t="s">
        <v>512</v>
      </c>
      <c r="B6" s="9" t="n">
        <v>3.72</v>
      </c>
    </row>
    <row r="7" spans="1:2">
      <c r="A7" s="4" t="s">
        <v>513</v>
      </c>
      <c r="B7" s="6" t="n">
        <v>17938</v>
      </c>
    </row>
    <row r="8" spans="1:2">
      <c r="A8" s="4" t="s">
        <v>514</v>
      </c>
      <c r="B8" s="4" t="s">
        <v>515</v>
      </c>
    </row>
    <row r="9" spans="1:2">
      <c r="A9" s="4" t="s">
        <v>516</v>
      </c>
      <c r="B9" s="9" t="n">
        <v>2.75</v>
      </c>
    </row>
    <row r="10" spans="1:2">
      <c r="A10" s="4" t="s">
        <v>517</v>
      </c>
      <c r="B10" s="6" t="n">
        <v>17938</v>
      </c>
    </row>
    <row r="11" spans="1:2">
      <c r="A11" s="4" t="s">
        <v>516</v>
      </c>
      <c r="B11" s="9" t="n">
        <v>2.75</v>
      </c>
    </row>
    <row r="12" spans="1:2">
      <c r="A12" s="4" t="s">
        <v>518</v>
      </c>
    </row>
    <row r="13" spans="1:2">
      <c r="A13" s="3" t="s">
        <v>510</v>
      </c>
    </row>
    <row r="14" spans="1:2">
      <c r="A14" s="4" t="s">
        <v>511</v>
      </c>
      <c r="B14" s="10" t="n">
        <v>3.85</v>
      </c>
    </row>
    <row r="15" spans="1:2">
      <c r="A15" s="4" t="s">
        <v>512</v>
      </c>
      <c r="B15" s="9" t="n">
        <v>3.85</v>
      </c>
    </row>
    <row r="16" spans="1:2">
      <c r="A16" s="4" t="s">
        <v>513</v>
      </c>
      <c r="B16" s="6" t="n">
        <v>600000</v>
      </c>
    </row>
    <row r="17" spans="1:2">
      <c r="A17" s="4" t="s">
        <v>514</v>
      </c>
      <c r="B17" s="4" t="s">
        <v>519</v>
      </c>
    </row>
    <row r="18" spans="1:2">
      <c r="A18" s="4" t="s">
        <v>516</v>
      </c>
      <c r="B18" s="9" t="n">
        <v>3.85</v>
      </c>
    </row>
    <row r="19" spans="1:2">
      <c r="A19" s="4" t="s">
        <v>517</v>
      </c>
      <c r="B19" s="6" t="n">
        <v>600000</v>
      </c>
    </row>
    <row r="20" spans="1:2">
      <c r="A20" s="4" t="s">
        <v>516</v>
      </c>
      <c r="B20" s="9" t="n">
        <v>3.85</v>
      </c>
    </row>
    <row r="21" spans="1:2">
      <c r="A21" s="4" t="s">
        <v>520</v>
      </c>
    </row>
    <row r="22" spans="1:2">
      <c r="A22" s="3" t="s">
        <v>510</v>
      </c>
    </row>
    <row r="23" spans="1:2">
      <c r="A23" s="4" t="s">
        <v>511</v>
      </c>
      <c r="B23" s="10" t="n">
        <v>4.24</v>
      </c>
    </row>
    <row r="24" spans="1:2">
      <c r="A24" s="4" t="s">
        <v>512</v>
      </c>
      <c r="B24" s="9" t="n">
        <v>6.12</v>
      </c>
    </row>
    <row r="25" spans="1:2">
      <c r="A25" s="4" t="s">
        <v>513</v>
      </c>
      <c r="B25" s="6" t="n">
        <v>493241</v>
      </c>
    </row>
    <row r="26" spans="1:2">
      <c r="A26" s="4" t="s">
        <v>514</v>
      </c>
      <c r="B26" s="4" t="s">
        <v>454</v>
      </c>
    </row>
    <row r="27" spans="1:2">
      <c r="A27" s="4" t="s">
        <v>516</v>
      </c>
      <c r="B27" s="9" t="n">
        <v>5.94</v>
      </c>
    </row>
    <row r="28" spans="1:2">
      <c r="A28" s="4" t="s">
        <v>517</v>
      </c>
      <c r="B28" s="6" t="n">
        <v>464786</v>
      </c>
    </row>
    <row r="29" spans="1:2">
      <c r="A29" s="4" t="s">
        <v>516</v>
      </c>
      <c r="B29" s="9" t="n">
        <v>5.93</v>
      </c>
    </row>
    <row r="30" spans="1:2">
      <c r="A30" s="4" t="s">
        <v>521</v>
      </c>
    </row>
    <row r="31" spans="1:2">
      <c r="A31" s="3" t="s">
        <v>510</v>
      </c>
    </row>
    <row r="32" spans="1:2">
      <c r="A32" s="4" t="s">
        <v>511</v>
      </c>
      <c r="B32" s="10" t="n">
        <v>6.23</v>
      </c>
    </row>
    <row r="33" spans="1:2">
      <c r="A33" s="4" t="s">
        <v>512</v>
      </c>
      <c r="B33" s="9" t="n">
        <v>8.09</v>
      </c>
    </row>
    <row r="34" spans="1:2">
      <c r="A34" s="4" t="s">
        <v>513</v>
      </c>
      <c r="B34" s="6" t="n">
        <v>410349</v>
      </c>
    </row>
    <row r="35" spans="1:2">
      <c r="A35" s="4" t="s">
        <v>514</v>
      </c>
      <c r="B35" s="4" t="s">
        <v>522</v>
      </c>
    </row>
    <row r="36" spans="1:2">
      <c r="A36" s="4" t="s">
        <v>516</v>
      </c>
      <c r="B36" s="9" t="n">
        <v>7.52</v>
      </c>
    </row>
    <row r="37" spans="1:2">
      <c r="A37" s="4" t="s">
        <v>517</v>
      </c>
      <c r="B37" s="6" t="n">
        <v>167009</v>
      </c>
    </row>
    <row r="38" spans="1:2">
      <c r="A38" s="4" t="s">
        <v>516</v>
      </c>
      <c r="B38" s="9" t="n">
        <v>6.85</v>
      </c>
    </row>
    <row r="39" spans="1:2">
      <c r="A39" s="4" t="s">
        <v>523</v>
      </c>
    </row>
    <row r="40" spans="1:2">
      <c r="A40" s="3" t="s">
        <v>510</v>
      </c>
    </row>
    <row r="41" spans="1:2">
      <c r="A41" s="4" t="s">
        <v>511</v>
      </c>
      <c r="B41" s="10" t="n">
        <v>8.18</v>
      </c>
    </row>
    <row r="42" spans="1:2">
      <c r="A42" s="4" t="s">
        <v>512</v>
      </c>
      <c r="B42" s="9" t="n">
        <v>9.19</v>
      </c>
    </row>
    <row r="43" spans="1:2">
      <c r="A43" s="4" t="s">
        <v>513</v>
      </c>
      <c r="B43" s="6" t="n">
        <v>440433</v>
      </c>
    </row>
    <row r="44" spans="1:2">
      <c r="A44" s="4" t="s">
        <v>514</v>
      </c>
      <c r="B44" s="4" t="s">
        <v>524</v>
      </c>
    </row>
    <row r="45" spans="1:2">
      <c r="A45" s="4" t="s">
        <v>516</v>
      </c>
      <c r="B45" s="9" t="n">
        <v>8.9</v>
      </c>
    </row>
    <row r="46" spans="1:2">
      <c r="A46" s="4" t="s">
        <v>517</v>
      </c>
      <c r="B46" s="6" t="n">
        <v>236822</v>
      </c>
    </row>
    <row r="47" spans="1:2">
      <c r="A47" s="4" t="s">
        <v>516</v>
      </c>
      <c r="B47" s="9" t="n">
        <v>8.85</v>
      </c>
    </row>
    <row r="48" spans="1:2">
      <c r="A48" s="4" t="s">
        <v>525</v>
      </c>
    </row>
    <row r="49" spans="1:2">
      <c r="A49" s="3" t="s">
        <v>510</v>
      </c>
    </row>
    <row r="50" spans="1:2">
      <c r="A50" s="4" t="s">
        <v>511</v>
      </c>
      <c r="B50" s="12" t="n">
        <v>9.199999999999999</v>
      </c>
    </row>
    <row r="51" spans="1:2">
      <c r="A51" s="4" t="s">
        <v>512</v>
      </c>
      <c r="B51" s="11" t="n">
        <v>9.199999999999999</v>
      </c>
    </row>
    <row r="52" spans="1:2">
      <c r="A52" s="4" t="s">
        <v>513</v>
      </c>
      <c r="B52" s="6" t="n">
        <v>44300</v>
      </c>
    </row>
    <row r="53" spans="1:2">
      <c r="A53" s="4" t="s">
        <v>514</v>
      </c>
      <c r="B53" s="4" t="s">
        <v>526</v>
      </c>
    </row>
    <row r="54" spans="1:2">
      <c r="A54" s="4" t="s">
        <v>516</v>
      </c>
      <c r="B54" s="9" t="n">
        <v>9.199999999999999</v>
      </c>
    </row>
    <row r="55" spans="1:2">
      <c r="A55" s="4" t="s">
        <v>517</v>
      </c>
      <c r="B55" s="6" t="n">
        <v>44300</v>
      </c>
    </row>
    <row r="56" spans="1:2">
      <c r="A56" s="4" t="s">
        <v>516</v>
      </c>
      <c r="B56" s="9" t="n">
        <v>9.199999999999999</v>
      </c>
    </row>
    <row r="57" spans="1:2">
      <c r="A57" s="4" t="s">
        <v>527</v>
      </c>
    </row>
    <row r="58" spans="1:2">
      <c r="A58" s="3" t="s">
        <v>510</v>
      </c>
    </row>
    <row r="59" spans="1:2">
      <c r="A59" s="4" t="s">
        <v>511</v>
      </c>
      <c r="B59" s="10" t="n">
        <v>9.529999999999999</v>
      </c>
    </row>
    <row r="60" spans="1:2">
      <c r="A60" s="4" t="s">
        <v>512</v>
      </c>
      <c r="B60" s="9" t="n">
        <v>9.529999999999999</v>
      </c>
    </row>
    <row r="61" spans="1:2">
      <c r="A61" s="4" t="s">
        <v>513</v>
      </c>
      <c r="B61" s="6" t="n">
        <v>810000</v>
      </c>
    </row>
    <row r="62" spans="1:2">
      <c r="A62" s="4" t="s">
        <v>514</v>
      </c>
      <c r="B62" s="4" t="s">
        <v>528</v>
      </c>
    </row>
    <row r="63" spans="1:2">
      <c r="A63" s="4" t="s">
        <v>516</v>
      </c>
      <c r="B63" s="9" t="n">
        <v>9.529999999999999</v>
      </c>
    </row>
    <row r="64" spans="1:2">
      <c r="A64" s="4" t="s">
        <v>517</v>
      </c>
      <c r="B64" s="6" t="n">
        <v>384374</v>
      </c>
    </row>
    <row r="65" spans="1:2">
      <c r="A65" s="4" t="s">
        <v>516</v>
      </c>
      <c r="B65" s="9" t="n">
        <v>9.529999999999999</v>
      </c>
    </row>
    <row r="66" spans="1:2">
      <c r="A66" s="4" t="s">
        <v>529</v>
      </c>
    </row>
    <row r="67" spans="1:2">
      <c r="A67" s="3" t="s">
        <v>510</v>
      </c>
    </row>
    <row r="68" spans="1:2">
      <c r="A68" s="4" t="s">
        <v>511</v>
      </c>
      <c r="B68" s="10" t="n">
        <v>9.65</v>
      </c>
    </row>
    <row r="69" spans="1:2">
      <c r="A69" s="4" t="s">
        <v>512</v>
      </c>
      <c r="B69" s="11" t="n">
        <v>12.2</v>
      </c>
    </row>
    <row r="70" spans="1:2">
      <c r="A70" s="4" t="s">
        <v>513</v>
      </c>
      <c r="B70" s="6" t="n">
        <v>392427</v>
      </c>
    </row>
    <row r="71" spans="1:2">
      <c r="A71" s="4" t="s">
        <v>514</v>
      </c>
      <c r="B71" s="4" t="s">
        <v>530</v>
      </c>
    </row>
    <row r="72" spans="1:2">
      <c r="A72" s="4" t="s">
        <v>516</v>
      </c>
      <c r="B72" s="9" t="n">
        <v>11.5</v>
      </c>
    </row>
    <row r="73" spans="1:2">
      <c r="A73" s="4" t="s">
        <v>517</v>
      </c>
      <c r="B73" s="6" t="n">
        <v>138690</v>
      </c>
    </row>
    <row r="74" spans="1:2">
      <c r="A74" s="4" t="s">
        <v>516</v>
      </c>
      <c r="B74" s="9" t="n">
        <v>11.49</v>
      </c>
    </row>
    <row r="75" spans="1:2">
      <c r="A75" s="4" t="s">
        <v>531</v>
      </c>
    </row>
    <row r="76" spans="1:2">
      <c r="A76" s="3" t="s">
        <v>510</v>
      </c>
    </row>
    <row r="77" spans="1:2">
      <c r="A77" s="4" t="s">
        <v>511</v>
      </c>
      <c r="B77" s="10" t="n">
        <v>12.22</v>
      </c>
    </row>
    <row r="78" spans="1:2">
      <c r="A78" s="4" t="s">
        <v>512</v>
      </c>
      <c r="B78" s="9" t="n">
        <v>15.12</v>
      </c>
    </row>
    <row r="79" spans="1:2">
      <c r="A79" s="4" t="s">
        <v>513</v>
      </c>
      <c r="B79" s="6" t="n">
        <v>287845</v>
      </c>
    </row>
    <row r="80" spans="1:2">
      <c r="A80" s="4" t="s">
        <v>514</v>
      </c>
      <c r="B80" s="4" t="s">
        <v>532</v>
      </c>
    </row>
    <row r="81" spans="1:2">
      <c r="A81" s="4" t="s">
        <v>516</v>
      </c>
      <c r="B81" s="9" t="n">
        <v>13.16</v>
      </c>
    </row>
    <row r="82" spans="1:2">
      <c r="A82" s="4" t="s">
        <v>517</v>
      </c>
      <c r="B82" s="6" t="n">
        <v>98825</v>
      </c>
    </row>
    <row r="83" spans="1:2">
      <c r="A83" s="4" t="s">
        <v>516</v>
      </c>
      <c r="B83" s="9" t="n">
        <v>14.32</v>
      </c>
    </row>
    <row r="84" spans="1:2">
      <c r="A84" s="4" t="s">
        <v>533</v>
      </c>
    </row>
    <row r="85" spans="1:2">
      <c r="A85" s="3" t="s">
        <v>510</v>
      </c>
    </row>
    <row r="86" spans="1:2">
      <c r="A86" s="4" t="s">
        <v>511</v>
      </c>
      <c r="B86" s="10" t="n">
        <v>16.57</v>
      </c>
    </row>
    <row r="87" spans="1:2">
      <c r="A87" s="4" t="s">
        <v>512</v>
      </c>
      <c r="B87" s="9" t="n">
        <v>16.57</v>
      </c>
    </row>
    <row r="88" spans="1:2">
      <c r="A88" s="4" t="s">
        <v>513</v>
      </c>
      <c r="B88" s="6" t="n">
        <v>100000</v>
      </c>
    </row>
    <row r="89" spans="1:2">
      <c r="A89" s="4" t="s">
        <v>514</v>
      </c>
      <c r="B89" s="4" t="s">
        <v>534</v>
      </c>
    </row>
    <row r="90" spans="1:2">
      <c r="A90" s="4" t="s">
        <v>516</v>
      </c>
      <c r="B90" s="9" t="n">
        <v>16.57</v>
      </c>
    </row>
    <row r="91" spans="1:2">
      <c r="A91" s="4" t="s">
        <v>517</v>
      </c>
      <c r="B91" s="6" t="n">
        <v>100000</v>
      </c>
    </row>
    <row r="92" spans="1:2">
      <c r="A92" s="4" t="s">
        <v>516</v>
      </c>
      <c r="B92" s="9" t="n">
        <v>16.57</v>
      </c>
    </row>
    <row r="93" spans="1:2">
      <c r="A93" s="4" t="s">
        <v>535</v>
      </c>
    </row>
    <row r="94" spans="1:2">
      <c r="A94" s="3" t="s">
        <v>510</v>
      </c>
    </row>
    <row r="95" spans="1:2">
      <c r="A95" s="4" t="s">
        <v>511</v>
      </c>
      <c r="B95" s="10" t="n">
        <v>2.7</v>
      </c>
    </row>
    <row r="96" spans="1:2">
      <c r="A96" s="4" t="s">
        <v>512</v>
      </c>
      <c r="B96" s="9" t="n">
        <v>16.57</v>
      </c>
    </row>
    <row r="97" spans="1:2">
      <c r="A97" s="4" t="s">
        <v>513</v>
      </c>
      <c r="B97" s="6" t="n">
        <v>3596533</v>
      </c>
    </row>
    <row r="98" spans="1:2">
      <c r="A98" s="4" t="s">
        <v>514</v>
      </c>
      <c r="B98" s="4" t="s">
        <v>489</v>
      </c>
    </row>
    <row r="99" spans="1:2">
      <c r="A99" s="4" t="s">
        <v>516</v>
      </c>
      <c r="B99" s="9" t="n">
        <v>8.449999999999999</v>
      </c>
    </row>
    <row r="100" spans="1:2">
      <c r="A100" s="4" t="s">
        <v>517</v>
      </c>
      <c r="B100" s="6" t="n">
        <v>2252744</v>
      </c>
    </row>
    <row r="101" spans="1:2">
      <c r="A101" s="4" t="s">
        <v>516</v>
      </c>
      <c r="B101" s="9" t="n">
        <v>7.59</v>
      </c>
    </row>
    <row r="102" spans="1:2">
      <c r="A102" s="4" t="s">
        <v>536</v>
      </c>
    </row>
    <row r="103" spans="1:2">
      <c r="A103" s="3" t="s">
        <v>510</v>
      </c>
    </row>
    <row r="104" spans="1:2">
      <c r="A104" s="4" t="s">
        <v>511</v>
      </c>
      <c r="B104" s="10" t="n">
        <v>8.09</v>
      </c>
    </row>
    <row r="105" spans="1:2">
      <c r="A105" s="4" t="s">
        <v>512</v>
      </c>
      <c r="B105" s="9" t="n">
        <v>11.94</v>
      </c>
    </row>
    <row r="106" spans="1:2">
      <c r="A106" s="4" t="s">
        <v>513</v>
      </c>
      <c r="B106" s="6" t="n">
        <v>200000</v>
      </c>
    </row>
    <row r="107" spans="1:2">
      <c r="A107" s="4" t="s">
        <v>514</v>
      </c>
      <c r="B107" s="4" t="s">
        <v>503</v>
      </c>
    </row>
    <row r="108" spans="1:2">
      <c r="A108" s="4" t="s">
        <v>516</v>
      </c>
      <c r="B108" s="9" t="n">
        <v>9.050000000000001</v>
      </c>
    </row>
    <row r="109" spans="1:2">
      <c r="A109" s="4" t="s">
        <v>517</v>
      </c>
      <c r="B109" s="6" t="n">
        <v>0</v>
      </c>
    </row>
    <row r="110" spans="1:2">
      <c r="A110" s="4" t="s">
        <v>516</v>
      </c>
      <c r="B110" s="7" t="n">
        <v>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37</v>
      </c>
      <c r="B1" s="2" t="s">
        <v>1</v>
      </c>
    </row>
    <row r="2" spans="1:4">
      <c r="B2" s="2" t="s">
        <v>2</v>
      </c>
      <c r="C2" s="2" t="s">
        <v>32</v>
      </c>
      <c r="D2" s="2" t="s">
        <v>72</v>
      </c>
    </row>
    <row r="3" spans="1:4">
      <c r="A3" s="3" t="s">
        <v>538</v>
      </c>
    </row>
    <row r="4" spans="1:4">
      <c r="A4" s="4" t="s">
        <v>466</v>
      </c>
      <c r="B4" s="6" t="n">
        <v>564891</v>
      </c>
      <c r="C4" s="6" t="n">
        <v>668056</v>
      </c>
      <c r="D4" s="6" t="n">
        <v>708651</v>
      </c>
    </row>
    <row r="5" spans="1:4">
      <c r="A5" s="4" t="s">
        <v>539</v>
      </c>
      <c r="B5" s="6" t="n">
        <v>281290</v>
      </c>
      <c r="C5" s="6" t="n">
        <v>265630</v>
      </c>
      <c r="D5" s="6" t="n">
        <v>294150</v>
      </c>
    </row>
    <row r="6" spans="1:4">
      <c r="A6" s="4" t="s">
        <v>540</v>
      </c>
      <c r="B6" s="6" t="n">
        <v>-299277</v>
      </c>
      <c r="C6" s="6" t="n">
        <v>-317970</v>
      </c>
      <c r="D6" s="6" t="n">
        <v>-303882</v>
      </c>
    </row>
    <row r="7" spans="1:4">
      <c r="A7" s="4" t="s">
        <v>469</v>
      </c>
      <c r="B7" s="6" t="n">
        <v>-59481</v>
      </c>
      <c r="C7" s="6" t="n">
        <v>-50825</v>
      </c>
      <c r="D7" s="6" t="n">
        <v>-30863</v>
      </c>
    </row>
    <row r="8" spans="1:4">
      <c r="A8" s="4" t="s">
        <v>471</v>
      </c>
      <c r="B8" s="6" t="n">
        <v>487423</v>
      </c>
      <c r="C8" s="6" t="n">
        <v>564891</v>
      </c>
      <c r="D8" s="6" t="n">
        <v>668056</v>
      </c>
    </row>
    <row r="9" spans="1:4">
      <c r="A9" s="4" t="s">
        <v>541</v>
      </c>
      <c r="B9" s="9" t="n">
        <v>8.16</v>
      </c>
      <c r="C9" s="9" t="n">
        <v>11.35</v>
      </c>
      <c r="D9" s="9" t="n">
        <v>7.12</v>
      </c>
    </row>
    <row r="10" spans="1:4">
      <c r="A10" s="4" t="s">
        <v>542</v>
      </c>
      <c r="B10" s="7" t="n">
        <v>2626</v>
      </c>
      <c r="C10" s="7" t="n">
        <v>3491</v>
      </c>
      <c r="D10" s="7" t="n">
        <v>280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8"/>
    <col customWidth="1" max="3" min="3" width="17"/>
    <col customWidth="1" max="4" min="4" width="18"/>
    <col customWidth="1" max="5" min="5" width="14"/>
  </cols>
  <sheetData>
    <row r="1" spans="1:5">
      <c r="A1" s="1" t="s">
        <v>543</v>
      </c>
      <c r="B1" s="2" t="s">
        <v>1</v>
      </c>
    </row>
    <row r="2" spans="1:5">
      <c r="B2" s="2" t="s">
        <v>2</v>
      </c>
      <c r="C2" s="2" t="s">
        <v>32</v>
      </c>
      <c r="D2" s="2" t="s">
        <v>72</v>
      </c>
      <c r="E2" s="2" t="s">
        <v>456</v>
      </c>
    </row>
    <row r="3" spans="1:5">
      <c r="A3" s="3" t="s">
        <v>425</v>
      </c>
    </row>
    <row r="4" spans="1:5">
      <c r="A4" s="4" t="s">
        <v>544</v>
      </c>
      <c r="B4" s="6" t="n">
        <v>487423</v>
      </c>
      <c r="C4" s="6" t="n">
        <v>564891</v>
      </c>
      <c r="D4" s="6" t="n">
        <v>668056</v>
      </c>
      <c r="E4" s="6" t="n">
        <v>708651</v>
      </c>
    </row>
    <row r="5" spans="1:5">
      <c r="A5" s="4" t="s">
        <v>545</v>
      </c>
      <c r="B5" s="6" t="n">
        <v>414934</v>
      </c>
      <c r="C5" s="6" t="n">
        <v>502411</v>
      </c>
      <c r="D5" s="6" t="n">
        <v>583711</v>
      </c>
    </row>
    <row r="6" spans="1:5">
      <c r="A6" s="4" t="s">
        <v>546</v>
      </c>
      <c r="B6" s="4" t="s">
        <v>547</v>
      </c>
      <c r="C6" s="4" t="s">
        <v>548</v>
      </c>
      <c r="D6" s="4" t="s">
        <v>549</v>
      </c>
    </row>
    <row r="7" spans="1:5">
      <c r="A7" s="4" t="s">
        <v>550</v>
      </c>
      <c r="B7" s="4" t="s">
        <v>551</v>
      </c>
      <c r="C7" s="4" t="s">
        <v>552</v>
      </c>
      <c r="D7" s="4" t="s">
        <v>553</v>
      </c>
    </row>
    <row r="8" spans="1:5">
      <c r="A8" s="4" t="s">
        <v>554</v>
      </c>
      <c r="B8" s="11" t="n">
        <v>5.7</v>
      </c>
      <c r="C8" s="11" t="n">
        <v>5.3</v>
      </c>
      <c r="D8" s="11" t="n">
        <v>6.9</v>
      </c>
    </row>
    <row r="9" spans="1:5">
      <c r="A9" s="4" t="s">
        <v>555</v>
      </c>
      <c r="B9" s="12" t="n">
        <v>4.8</v>
      </c>
      <c r="C9" s="12" t="n">
        <v>4.8</v>
      </c>
      <c r="D9" s="12" t="n">
        <v>6.1</v>
      </c>
    </row>
    <row r="10" spans="1:5">
      <c r="A10" s="4" t="s">
        <v>556</v>
      </c>
      <c r="B10" s="11" t="n">
        <v>5.7</v>
      </c>
      <c r="C10" s="11" t="n">
        <v>5.3</v>
      </c>
      <c r="D10" s="11" t="n">
        <v>6.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5</v>
      </c>
      <c r="B1" s="2" t="s">
        <v>1</v>
      </c>
    </row>
    <row r="2" spans="1:4">
      <c r="B2" s="2" t="s">
        <v>2</v>
      </c>
      <c r="C2" s="2" t="s">
        <v>32</v>
      </c>
      <c r="D2" s="2" t="s">
        <v>72</v>
      </c>
    </row>
    <row r="3" spans="1:4">
      <c r="A3" s="3" t="s">
        <v>126</v>
      </c>
    </row>
    <row r="4" spans="1:4">
      <c r="A4" s="4" t="s">
        <v>90</v>
      </c>
      <c r="B4" s="7" t="n">
        <v>2858</v>
      </c>
      <c r="C4" s="7" t="n">
        <v>4123</v>
      </c>
      <c r="D4" s="7" t="n">
        <v>40155</v>
      </c>
    </row>
    <row r="5" spans="1:4">
      <c r="A5" s="3" t="s">
        <v>127</v>
      </c>
    </row>
    <row r="6" spans="1:4">
      <c r="A6" s="4" t="s">
        <v>128</v>
      </c>
      <c r="B6" s="6" t="n">
        <v>996</v>
      </c>
      <c r="C6" s="6" t="n">
        <v>500</v>
      </c>
      <c r="D6" s="6" t="n">
        <v>584</v>
      </c>
    </row>
    <row r="7" spans="1:4">
      <c r="A7" s="4" t="s">
        <v>83</v>
      </c>
      <c r="B7" s="6" t="n">
        <v>20</v>
      </c>
      <c r="C7" s="6" t="n">
        <v>67</v>
      </c>
      <c r="D7" s="6" t="n">
        <v>79</v>
      </c>
    </row>
    <row r="8" spans="1:4">
      <c r="A8" s="4" t="s">
        <v>129</v>
      </c>
      <c r="B8" s="6" t="n">
        <v>5470</v>
      </c>
      <c r="C8" s="6" t="n">
        <v>5295</v>
      </c>
      <c r="D8" s="6" t="n">
        <v>4644</v>
      </c>
    </row>
    <row r="9" spans="1:4">
      <c r="A9" s="4" t="s">
        <v>65</v>
      </c>
      <c r="B9" s="6" t="n">
        <v>-6</v>
      </c>
      <c r="C9" s="6" t="n">
        <v>16</v>
      </c>
      <c r="D9" s="6" t="n">
        <v>8</v>
      </c>
    </row>
    <row r="10" spans="1:4">
      <c r="A10" s="4" t="s">
        <v>130</v>
      </c>
      <c r="B10" s="6" t="n">
        <v>10</v>
      </c>
      <c r="C10" s="6" t="n">
        <v>52</v>
      </c>
      <c r="D10" s="6" t="n">
        <v>11</v>
      </c>
    </row>
    <row r="11" spans="1:4">
      <c r="A11" s="3" t="s">
        <v>131</v>
      </c>
    </row>
    <row r="12" spans="1:4">
      <c r="A12" s="4" t="s">
        <v>132</v>
      </c>
      <c r="B12" s="6" t="n">
        <v>1814</v>
      </c>
      <c r="C12" s="6" t="n">
        <v>-2439</v>
      </c>
      <c r="D12" s="6" t="n">
        <v>1272</v>
      </c>
    </row>
    <row r="13" spans="1:4">
      <c r="A13" s="4" t="s">
        <v>133</v>
      </c>
      <c r="B13" s="6" t="n">
        <v>0</v>
      </c>
      <c r="C13" s="6" t="n">
        <v>0</v>
      </c>
      <c r="D13" s="6" t="n">
        <v>141</v>
      </c>
    </row>
    <row r="14" spans="1:4">
      <c r="A14" s="4" t="s">
        <v>37</v>
      </c>
      <c r="B14" s="6" t="n">
        <v>9935</v>
      </c>
      <c r="C14" s="6" t="n">
        <v>1893</v>
      </c>
      <c r="D14" s="6" t="n">
        <v>-36850</v>
      </c>
    </row>
    <row r="15" spans="1:4">
      <c r="A15" s="4" t="s">
        <v>42</v>
      </c>
      <c r="B15" s="6" t="n">
        <v>-6995</v>
      </c>
      <c r="C15" s="6" t="n">
        <v>0</v>
      </c>
      <c r="D15" s="6" t="n">
        <v>0</v>
      </c>
    </row>
    <row r="16" spans="1:4">
      <c r="A16" s="4" t="s">
        <v>38</v>
      </c>
      <c r="B16" s="6" t="n">
        <v>-1945</v>
      </c>
      <c r="C16" s="6" t="n">
        <v>-155</v>
      </c>
      <c r="D16" s="6" t="n">
        <v>16</v>
      </c>
    </row>
    <row r="17" spans="1:4">
      <c r="A17" s="4" t="s">
        <v>134</v>
      </c>
      <c r="B17" s="6" t="n">
        <v>-36</v>
      </c>
      <c r="C17" s="6" t="n">
        <v>-39</v>
      </c>
      <c r="D17" s="6" t="n">
        <v>-152</v>
      </c>
    </row>
    <row r="18" spans="1:4">
      <c r="A18" s="4" t="s">
        <v>46</v>
      </c>
      <c r="B18" s="6" t="n">
        <v>-19</v>
      </c>
      <c r="C18" s="6" t="n">
        <v>-10</v>
      </c>
      <c r="D18" s="6" t="n">
        <v>341</v>
      </c>
    </row>
    <row r="19" spans="1:4">
      <c r="A19" s="4" t="s">
        <v>135</v>
      </c>
      <c r="B19" s="6" t="n">
        <v>3750</v>
      </c>
      <c r="C19" s="6" t="n">
        <v>-2241</v>
      </c>
      <c r="D19" s="6" t="n">
        <v>2788</v>
      </c>
    </row>
    <row r="20" spans="1:4">
      <c r="A20" s="4" t="s">
        <v>49</v>
      </c>
      <c r="B20" s="6" t="n">
        <v>-6394</v>
      </c>
      <c r="C20" s="6" t="n">
        <v>-6755</v>
      </c>
      <c r="D20" s="6" t="n">
        <v>8206</v>
      </c>
    </row>
    <row r="21" spans="1:4">
      <c r="A21" s="4" t="s">
        <v>52</v>
      </c>
      <c r="B21" s="6" t="n">
        <v>587</v>
      </c>
      <c r="C21" s="6" t="n">
        <v>-16</v>
      </c>
      <c r="D21" s="6" t="n">
        <v>-91</v>
      </c>
    </row>
    <row r="22" spans="1:4">
      <c r="A22" s="4" t="s">
        <v>136</v>
      </c>
      <c r="B22" s="6" t="n">
        <v>10045</v>
      </c>
      <c r="C22" s="6" t="n">
        <v>291</v>
      </c>
      <c r="D22" s="6" t="n">
        <v>21152</v>
      </c>
    </row>
    <row r="23" spans="1:4">
      <c r="A23" s="3" t="s">
        <v>137</v>
      </c>
    </row>
    <row r="24" spans="1:4">
      <c r="A24" s="4" t="s">
        <v>138</v>
      </c>
      <c r="B24" s="6" t="n">
        <v>-44910</v>
      </c>
      <c r="C24" s="6" t="n">
        <v>-42953</v>
      </c>
      <c r="D24" s="6" t="n">
        <v>-94931</v>
      </c>
    </row>
    <row r="25" spans="1:4">
      <c r="A25" s="4" t="s">
        <v>139</v>
      </c>
      <c r="B25" s="6" t="n">
        <v>48000</v>
      </c>
      <c r="C25" s="6" t="n">
        <v>57000</v>
      </c>
      <c r="D25" s="6" t="n">
        <v>77000</v>
      </c>
    </row>
    <row r="26" spans="1:4">
      <c r="A26" s="4" t="s">
        <v>140</v>
      </c>
      <c r="B26" s="6" t="n">
        <v>-4430</v>
      </c>
      <c r="C26" s="6" t="n">
        <v>-779</v>
      </c>
      <c r="D26" s="6" t="n">
        <v>-234</v>
      </c>
    </row>
    <row r="27" spans="1:4">
      <c r="A27" s="4" t="s">
        <v>141</v>
      </c>
      <c r="B27" s="6" t="n">
        <v>-1340</v>
      </c>
      <c r="C27" s="6" t="n">
        <v>13268</v>
      </c>
      <c r="D27" s="6" t="n">
        <v>-18165</v>
      </c>
    </row>
    <row r="28" spans="1:4">
      <c r="A28" s="3" t="s">
        <v>142</v>
      </c>
    </row>
    <row r="29" spans="1:4">
      <c r="A29" s="4" t="s">
        <v>143</v>
      </c>
      <c r="B29" s="6" t="n">
        <v>367</v>
      </c>
      <c r="C29" s="6" t="n">
        <v>381</v>
      </c>
      <c r="D29" s="6" t="n">
        <v>198</v>
      </c>
    </row>
    <row r="30" spans="1:4">
      <c r="A30" s="4" t="s">
        <v>112</v>
      </c>
      <c r="B30" s="6" t="n">
        <v>1561</v>
      </c>
      <c r="C30" s="6" t="n">
        <v>1304</v>
      </c>
      <c r="D30" s="6" t="n">
        <v>6393</v>
      </c>
    </row>
    <row r="31" spans="1:4">
      <c r="A31" s="4" t="s">
        <v>144</v>
      </c>
      <c r="B31" s="6" t="n">
        <v>0</v>
      </c>
      <c r="C31" s="6" t="n">
        <v>-15000</v>
      </c>
      <c r="D31" s="6" t="n">
        <v>0</v>
      </c>
    </row>
    <row r="32" spans="1:4">
      <c r="A32" s="4" t="s">
        <v>145</v>
      </c>
      <c r="B32" s="6" t="n">
        <v>1928</v>
      </c>
      <c r="C32" s="6" t="n">
        <v>-13315</v>
      </c>
      <c r="D32" s="6" t="n">
        <v>6591</v>
      </c>
    </row>
    <row r="33" spans="1:4">
      <c r="A33" s="4" t="s">
        <v>146</v>
      </c>
      <c r="B33" s="6" t="n">
        <v>10633</v>
      </c>
      <c r="C33" s="6" t="n">
        <v>244</v>
      </c>
      <c r="D33" s="6" t="n">
        <v>9578</v>
      </c>
    </row>
    <row r="34" spans="1:4">
      <c r="A34" s="3" t="s">
        <v>147</v>
      </c>
    </row>
    <row r="35" spans="1:4">
      <c r="A35" s="4" t="s">
        <v>148</v>
      </c>
      <c r="B35" s="6" t="n">
        <v>14380</v>
      </c>
      <c r="C35" s="6" t="n">
        <v>14136</v>
      </c>
      <c r="D35" s="6" t="n">
        <v>4558</v>
      </c>
    </row>
    <row r="36" spans="1:4">
      <c r="A36" s="4" t="s">
        <v>149</v>
      </c>
      <c r="B36" s="6" t="n">
        <v>25013</v>
      </c>
      <c r="C36" s="6" t="n">
        <v>14380</v>
      </c>
      <c r="D36" s="6" t="n">
        <v>14136</v>
      </c>
    </row>
    <row r="37" spans="1:4">
      <c r="A37" s="3" t="s">
        <v>150</v>
      </c>
    </row>
    <row r="38" spans="1:4">
      <c r="A38" s="4" t="s">
        <v>151</v>
      </c>
      <c r="B38" s="6" t="n">
        <v>156</v>
      </c>
      <c r="C38" s="6" t="n">
        <v>47</v>
      </c>
      <c r="D38" s="6" t="n">
        <v>18</v>
      </c>
    </row>
    <row r="39" spans="1:4">
      <c r="A39" s="3" t="s">
        <v>152</v>
      </c>
    </row>
    <row r="40" spans="1:4">
      <c r="A40" s="4" t="s">
        <v>153</v>
      </c>
      <c r="B40" s="6" t="n">
        <v>18</v>
      </c>
      <c r="C40" s="6" t="n">
        <v>60</v>
      </c>
      <c r="D40" s="6" t="n">
        <v>24</v>
      </c>
    </row>
    <row r="41" spans="1:4">
      <c r="A41" s="4" t="s">
        <v>154</v>
      </c>
      <c r="B41" s="6" t="n">
        <v>69</v>
      </c>
      <c r="C41" s="6" t="n">
        <v>0</v>
      </c>
      <c r="D41" s="6" t="n">
        <v>0</v>
      </c>
    </row>
    <row r="42" spans="1:4">
      <c r="A42" s="4" t="s">
        <v>155</v>
      </c>
      <c r="B42" s="7" t="n">
        <v>3059</v>
      </c>
      <c r="C42" s="7" t="n">
        <v>3976</v>
      </c>
      <c r="D42" s="7" t="n">
        <v>348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57</v>
      </c>
      <c r="B1" s="2" t="s">
        <v>1</v>
      </c>
    </row>
    <row r="2" spans="1:4">
      <c r="B2" s="2" t="s">
        <v>2</v>
      </c>
      <c r="C2" s="2" t="s">
        <v>32</v>
      </c>
      <c r="D2" s="2" t="s">
        <v>72</v>
      </c>
    </row>
    <row r="3" spans="1:4">
      <c r="A3" s="3" t="s">
        <v>538</v>
      </c>
    </row>
    <row r="4" spans="1:4">
      <c r="A4" s="4" t="s">
        <v>466</v>
      </c>
      <c r="B4" s="6" t="n">
        <v>35364</v>
      </c>
      <c r="C4" s="6" t="n">
        <v>44000</v>
      </c>
      <c r="D4" s="6" t="n">
        <v>44000</v>
      </c>
    </row>
    <row r="5" spans="1:4">
      <c r="A5" s="4" t="s">
        <v>539</v>
      </c>
      <c r="B5" s="6" t="n">
        <v>21356</v>
      </c>
      <c r="C5" s="6" t="n">
        <v>35364</v>
      </c>
      <c r="D5" s="6" t="n">
        <v>44000</v>
      </c>
    </row>
    <row r="6" spans="1:4">
      <c r="A6" s="4" t="s">
        <v>540</v>
      </c>
      <c r="B6" s="6" t="n">
        <v>-35364</v>
      </c>
      <c r="C6" s="6" t="n">
        <v>-44000</v>
      </c>
      <c r="D6" s="6" t="n">
        <v>-44000</v>
      </c>
    </row>
    <row r="7" spans="1:4">
      <c r="A7" s="4" t="s">
        <v>469</v>
      </c>
      <c r="B7" s="6" t="n">
        <v>0</v>
      </c>
      <c r="C7" s="6" t="n">
        <v>0</v>
      </c>
      <c r="D7" s="6" t="n">
        <v>0</v>
      </c>
    </row>
    <row r="8" spans="1:4">
      <c r="A8" s="4" t="s">
        <v>471</v>
      </c>
      <c r="B8" s="6" t="n">
        <v>21356</v>
      </c>
      <c r="C8" s="6" t="n">
        <v>35364</v>
      </c>
      <c r="D8" s="6" t="n">
        <v>44000</v>
      </c>
    </row>
    <row r="9" spans="1:4">
      <c r="A9" s="3" t="s">
        <v>558</v>
      </c>
    </row>
    <row r="10" spans="1:4">
      <c r="A10" s="4" t="s">
        <v>559</v>
      </c>
      <c r="B10" s="9" t="n">
        <v>10.97</v>
      </c>
      <c r="C10" s="9" t="n">
        <v>14.09</v>
      </c>
      <c r="D10" s="9" t="n">
        <v>5.34</v>
      </c>
    </row>
    <row r="11" spans="1:4">
      <c r="A11" s="4" t="s">
        <v>541</v>
      </c>
      <c r="B11" s="10" t="n">
        <v>12.26</v>
      </c>
      <c r="C11" s="10" t="n">
        <v>10.97</v>
      </c>
      <c r="D11" s="10" t="n">
        <v>14.09</v>
      </c>
    </row>
    <row r="12" spans="1:4">
      <c r="A12" s="4" t="s">
        <v>560</v>
      </c>
      <c r="B12" s="10" t="n">
        <v>10.97</v>
      </c>
      <c r="C12" s="10" t="n">
        <v>14.09</v>
      </c>
      <c r="D12" s="10" t="n">
        <v>5.34</v>
      </c>
    </row>
    <row r="13" spans="1:4">
      <c r="A13" s="4" t="s">
        <v>561</v>
      </c>
      <c r="B13" s="9" t="n">
        <v>12.26</v>
      </c>
      <c r="C13" s="9" t="n">
        <v>10.97</v>
      </c>
      <c r="D13" s="9" t="n">
        <v>14.09</v>
      </c>
    </row>
    <row r="14" spans="1:4">
      <c r="A14" s="4" t="s">
        <v>562</v>
      </c>
      <c r="B14" s="7" t="n">
        <v>434</v>
      </c>
      <c r="C14" s="7" t="n">
        <v>483</v>
      </c>
      <c r="D14" s="7" t="n">
        <v>67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6"/>
  </cols>
  <sheetData>
    <row r="1" spans="1:4">
      <c r="A1" s="1" t="s">
        <v>563</v>
      </c>
      <c r="B1" s="2" t="s">
        <v>1</v>
      </c>
    </row>
    <row r="2" spans="1:4">
      <c r="B2" s="2" t="s">
        <v>2</v>
      </c>
      <c r="C2" s="2" t="s">
        <v>32</v>
      </c>
      <c r="D2" s="2" t="s">
        <v>72</v>
      </c>
    </row>
    <row r="3" spans="1:4">
      <c r="A3" s="4" t="s">
        <v>564</v>
      </c>
    </row>
    <row r="4" spans="1:4">
      <c r="A4" s="3" t="s">
        <v>425</v>
      </c>
    </row>
    <row r="5" spans="1:4">
      <c r="A5" s="4" t="s">
        <v>565</v>
      </c>
      <c r="B5" s="4" t="s">
        <v>431</v>
      </c>
      <c r="C5" s="4" t="s">
        <v>431</v>
      </c>
      <c r="D5" s="4" t="s">
        <v>431</v>
      </c>
    </row>
    <row r="6" spans="1:4">
      <c r="A6" s="4" t="s">
        <v>566</v>
      </c>
      <c r="B6" s="4" t="s">
        <v>567</v>
      </c>
      <c r="C6" s="4" t="s">
        <v>567</v>
      </c>
      <c r="D6" s="4" t="s">
        <v>567</v>
      </c>
    </row>
    <row r="7" spans="1:4">
      <c r="A7" s="4" t="s">
        <v>568</v>
      </c>
      <c r="B7" s="4" t="s">
        <v>569</v>
      </c>
      <c r="C7" s="4" t="s">
        <v>570</v>
      </c>
      <c r="D7" s="4" t="s">
        <v>571</v>
      </c>
    </row>
    <row r="8" spans="1:4">
      <c r="A8" s="4" t="s">
        <v>572</v>
      </c>
      <c r="B8" s="4" t="s">
        <v>437</v>
      </c>
      <c r="C8" s="4" t="s">
        <v>437</v>
      </c>
      <c r="D8" s="4" t="s">
        <v>437</v>
      </c>
    </row>
    <row r="9" spans="1:4">
      <c r="A9" s="4" t="s">
        <v>450</v>
      </c>
    </row>
    <row r="10" spans="1:4">
      <c r="A10" s="3" t="s">
        <v>425</v>
      </c>
    </row>
    <row r="11" spans="1:4">
      <c r="A11" s="4" t="s">
        <v>565</v>
      </c>
      <c r="B11" s="4" t="s">
        <v>573</v>
      </c>
      <c r="C11" s="4" t="s">
        <v>573</v>
      </c>
      <c r="D11" s="4" t="s">
        <v>574</v>
      </c>
    </row>
    <row r="12" spans="1:4">
      <c r="A12" s="4" t="s">
        <v>566</v>
      </c>
      <c r="B12" s="4" t="s">
        <v>575</v>
      </c>
      <c r="C12" s="4" t="s">
        <v>575</v>
      </c>
      <c r="D12" s="4" t="s">
        <v>576</v>
      </c>
    </row>
    <row r="13" spans="1:4">
      <c r="A13" s="4" t="s">
        <v>568</v>
      </c>
      <c r="B13" s="4" t="s">
        <v>577</v>
      </c>
      <c r="C13" s="4" t="s">
        <v>578</v>
      </c>
      <c r="D13" s="4" t="s">
        <v>579</v>
      </c>
    </row>
    <row r="14" spans="1:4">
      <c r="A14" s="4" t="s">
        <v>572</v>
      </c>
      <c r="B14" s="4" t="s">
        <v>437</v>
      </c>
      <c r="C14" s="4" t="s">
        <v>437</v>
      </c>
      <c r="D14" s="4" t="s">
        <v>437</v>
      </c>
    </row>
    <row r="15" spans="1:4">
      <c r="A15" s="4" t="s">
        <v>452</v>
      </c>
    </row>
    <row r="16" spans="1:4">
      <c r="A16" s="3" t="s">
        <v>425</v>
      </c>
    </row>
    <row r="17" spans="1:4">
      <c r="A17" s="4" t="s">
        <v>565</v>
      </c>
      <c r="B17" s="4" t="s">
        <v>453</v>
      </c>
      <c r="C17" s="4" t="s">
        <v>453</v>
      </c>
    </row>
    <row r="18" spans="1:4">
      <c r="A18" s="4" t="s">
        <v>566</v>
      </c>
      <c r="B18" s="4" t="s">
        <v>580</v>
      </c>
      <c r="C18" s="4" t="s">
        <v>581</v>
      </c>
    </row>
    <row r="19" spans="1:4">
      <c r="A19" s="4" t="s">
        <v>568</v>
      </c>
      <c r="B19" s="4" t="s">
        <v>582</v>
      </c>
      <c r="C19" s="4" t="s">
        <v>583</v>
      </c>
    </row>
    <row r="20" spans="1:4">
      <c r="A20" s="4" t="s">
        <v>572</v>
      </c>
      <c r="B20" s="4" t="s">
        <v>437</v>
      </c>
      <c r="C20" s="4" t="s">
        <v>43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84</v>
      </c>
      <c r="B1" s="2" t="s">
        <v>1</v>
      </c>
    </row>
    <row r="2" spans="1:4">
      <c r="B2" s="2" t="s">
        <v>2</v>
      </c>
      <c r="C2" s="2" t="s">
        <v>32</v>
      </c>
      <c r="D2" s="2" t="s">
        <v>72</v>
      </c>
    </row>
    <row r="3" spans="1:4">
      <c r="A3" s="3" t="s">
        <v>585</v>
      </c>
    </row>
    <row r="4" spans="1:4">
      <c r="A4" s="4" t="s">
        <v>586</v>
      </c>
      <c r="B4" s="7" t="n">
        <v>5470</v>
      </c>
      <c r="C4" s="7" t="n">
        <v>5295</v>
      </c>
      <c r="D4" s="7" t="n">
        <v>4644</v>
      </c>
    </row>
    <row r="5" spans="1:4">
      <c r="A5" s="4" t="s">
        <v>80</v>
      </c>
    </row>
    <row r="6" spans="1:4">
      <c r="A6" s="3" t="s">
        <v>585</v>
      </c>
    </row>
    <row r="7" spans="1:4">
      <c r="A7" s="4" t="s">
        <v>586</v>
      </c>
      <c r="B7" s="6" t="n">
        <v>1116</v>
      </c>
      <c r="C7" s="6" t="n">
        <v>1117</v>
      </c>
      <c r="D7" s="6" t="n">
        <v>747</v>
      </c>
    </row>
    <row r="8" spans="1:4">
      <c r="A8" s="4" t="s">
        <v>81</v>
      </c>
    </row>
    <row r="9" spans="1:4">
      <c r="A9" s="3" t="s">
        <v>585</v>
      </c>
    </row>
    <row r="10" spans="1:4">
      <c r="A10" s="4" t="s">
        <v>586</v>
      </c>
      <c r="B10" s="6" t="n">
        <v>1303</v>
      </c>
      <c r="C10" s="6" t="n">
        <v>1267</v>
      </c>
      <c r="D10" s="6" t="n">
        <v>1040</v>
      </c>
    </row>
    <row r="11" spans="1:4">
      <c r="A11" s="4" t="s">
        <v>82</v>
      </c>
    </row>
    <row r="12" spans="1:4">
      <c r="A12" s="3" t="s">
        <v>585</v>
      </c>
    </row>
    <row r="13" spans="1:4">
      <c r="A13" s="4" t="s">
        <v>586</v>
      </c>
      <c r="B13" s="7" t="n">
        <v>3051</v>
      </c>
      <c r="C13" s="7" t="n">
        <v>2911</v>
      </c>
      <c r="D13" s="7" t="n">
        <v>285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r="1" spans="1:2">
      <c r="A1" s="1" t="s">
        <v>587</v>
      </c>
      <c r="B1" s="2" t="s">
        <v>1</v>
      </c>
    </row>
    <row r="2" spans="1:2">
      <c r="B2" s="2" t="s">
        <v>404</v>
      </c>
    </row>
    <row r="3" spans="1:2">
      <c r="A3" s="3" t="s">
        <v>588</v>
      </c>
    </row>
    <row r="4" spans="1:2">
      <c r="A4" s="4" t="s">
        <v>589</v>
      </c>
      <c r="B4" s="7" t="n">
        <v>102</v>
      </c>
    </row>
    <row r="5" spans="1:2">
      <c r="A5" s="3" t="s">
        <v>590</v>
      </c>
    </row>
    <row r="6" spans="1:2">
      <c r="A6" s="4" t="s">
        <v>591</v>
      </c>
      <c r="B6" s="6" t="n">
        <v>-16</v>
      </c>
    </row>
    <row r="7" spans="1:2">
      <c r="A7" s="4" t="s">
        <v>592</v>
      </c>
      <c r="B7" s="6" t="n">
        <v>0</v>
      </c>
    </row>
    <row r="8" spans="1:2">
      <c r="A8" s="4" t="s">
        <v>593</v>
      </c>
      <c r="B8" s="6" t="n">
        <v>-16</v>
      </c>
    </row>
    <row r="9" spans="1:2">
      <c r="A9" s="4" t="s">
        <v>594</v>
      </c>
      <c r="B9" s="6" t="n">
        <v>86</v>
      </c>
    </row>
    <row r="10" spans="1:2">
      <c r="A10" s="4" t="s">
        <v>595</v>
      </c>
    </row>
    <row r="11" spans="1:2">
      <c r="A11" s="3" t="s">
        <v>588</v>
      </c>
    </row>
    <row r="12" spans="1:2">
      <c r="A12" s="4" t="s">
        <v>589</v>
      </c>
      <c r="B12" s="6" t="n">
        <v>1</v>
      </c>
    </row>
    <row r="13" spans="1:2">
      <c r="A13" s="3" t="s">
        <v>590</v>
      </c>
    </row>
    <row r="14" spans="1:2">
      <c r="A14" s="4" t="s">
        <v>591</v>
      </c>
      <c r="B14" s="6" t="n">
        <v>-16</v>
      </c>
    </row>
    <row r="15" spans="1:2">
      <c r="A15" s="4" t="s">
        <v>592</v>
      </c>
      <c r="B15" s="6" t="n">
        <v>0</v>
      </c>
    </row>
    <row r="16" spans="1:2">
      <c r="A16" s="4" t="s">
        <v>593</v>
      </c>
      <c r="B16" s="6" t="n">
        <v>-16</v>
      </c>
    </row>
    <row r="17" spans="1:2">
      <c r="A17" s="4" t="s">
        <v>594</v>
      </c>
      <c r="B17" s="6" t="n">
        <v>-15</v>
      </c>
    </row>
    <row r="18" spans="1:2">
      <c r="A18" s="4" t="s">
        <v>596</v>
      </c>
    </row>
    <row r="19" spans="1:2">
      <c r="A19" s="3" t="s">
        <v>588</v>
      </c>
    </row>
    <row r="20" spans="1:2">
      <c r="A20" s="4" t="s">
        <v>589</v>
      </c>
      <c r="B20" s="6" t="n">
        <v>101</v>
      </c>
    </row>
    <row r="21" spans="1:2">
      <c r="A21" s="3" t="s">
        <v>590</v>
      </c>
    </row>
    <row r="22" spans="1:2">
      <c r="A22" s="4" t="s">
        <v>591</v>
      </c>
      <c r="B22" s="6" t="n">
        <v>0</v>
      </c>
    </row>
    <row r="23" spans="1:2">
      <c r="A23" s="4" t="s">
        <v>592</v>
      </c>
      <c r="B23" s="6" t="n">
        <v>0</v>
      </c>
    </row>
    <row r="24" spans="1:2">
      <c r="A24" s="4" t="s">
        <v>593</v>
      </c>
      <c r="B24" s="6" t="n">
        <v>0</v>
      </c>
    </row>
    <row r="25" spans="1:2">
      <c r="A25" s="4" t="s">
        <v>594</v>
      </c>
      <c r="B25" s="7" t="n">
        <v>10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 customWidth="1" max="5" min="5" width="14"/>
    <col customWidth="1" max="6" min="6" width="14"/>
  </cols>
  <sheetData>
    <row r="1" spans="1:6">
      <c r="A1" s="1" t="s">
        <v>597</v>
      </c>
      <c r="B1" s="2" t="s">
        <v>1</v>
      </c>
    </row>
    <row r="2" spans="1:6">
      <c r="B2" s="2" t="s">
        <v>2</v>
      </c>
      <c r="C2" s="2" t="s">
        <v>32</v>
      </c>
      <c r="D2" s="2" t="s">
        <v>72</v>
      </c>
      <c r="E2" s="2" t="s">
        <v>598</v>
      </c>
      <c r="F2" s="2" t="s">
        <v>599</v>
      </c>
    </row>
    <row r="3" spans="1:6">
      <c r="A3" s="3" t="s">
        <v>184</v>
      </c>
    </row>
    <row r="4" spans="1:6">
      <c r="A4" s="4" t="s">
        <v>600</v>
      </c>
      <c r="F4" s="7" t="n">
        <v>50000000</v>
      </c>
    </row>
    <row r="5" spans="1:6">
      <c r="A5" s="4" t="s">
        <v>601</v>
      </c>
      <c r="E5" s="7" t="n">
        <v>30000000</v>
      </c>
    </row>
    <row r="6" spans="1:6">
      <c r="A6" s="4" t="s">
        <v>602</v>
      </c>
      <c r="C6" s="6" t="n">
        <v>1527647</v>
      </c>
      <c r="D6" s="6" t="n">
        <v>0</v>
      </c>
    </row>
    <row r="7" spans="1:6">
      <c r="A7" s="4" t="s">
        <v>603</v>
      </c>
      <c r="B7" s="7" t="n">
        <v>0</v>
      </c>
      <c r="C7" s="7" t="n">
        <v>15000000</v>
      </c>
    </row>
    <row r="8" spans="1:6">
      <c r="A8" s="4" t="s">
        <v>604</v>
      </c>
      <c r="C8" s="9" t="n">
        <v>9.82</v>
      </c>
    </row>
    <row r="9" spans="1:6">
      <c r="A9" s="4" t="s">
        <v>605</v>
      </c>
      <c r="B9" s="7" t="n">
        <v>34400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06</v>
      </c>
      <c r="B1" s="2" t="s">
        <v>607</v>
      </c>
      <c r="J1" s="2" t="s">
        <v>1</v>
      </c>
    </row>
    <row r="2" spans="1:12">
      <c r="B2" s="2" t="s">
        <v>2</v>
      </c>
      <c r="C2" s="2" t="s">
        <v>608</v>
      </c>
      <c r="D2" s="2" t="s">
        <v>4</v>
      </c>
      <c r="E2" s="2" t="s">
        <v>609</v>
      </c>
      <c r="F2" s="2" t="s">
        <v>32</v>
      </c>
      <c r="G2" s="2" t="s">
        <v>610</v>
      </c>
      <c r="H2" s="2" t="s">
        <v>611</v>
      </c>
      <c r="I2" s="2" t="s">
        <v>612</v>
      </c>
      <c r="J2" s="2" t="s">
        <v>2</v>
      </c>
      <c r="K2" s="2" t="s">
        <v>32</v>
      </c>
      <c r="L2" s="2" t="s">
        <v>72</v>
      </c>
    </row>
    <row r="3" spans="1:12">
      <c r="A3" s="3" t="s">
        <v>187</v>
      </c>
    </row>
    <row r="4" spans="1:12">
      <c r="A4" s="4" t="s">
        <v>88</v>
      </c>
      <c r="B4" s="7" t="n">
        <v>1082</v>
      </c>
      <c r="C4" s="7" t="n">
        <v>1199</v>
      </c>
      <c r="D4" s="7" t="n">
        <v>2263</v>
      </c>
      <c r="E4" s="7" t="n">
        <v>-95</v>
      </c>
      <c r="F4" s="7" t="n">
        <v>1439</v>
      </c>
      <c r="G4" s="7" t="n">
        <v>1672</v>
      </c>
      <c r="H4" s="7" t="n">
        <v>261</v>
      </c>
      <c r="I4" s="7" t="n">
        <v>2947</v>
      </c>
      <c r="J4" s="7" t="n">
        <v>4449</v>
      </c>
      <c r="K4" s="7" t="n">
        <v>6319</v>
      </c>
      <c r="L4" s="7" t="n">
        <v>3672</v>
      </c>
    </row>
    <row r="5" spans="1:12">
      <c r="A5" s="4" t="s">
        <v>89</v>
      </c>
      <c r="B5" s="7" t="n">
        <v>56</v>
      </c>
      <c r="C5" s="7" t="n">
        <v>-1015</v>
      </c>
      <c r="D5" s="7" t="n">
        <v>-668</v>
      </c>
      <c r="E5" s="7" t="n">
        <v>36</v>
      </c>
      <c r="F5" s="7" t="n">
        <v>-422</v>
      </c>
      <c r="G5" s="7" t="n">
        <v>-599</v>
      </c>
      <c r="H5" s="7" t="n">
        <v>-92</v>
      </c>
      <c r="I5" s="7" t="n">
        <v>-1083</v>
      </c>
      <c r="J5" s="7" t="n">
        <v>-1591</v>
      </c>
      <c r="K5" s="7" t="n">
        <v>-2196</v>
      </c>
      <c r="L5" s="7" t="n">
        <v>36483</v>
      </c>
    </row>
    <row r="6" spans="1:12">
      <c r="A6" s="4" t="s">
        <v>613</v>
      </c>
      <c r="J6" s="4" t="s">
        <v>614</v>
      </c>
      <c r="K6" s="4" t="s">
        <v>615</v>
      </c>
      <c r="L6" s="4" t="s">
        <v>616</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7</v>
      </c>
      <c r="B1" s="2" t="s">
        <v>607</v>
      </c>
      <c r="J1" s="2" t="s">
        <v>1</v>
      </c>
    </row>
    <row r="2" spans="1:12">
      <c r="B2" s="2" t="s">
        <v>2</v>
      </c>
      <c r="C2" s="2" t="s">
        <v>608</v>
      </c>
      <c r="D2" s="2" t="s">
        <v>4</v>
      </c>
      <c r="E2" s="2" t="s">
        <v>609</v>
      </c>
      <c r="F2" s="2" t="s">
        <v>32</v>
      </c>
      <c r="G2" s="2" t="s">
        <v>610</v>
      </c>
      <c r="H2" s="2" t="s">
        <v>611</v>
      </c>
      <c r="I2" s="2" t="s">
        <v>612</v>
      </c>
      <c r="J2" s="2" t="s">
        <v>2</v>
      </c>
      <c r="K2" s="2" t="s">
        <v>32</v>
      </c>
      <c r="L2" s="2" t="s">
        <v>72</v>
      </c>
    </row>
    <row r="3" spans="1:12">
      <c r="A3" s="3" t="s">
        <v>187</v>
      </c>
    </row>
    <row r="4" spans="1:12">
      <c r="A4" s="4" t="s">
        <v>618</v>
      </c>
      <c r="J4" s="7" t="n">
        <v>21160</v>
      </c>
      <c r="K4" s="7" t="n">
        <v>5867</v>
      </c>
      <c r="L4" s="7" t="n">
        <v>3349</v>
      </c>
    </row>
    <row r="5" spans="1:12">
      <c r="A5" s="4" t="s">
        <v>619</v>
      </c>
      <c r="J5" s="6" t="n">
        <v>-16711</v>
      </c>
      <c r="K5" s="6" t="n">
        <v>452</v>
      </c>
      <c r="L5" s="6" t="n">
        <v>323</v>
      </c>
    </row>
    <row r="6" spans="1:12">
      <c r="A6" s="4" t="s">
        <v>88</v>
      </c>
      <c r="B6" s="7" t="n">
        <v>1082</v>
      </c>
      <c r="C6" s="7" t="n">
        <v>1199</v>
      </c>
      <c r="D6" s="7" t="n">
        <v>2263</v>
      </c>
      <c r="E6" s="7" t="n">
        <v>-95</v>
      </c>
      <c r="F6" s="7" t="n">
        <v>1439</v>
      </c>
      <c r="G6" s="7" t="n">
        <v>1672</v>
      </c>
      <c r="H6" s="7" t="n">
        <v>261</v>
      </c>
      <c r="I6" s="7" t="n">
        <v>2947</v>
      </c>
      <c r="J6" s="7" t="n">
        <v>4449</v>
      </c>
      <c r="K6" s="7" t="n">
        <v>6319</v>
      </c>
      <c r="L6" s="7" t="n">
        <v>3672</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20</v>
      </c>
      <c r="B1" s="2" t="s">
        <v>607</v>
      </c>
      <c r="J1" s="2" t="s">
        <v>1</v>
      </c>
    </row>
    <row r="2" spans="1:12">
      <c r="B2" s="2" t="s">
        <v>2</v>
      </c>
      <c r="C2" s="2" t="s">
        <v>608</v>
      </c>
      <c r="D2" s="2" t="s">
        <v>4</v>
      </c>
      <c r="E2" s="2" t="s">
        <v>609</v>
      </c>
      <c r="F2" s="2" t="s">
        <v>32</v>
      </c>
      <c r="G2" s="2" t="s">
        <v>610</v>
      </c>
      <c r="H2" s="2" t="s">
        <v>611</v>
      </c>
      <c r="I2" s="2" t="s">
        <v>612</v>
      </c>
      <c r="J2" s="2" t="s">
        <v>2</v>
      </c>
      <c r="K2" s="2" t="s">
        <v>32</v>
      </c>
      <c r="L2" s="2" t="s">
        <v>72</v>
      </c>
    </row>
    <row r="3" spans="1:12">
      <c r="A3" s="3" t="s">
        <v>621</v>
      </c>
    </row>
    <row r="4" spans="1:12">
      <c r="A4" s="4" t="s">
        <v>622</v>
      </c>
      <c r="J4" s="7" t="n">
        <v>-1426</v>
      </c>
      <c r="K4" s="7" t="n">
        <v>-218</v>
      </c>
      <c r="L4" s="7" t="n">
        <v>-300</v>
      </c>
    </row>
    <row r="5" spans="1:12">
      <c r="A5" s="4" t="s">
        <v>623</v>
      </c>
      <c r="J5" s="6" t="n">
        <v>-12</v>
      </c>
      <c r="K5" s="6" t="n">
        <v>-12</v>
      </c>
      <c r="L5" s="6" t="n">
        <v>-12</v>
      </c>
    </row>
    <row r="6" spans="1:12">
      <c r="A6" s="4" t="s">
        <v>619</v>
      </c>
      <c r="J6" s="6" t="n">
        <v>-389</v>
      </c>
      <c r="K6" s="6" t="n">
        <v>-75</v>
      </c>
      <c r="L6" s="6" t="n">
        <v>-55</v>
      </c>
    </row>
    <row r="7" spans="1:12">
      <c r="A7" s="4" t="s">
        <v>624</v>
      </c>
      <c r="J7" s="6" t="n">
        <v>-1827</v>
      </c>
      <c r="K7" s="6" t="n">
        <v>-305</v>
      </c>
      <c r="L7" s="6" t="n">
        <v>-367</v>
      </c>
    </row>
    <row r="8" spans="1:12">
      <c r="A8" s="3" t="s">
        <v>625</v>
      </c>
    </row>
    <row r="9" spans="1:12">
      <c r="A9" s="4" t="s">
        <v>622</v>
      </c>
      <c r="J9" s="6" t="n">
        <v>585</v>
      </c>
      <c r="K9" s="6" t="n">
        <v>-2137</v>
      </c>
      <c r="L9" s="6" t="n">
        <v>36190</v>
      </c>
    </row>
    <row r="10" spans="1:12">
      <c r="A10" s="4" t="s">
        <v>623</v>
      </c>
      <c r="J10" s="6" t="n">
        <v>0</v>
      </c>
      <c r="K10" s="6" t="n">
        <v>0</v>
      </c>
      <c r="L10" s="6" t="n">
        <v>0</v>
      </c>
    </row>
    <row r="11" spans="1:12">
      <c r="A11" s="4" t="s">
        <v>619</v>
      </c>
      <c r="J11" s="6" t="n">
        <v>-349</v>
      </c>
      <c r="K11" s="6" t="n">
        <v>246</v>
      </c>
      <c r="L11" s="6" t="n">
        <v>660</v>
      </c>
    </row>
    <row r="12" spans="1:12">
      <c r="A12" s="4" t="s">
        <v>626</v>
      </c>
      <c r="J12" s="6" t="n">
        <v>236</v>
      </c>
      <c r="K12" s="6" t="n">
        <v>-1891</v>
      </c>
      <c r="L12" s="6" t="n">
        <v>36850</v>
      </c>
    </row>
    <row r="13" spans="1:12">
      <c r="A13" s="4" t="s">
        <v>627</v>
      </c>
      <c r="B13" s="7" t="n">
        <v>56</v>
      </c>
      <c r="C13" s="7" t="n">
        <v>-1015</v>
      </c>
      <c r="D13" s="7" t="n">
        <v>-668</v>
      </c>
      <c r="E13" s="7" t="n">
        <v>36</v>
      </c>
      <c r="F13" s="7" t="n">
        <v>-422</v>
      </c>
      <c r="G13" s="7" t="n">
        <v>-599</v>
      </c>
      <c r="H13" s="7" t="n">
        <v>-92</v>
      </c>
      <c r="I13" s="7" t="n">
        <v>-1083</v>
      </c>
      <c r="J13" s="7" t="n">
        <v>-1591</v>
      </c>
      <c r="K13" s="7" t="n">
        <v>-2196</v>
      </c>
      <c r="L13" s="7" t="n">
        <v>36483</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28</v>
      </c>
      <c r="B1" s="2" t="s">
        <v>2</v>
      </c>
      <c r="C1" s="2" t="s">
        <v>32</v>
      </c>
    </row>
    <row r="2" spans="1:3">
      <c r="A2" s="3" t="s">
        <v>629</v>
      </c>
    </row>
    <row r="3" spans="1:3">
      <c r="A3" s="4" t="s">
        <v>630</v>
      </c>
      <c r="B3" s="7" t="n">
        <v>6824</v>
      </c>
      <c r="C3" s="7" t="n">
        <v>20627</v>
      </c>
    </row>
    <row r="4" spans="1:3">
      <c r="A4" s="4" t="s">
        <v>631</v>
      </c>
      <c r="B4" s="6" t="n">
        <v>1</v>
      </c>
      <c r="C4" s="6" t="n">
        <v>1</v>
      </c>
    </row>
    <row r="5" spans="1:3">
      <c r="A5" s="4" t="s">
        <v>49</v>
      </c>
      <c r="B5" s="6" t="n">
        <v>2505</v>
      </c>
      <c r="C5" s="6" t="n">
        <v>4723</v>
      </c>
    </row>
    <row r="6" spans="1:3">
      <c r="A6" s="4" t="s">
        <v>632</v>
      </c>
      <c r="B6" s="6" t="n">
        <v>10626</v>
      </c>
      <c r="C6" s="6" t="n">
        <v>8898</v>
      </c>
    </row>
    <row r="7" spans="1:3">
      <c r="A7" s="4" t="s">
        <v>633</v>
      </c>
      <c r="B7" s="6" t="n">
        <v>6395</v>
      </c>
      <c r="C7" s="6" t="n">
        <v>4803</v>
      </c>
    </row>
    <row r="8" spans="1:3">
      <c r="A8" s="4" t="s">
        <v>634</v>
      </c>
      <c r="B8" s="6" t="n">
        <v>967</v>
      </c>
      <c r="C8" s="6" t="n">
        <v>968</v>
      </c>
    </row>
    <row r="9" spans="1:3">
      <c r="A9" s="4" t="s">
        <v>635</v>
      </c>
      <c r="B9" s="6" t="n">
        <v>4654</v>
      </c>
      <c r="C9" s="6" t="n">
        <v>1576</v>
      </c>
    </row>
    <row r="10" spans="1:3">
      <c r="A10" s="4" t="s">
        <v>636</v>
      </c>
      <c r="B10" s="6" t="n">
        <v>523</v>
      </c>
      <c r="C10" s="6" t="n">
        <v>783</v>
      </c>
    </row>
    <row r="11" spans="1:3">
      <c r="A11" s="4" t="s">
        <v>637</v>
      </c>
      <c r="B11" s="6" t="n">
        <v>243</v>
      </c>
      <c r="C11" s="6" t="n">
        <v>83</v>
      </c>
    </row>
    <row r="12" spans="1:3">
      <c r="A12" s="4" t="s">
        <v>638</v>
      </c>
      <c r="B12" s="6" t="n">
        <v>14</v>
      </c>
      <c r="C12" s="6" t="n">
        <v>-3</v>
      </c>
    </row>
    <row r="13" spans="1:3">
      <c r="A13" s="4" t="s">
        <v>639</v>
      </c>
      <c r="B13" s="6" t="n">
        <v>32752</v>
      </c>
      <c r="C13" s="6" t="n">
        <v>42459</v>
      </c>
    </row>
    <row r="14" spans="1:3">
      <c r="A14" s="4" t="s">
        <v>640</v>
      </c>
      <c r="B14" s="6" t="n">
        <v>-8119</v>
      </c>
      <c r="C14" s="6" t="n">
        <v>-7663</v>
      </c>
    </row>
    <row r="15" spans="1:3">
      <c r="A15" s="4" t="s">
        <v>641</v>
      </c>
      <c r="B15" s="7" t="n">
        <v>24633</v>
      </c>
      <c r="C15" s="7" t="n">
        <v>34796</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42</v>
      </c>
      <c r="B1" s="2" t="s">
        <v>1</v>
      </c>
    </row>
    <row r="2" spans="1:3">
      <c r="B2" s="2" t="s">
        <v>2</v>
      </c>
      <c r="C2" s="2" t="s">
        <v>32</v>
      </c>
    </row>
    <row r="3" spans="1:3">
      <c r="A3" s="3" t="s">
        <v>643</v>
      </c>
    </row>
    <row r="4" spans="1:3">
      <c r="A4" s="4" t="s">
        <v>644</v>
      </c>
      <c r="B4" s="7" t="n">
        <v>456</v>
      </c>
    </row>
    <row r="5" spans="1:3">
      <c r="A5" s="4" t="s">
        <v>41</v>
      </c>
      <c r="B5" s="6" t="n">
        <v>24633</v>
      </c>
      <c r="C5" s="7" t="n">
        <v>25419</v>
      </c>
    </row>
    <row r="6" spans="1:3">
      <c r="A6" s="4" t="s">
        <v>645</v>
      </c>
      <c r="B6" s="6" t="n">
        <v>9600</v>
      </c>
    </row>
    <row r="7" spans="1:3">
      <c r="A7" s="4" t="s">
        <v>646</v>
      </c>
      <c r="B7" s="6" t="n">
        <v>82</v>
      </c>
    </row>
    <row r="8" spans="1:3">
      <c r="A8" s="4" t="s">
        <v>647</v>
      </c>
      <c r="B8" s="6" t="n">
        <v>282</v>
      </c>
    </row>
    <row r="9" spans="1:3">
      <c r="A9" s="4" t="s">
        <v>648</v>
      </c>
      <c r="B9" s="6" t="n">
        <v>2300</v>
      </c>
    </row>
    <row r="10" spans="1:3">
      <c r="A10" s="4" t="s">
        <v>649</v>
      </c>
    </row>
    <row r="11" spans="1:3">
      <c r="A11" s="3" t="s">
        <v>643</v>
      </c>
    </row>
    <row r="12" spans="1:3">
      <c r="A12" s="4" t="s">
        <v>650</v>
      </c>
      <c r="B12" s="7" t="n">
        <v>1600</v>
      </c>
    </row>
    <row r="13" spans="1:3">
      <c r="A13" s="4" t="s">
        <v>651</v>
      </c>
      <c r="B13" s="6" t="n">
        <v>2035</v>
      </c>
    </row>
    <row r="14" spans="1:3">
      <c r="A14" s="4" t="s">
        <v>652</v>
      </c>
    </row>
    <row r="15" spans="1:3">
      <c r="A15" s="3" t="s">
        <v>643</v>
      </c>
    </row>
    <row r="16" spans="1:3">
      <c r="A16" s="4" t="s">
        <v>630</v>
      </c>
      <c r="B16" s="7" t="n">
        <v>31900</v>
      </c>
    </row>
    <row r="17" spans="1:3">
      <c r="A17" s="4" t="s">
        <v>653</v>
      </c>
      <c r="B17" s="6" t="n">
        <v>2028</v>
      </c>
    </row>
    <row r="18" spans="1:3">
      <c r="A18" s="4" t="s">
        <v>654</v>
      </c>
      <c r="B18" s="6" t="n">
        <v>2033</v>
      </c>
    </row>
    <row r="19" spans="1:3">
      <c r="A19" s="4" t="s">
        <v>650</v>
      </c>
      <c r="B19" s="7" t="n">
        <v>9800</v>
      </c>
    </row>
    <row r="20" spans="1:3">
      <c r="A20" s="4" t="s">
        <v>655</v>
      </c>
      <c r="B20" s="6" t="n">
        <v>2016</v>
      </c>
    </row>
    <row r="21" spans="1:3">
      <c r="A21" s="4" t="s">
        <v>656</v>
      </c>
      <c r="B21" s="6" t="n">
        <v>2035</v>
      </c>
    </row>
    <row r="22" spans="1:3">
      <c r="A22" s="4" t="s">
        <v>657</v>
      </c>
    </row>
    <row r="23" spans="1:3">
      <c r="A23" s="3" t="s">
        <v>643</v>
      </c>
    </row>
    <row r="24" spans="1:3">
      <c r="A24" s="4" t="s">
        <v>630</v>
      </c>
      <c r="B24" s="7" t="n">
        <v>52300</v>
      </c>
    </row>
    <row r="25" spans="1:3">
      <c r="A25" s="4" t="s">
        <v>653</v>
      </c>
      <c r="B25" s="6" t="n">
        <v>2028</v>
      </c>
    </row>
    <row r="26" spans="1:3">
      <c r="A26" s="4" t="s">
        <v>650</v>
      </c>
      <c r="B26" s="7" t="n">
        <v>1400</v>
      </c>
    </row>
    <row r="27" spans="1:3">
      <c r="A27" s="4" t="s">
        <v>658</v>
      </c>
    </row>
    <row r="28" spans="1:3">
      <c r="A28" s="3" t="s">
        <v>643</v>
      </c>
    </row>
    <row r="29" spans="1:3">
      <c r="A29" s="4" t="s">
        <v>630</v>
      </c>
      <c r="B29" s="6" t="n">
        <v>3000</v>
      </c>
    </row>
    <row r="30" spans="1:3">
      <c r="A30" s="4" t="s">
        <v>348</v>
      </c>
    </row>
    <row r="31" spans="1:3">
      <c r="A31" s="3" t="s">
        <v>643</v>
      </c>
    </row>
    <row r="32" spans="1:3">
      <c r="A32" s="4" t="s">
        <v>41</v>
      </c>
      <c r="B32" s="7" t="n">
        <v>29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59</v>
      </c>
      <c r="B1" s="2" t="s">
        <v>1</v>
      </c>
    </row>
    <row r="2" spans="1:4">
      <c r="B2" s="2" t="s">
        <v>2</v>
      </c>
      <c r="C2" s="2" t="s">
        <v>32</v>
      </c>
      <c r="D2" s="2" t="s">
        <v>72</v>
      </c>
    </row>
    <row r="3" spans="1:4">
      <c r="A3" s="3" t="s">
        <v>187</v>
      </c>
    </row>
    <row r="4" spans="1:4">
      <c r="A4" s="4" t="s">
        <v>660</v>
      </c>
      <c r="B4" s="4" t="s">
        <v>661</v>
      </c>
      <c r="C4" s="4" t="s">
        <v>661</v>
      </c>
      <c r="D4" s="4" t="s">
        <v>661</v>
      </c>
    </row>
    <row r="5" spans="1:4">
      <c r="A5" s="4" t="s">
        <v>662</v>
      </c>
      <c r="B5" s="4" t="s">
        <v>437</v>
      </c>
      <c r="C5" s="4" t="s">
        <v>437</v>
      </c>
      <c r="D5" s="4" t="s">
        <v>567</v>
      </c>
    </row>
    <row r="6" spans="1:4">
      <c r="A6" s="4" t="s">
        <v>663</v>
      </c>
      <c r="B6" s="4" t="s">
        <v>664</v>
      </c>
      <c r="C6" s="4" t="s">
        <v>437</v>
      </c>
      <c r="D6" s="4" t="s">
        <v>437</v>
      </c>
    </row>
    <row r="7" spans="1:4">
      <c r="A7" s="4" t="s">
        <v>665</v>
      </c>
      <c r="B7" s="4" t="s">
        <v>666</v>
      </c>
      <c r="C7" s="4" t="s">
        <v>667</v>
      </c>
      <c r="D7" s="4" t="s">
        <v>667</v>
      </c>
    </row>
    <row r="8" spans="1:4">
      <c r="A8" s="4" t="s">
        <v>668</v>
      </c>
      <c r="B8" s="4" t="s">
        <v>669</v>
      </c>
      <c r="C8" s="4" t="s">
        <v>670</v>
      </c>
      <c r="D8" s="4" t="s">
        <v>671</v>
      </c>
    </row>
    <row r="9" spans="1:4">
      <c r="A9" s="4" t="s">
        <v>672</v>
      </c>
      <c r="B9" s="4" t="s">
        <v>673</v>
      </c>
      <c r="C9" s="4" t="s">
        <v>674</v>
      </c>
      <c r="D9" s="4" t="s">
        <v>675</v>
      </c>
    </row>
    <row r="10" spans="1:4">
      <c r="A10" s="4" t="s">
        <v>676</v>
      </c>
      <c r="B10" s="4" t="s">
        <v>567</v>
      </c>
      <c r="C10" s="4" t="s">
        <v>567</v>
      </c>
      <c r="D10" s="4" t="s">
        <v>677</v>
      </c>
    </row>
    <row r="11" spans="1:4">
      <c r="A11" s="4" t="s">
        <v>678</v>
      </c>
      <c r="B11" s="4" t="s">
        <v>679</v>
      </c>
      <c r="C11" s="4" t="s">
        <v>680</v>
      </c>
      <c r="D11" s="4" t="s">
        <v>681</v>
      </c>
    </row>
    <row r="12" spans="1:4">
      <c r="A12" s="4" t="s">
        <v>682</v>
      </c>
      <c r="B12" s="4" t="s">
        <v>683</v>
      </c>
      <c r="C12" s="4" t="s">
        <v>684</v>
      </c>
      <c r="D12" s="4" t="s">
        <v>567</v>
      </c>
    </row>
    <row r="13" spans="1:4">
      <c r="A13" s="4" t="s">
        <v>685</v>
      </c>
      <c r="B13" s="4" t="s">
        <v>686</v>
      </c>
      <c r="C13" s="4" t="s">
        <v>576</v>
      </c>
      <c r="D13" s="4" t="s">
        <v>687</v>
      </c>
    </row>
    <row r="14" spans="1:4">
      <c r="A14" s="4" t="s">
        <v>688</v>
      </c>
      <c r="B14" s="4" t="s">
        <v>689</v>
      </c>
      <c r="C14" s="4" t="s">
        <v>437</v>
      </c>
      <c r="D14" s="4" t="s">
        <v>437</v>
      </c>
    </row>
    <row r="15" spans="1:4">
      <c r="A15" s="4" t="s">
        <v>690</v>
      </c>
      <c r="B15" s="4" t="s">
        <v>691</v>
      </c>
      <c r="C15" s="4" t="s">
        <v>692</v>
      </c>
      <c r="D15" s="4" t="s">
        <v>693</v>
      </c>
    </row>
    <row r="16" spans="1:4">
      <c r="A16" s="4" t="s">
        <v>638</v>
      </c>
      <c r="B16" s="4" t="s">
        <v>686</v>
      </c>
      <c r="C16" s="4" t="s">
        <v>694</v>
      </c>
      <c r="D16" s="4" t="s">
        <v>437</v>
      </c>
    </row>
    <row r="17" spans="1:4">
      <c r="A17" s="4" t="s">
        <v>640</v>
      </c>
      <c r="B17" s="4" t="s">
        <v>671</v>
      </c>
      <c r="C17" s="4" t="s">
        <v>437</v>
      </c>
      <c r="D17" s="4" t="s">
        <v>695</v>
      </c>
    </row>
    <row r="18" spans="1:4">
      <c r="A18" s="4" t="s">
        <v>613</v>
      </c>
      <c r="B18" s="4" t="s">
        <v>614</v>
      </c>
      <c r="C18" s="4" t="s">
        <v>615</v>
      </c>
      <c r="D18" s="4" t="s">
        <v>61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96</v>
      </c>
      <c r="B1" s="2" t="s">
        <v>1</v>
      </c>
    </row>
    <row r="2" spans="1:4">
      <c r="B2" s="2" t="s">
        <v>2</v>
      </c>
      <c r="C2" s="2" t="s">
        <v>32</v>
      </c>
      <c r="D2" s="2" t="s">
        <v>72</v>
      </c>
    </row>
    <row r="3" spans="1:4">
      <c r="A3" s="3" t="s">
        <v>697</v>
      </c>
    </row>
    <row r="4" spans="1:4">
      <c r="A4" s="4" t="s">
        <v>698</v>
      </c>
      <c r="B4" s="7" t="n">
        <v>1744</v>
      </c>
      <c r="C4" s="7" t="n">
        <v>1634</v>
      </c>
      <c r="D4" s="7" t="n">
        <v>628</v>
      </c>
    </row>
    <row r="5" spans="1:4">
      <c r="A5" s="4" t="s">
        <v>699</v>
      </c>
      <c r="B5" s="6" t="n">
        <v>141</v>
      </c>
      <c r="C5" s="6" t="n">
        <v>0</v>
      </c>
      <c r="D5" s="6" t="n">
        <v>896</v>
      </c>
    </row>
    <row r="6" spans="1:4">
      <c r="A6" s="4" t="s">
        <v>700</v>
      </c>
      <c r="B6" s="6" t="n">
        <v>-15</v>
      </c>
      <c r="C6" s="6" t="n">
        <v>-4</v>
      </c>
      <c r="D6" s="6" t="n">
        <v>0</v>
      </c>
    </row>
    <row r="7" spans="1:4">
      <c r="A7" s="4" t="s">
        <v>701</v>
      </c>
      <c r="B7" s="6" t="n">
        <v>4415</v>
      </c>
      <c r="C7" s="6" t="n">
        <v>114</v>
      </c>
      <c r="D7" s="6" t="n">
        <v>110</v>
      </c>
    </row>
    <row r="8" spans="1:4">
      <c r="A8" s="4" t="s">
        <v>702</v>
      </c>
      <c r="B8" s="6" t="n">
        <v>0</v>
      </c>
      <c r="C8" s="6" t="n">
        <v>0</v>
      </c>
      <c r="D8" s="6" t="n">
        <v>0</v>
      </c>
    </row>
    <row r="9" spans="1:4">
      <c r="A9" s="4" t="s">
        <v>647</v>
      </c>
      <c r="B9" s="6" t="n">
        <v>0</v>
      </c>
      <c r="C9" s="6" t="n">
        <v>0</v>
      </c>
      <c r="D9" s="6" t="n">
        <v>0</v>
      </c>
    </row>
    <row r="10" spans="1:4">
      <c r="A10" s="4" t="s">
        <v>703</v>
      </c>
      <c r="B10" s="7" t="n">
        <v>6285</v>
      </c>
      <c r="C10" s="7" t="n">
        <v>1744</v>
      </c>
      <c r="D10" s="7" t="n">
        <v>163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4</v>
      </c>
      <c r="B1" s="2" t="s">
        <v>607</v>
      </c>
      <c r="J1" s="2" t="s">
        <v>1</v>
      </c>
    </row>
    <row r="2" spans="1:12">
      <c r="B2" s="2" t="s">
        <v>2</v>
      </c>
      <c r="C2" s="2" t="s">
        <v>608</v>
      </c>
      <c r="D2" s="2" t="s">
        <v>4</v>
      </c>
      <c r="E2" s="2" t="s">
        <v>609</v>
      </c>
      <c r="F2" s="2" t="s">
        <v>32</v>
      </c>
      <c r="G2" s="2" t="s">
        <v>610</v>
      </c>
      <c r="H2" s="2" t="s">
        <v>611</v>
      </c>
      <c r="I2" s="2" t="s">
        <v>612</v>
      </c>
      <c r="J2" s="2" t="s">
        <v>2</v>
      </c>
      <c r="K2" s="2" t="s">
        <v>32</v>
      </c>
      <c r="L2" s="2" t="s">
        <v>72</v>
      </c>
    </row>
    <row r="3" spans="1:12">
      <c r="A3" s="3" t="s">
        <v>705</v>
      </c>
    </row>
    <row r="4" spans="1:12">
      <c r="A4" s="4" t="s">
        <v>90</v>
      </c>
      <c r="B4" s="7" t="n">
        <v>1138</v>
      </c>
      <c r="C4" s="7" t="n">
        <v>184</v>
      </c>
      <c r="D4" s="7" t="n">
        <v>1595</v>
      </c>
      <c r="E4" s="7" t="n">
        <v>-59</v>
      </c>
      <c r="F4" s="7" t="n">
        <v>1017</v>
      </c>
      <c r="G4" s="7" t="n">
        <v>1073</v>
      </c>
      <c r="H4" s="7" t="n">
        <v>169</v>
      </c>
      <c r="I4" s="7" t="n">
        <v>1864</v>
      </c>
      <c r="J4" s="7" t="n">
        <v>2858</v>
      </c>
      <c r="K4" s="7" t="n">
        <v>4123</v>
      </c>
      <c r="L4" s="7" t="n">
        <v>40155</v>
      </c>
    </row>
    <row r="5" spans="1:12">
      <c r="A5" s="3" t="s">
        <v>706</v>
      </c>
    </row>
    <row r="6" spans="1:12">
      <c r="A6" s="4" t="s">
        <v>707</v>
      </c>
      <c r="B6" s="6" t="n">
        <v>28305</v>
      </c>
      <c r="C6" s="6" t="n">
        <v>28190</v>
      </c>
      <c r="D6" s="6" t="n">
        <v>28070</v>
      </c>
      <c r="E6" s="6" t="n">
        <v>27818</v>
      </c>
      <c r="F6" s="6" t="n">
        <v>27733</v>
      </c>
      <c r="G6" s="6" t="n">
        <v>28505</v>
      </c>
      <c r="H6" s="6" t="n">
        <v>28383</v>
      </c>
      <c r="I6" s="6" t="n">
        <v>28370</v>
      </c>
      <c r="J6" s="6" t="n">
        <v>28097</v>
      </c>
      <c r="K6" s="6" t="n">
        <v>28246</v>
      </c>
      <c r="L6" s="6" t="n">
        <v>28190</v>
      </c>
    </row>
    <row r="7" spans="1:12">
      <c r="A7" s="3" t="s">
        <v>708</v>
      </c>
    </row>
    <row r="8" spans="1:12">
      <c r="A8" s="4" t="s">
        <v>709</v>
      </c>
      <c r="J8" s="6" t="n">
        <v>918</v>
      </c>
      <c r="K8" s="6" t="n">
        <v>898</v>
      </c>
      <c r="L8" s="6" t="n">
        <v>1148</v>
      </c>
    </row>
    <row r="9" spans="1:12">
      <c r="A9" s="4" t="s">
        <v>710</v>
      </c>
      <c r="B9" s="6" t="n">
        <v>29322</v>
      </c>
      <c r="C9" s="6" t="n">
        <v>29134</v>
      </c>
      <c r="D9" s="6" t="n">
        <v>28906</v>
      </c>
      <c r="E9" s="6" t="n">
        <v>27818</v>
      </c>
      <c r="F9" s="6" t="n">
        <v>28430</v>
      </c>
      <c r="G9" s="6" t="n">
        <v>29351</v>
      </c>
      <c r="H9" s="6" t="n">
        <v>29210</v>
      </c>
      <c r="I9" s="6" t="n">
        <v>29382</v>
      </c>
      <c r="J9" s="6" t="n">
        <v>29015</v>
      </c>
      <c r="K9" s="6" t="n">
        <v>29144</v>
      </c>
      <c r="L9" s="6" t="n">
        <v>29338</v>
      </c>
    </row>
    <row r="10" spans="1:12">
      <c r="A10" s="3" t="s">
        <v>711</v>
      </c>
    </row>
    <row r="11" spans="1:12">
      <c r="A11" s="4" t="s">
        <v>91</v>
      </c>
      <c r="B11" s="9" t="n">
        <v>0.04</v>
      </c>
      <c r="C11" s="9" t="n">
        <v>0.01</v>
      </c>
      <c r="D11" s="9" t="n">
        <v>0.06</v>
      </c>
      <c r="E11" s="7" t="n">
        <v>0</v>
      </c>
      <c r="F11" s="9" t="n">
        <v>0.04</v>
      </c>
      <c r="G11" s="9" t="n">
        <v>0.04</v>
      </c>
      <c r="H11" s="9" t="n">
        <v>0.01</v>
      </c>
      <c r="I11" s="9" t="n">
        <v>0.07000000000000001</v>
      </c>
      <c r="J11" s="9" t="n">
        <v>0.1</v>
      </c>
      <c r="K11" s="9" t="n">
        <v>0.15</v>
      </c>
      <c r="L11" s="9" t="n">
        <v>1.42</v>
      </c>
    </row>
    <row r="12" spans="1:12">
      <c r="A12" s="3" t="s">
        <v>712</v>
      </c>
    </row>
    <row r="13" spans="1:12">
      <c r="A13" s="4" t="s">
        <v>93</v>
      </c>
      <c r="B13" s="9" t="n">
        <v>0.04</v>
      </c>
      <c r="C13" s="9" t="n">
        <v>0.01</v>
      </c>
      <c r="D13" s="9" t="n">
        <v>0.06</v>
      </c>
      <c r="E13" s="7" t="n">
        <v>0</v>
      </c>
      <c r="F13" s="9" t="n">
        <v>0.04</v>
      </c>
      <c r="G13" s="9" t="n">
        <v>0.04</v>
      </c>
      <c r="H13" s="9" t="n">
        <v>0.01</v>
      </c>
      <c r="I13" s="9" t="n">
        <v>0.06</v>
      </c>
      <c r="J13" s="9" t="n">
        <v>0.1</v>
      </c>
      <c r="K13" s="9" t="n">
        <v>0.14</v>
      </c>
      <c r="L13" s="9" t="n">
        <v>1.37</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r="1" spans="1:4">
      <c r="A1" s="1" t="s">
        <v>713</v>
      </c>
      <c r="B1" s="2" t="s">
        <v>1</v>
      </c>
    </row>
    <row r="2" spans="1:4">
      <c r="B2" s="2" t="s">
        <v>2</v>
      </c>
      <c r="C2" s="2" t="s">
        <v>32</v>
      </c>
      <c r="D2" s="2" t="s">
        <v>72</v>
      </c>
    </row>
    <row r="3" spans="1:4">
      <c r="A3" s="3" t="s">
        <v>190</v>
      </c>
    </row>
    <row r="4" spans="1:4">
      <c r="A4" s="4" t="s">
        <v>714</v>
      </c>
      <c r="B4" s="6" t="n">
        <v>1200000</v>
      </c>
      <c r="C4" s="6" t="n">
        <v>1600000</v>
      </c>
      <c r="D4" s="6" t="n">
        <v>979521</v>
      </c>
    </row>
    <row r="5" spans="1:4">
      <c r="A5" s="4" t="s">
        <v>715</v>
      </c>
      <c r="B5" s="9" t="n">
        <v>11.16</v>
      </c>
      <c r="C5" s="9" t="n">
        <v>10.46</v>
      </c>
      <c r="D5" s="9" t="n">
        <v>11.7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21"/>
  </cols>
  <sheetData>
    <row r="1" spans="1:2">
      <c r="A1" s="1" t="s">
        <v>716</v>
      </c>
      <c r="B1" s="2" t="s">
        <v>1</v>
      </c>
    </row>
    <row r="2" spans="1:2">
      <c r="B2" s="2" t="s">
        <v>404</v>
      </c>
    </row>
    <row r="3" spans="1:2">
      <c r="A3" s="3" t="s">
        <v>717</v>
      </c>
    </row>
    <row r="4" spans="1:2">
      <c r="A4" s="4" t="s">
        <v>718</v>
      </c>
      <c r="B4" s="4" t="s">
        <v>719</v>
      </c>
    </row>
    <row r="5" spans="1:2">
      <c r="A5" s="4" t="s">
        <v>720</v>
      </c>
      <c r="B5" s="7" t="n">
        <v>20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21</v>
      </c>
      <c r="B1" s="2" t="s">
        <v>1</v>
      </c>
    </row>
    <row r="2" spans="1:4">
      <c r="B2" s="2" t="s">
        <v>2</v>
      </c>
      <c r="C2" s="2" t="s">
        <v>32</v>
      </c>
      <c r="D2" s="2" t="s">
        <v>72</v>
      </c>
    </row>
    <row r="3" spans="1:4">
      <c r="A3" s="3" t="s">
        <v>722</v>
      </c>
    </row>
    <row r="4" spans="1:4">
      <c r="A4" s="4" t="s">
        <v>723</v>
      </c>
      <c r="B4" s="7" t="n">
        <v>127</v>
      </c>
      <c r="C4" s="7" t="n">
        <v>106</v>
      </c>
      <c r="D4" s="7" t="n">
        <v>9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24</v>
      </c>
      <c r="B1" s="2" t="s">
        <v>1</v>
      </c>
    </row>
    <row r="2" spans="1:4">
      <c r="B2" s="2" t="s">
        <v>2</v>
      </c>
      <c r="C2" s="2" t="s">
        <v>32</v>
      </c>
      <c r="D2" s="2" t="s">
        <v>72</v>
      </c>
    </row>
    <row r="3" spans="1:4">
      <c r="A3" s="3" t="s">
        <v>725</v>
      </c>
    </row>
    <row r="4" spans="1:4">
      <c r="A4" s="4" t="s">
        <v>726</v>
      </c>
      <c r="B4" s="6" t="n">
        <v>1</v>
      </c>
    </row>
    <row r="5" spans="1:4">
      <c r="A5" s="4" t="s">
        <v>727</v>
      </c>
    </row>
    <row r="6" spans="1:4">
      <c r="A6" s="3" t="s">
        <v>725</v>
      </c>
    </row>
    <row r="7" spans="1:4">
      <c r="A7" s="4" t="s">
        <v>728</v>
      </c>
      <c r="B7" s="4" t="s">
        <v>729</v>
      </c>
      <c r="C7" s="4" t="s">
        <v>729</v>
      </c>
      <c r="D7" s="4" t="s">
        <v>729</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30</v>
      </c>
      <c r="B1" s="2" t="s">
        <v>1</v>
      </c>
    </row>
    <row r="2" spans="1:4">
      <c r="B2" s="2" t="s">
        <v>2</v>
      </c>
      <c r="C2" s="2" t="s">
        <v>32</v>
      </c>
      <c r="D2" s="2" t="s">
        <v>72</v>
      </c>
    </row>
    <row r="3" spans="1:4">
      <c r="A3" s="3" t="s">
        <v>731</v>
      </c>
    </row>
    <row r="4" spans="1:4">
      <c r="A4" s="4" t="s">
        <v>732</v>
      </c>
      <c r="B4" s="4" t="s">
        <v>733</v>
      </c>
      <c r="C4" s="4" t="s">
        <v>733</v>
      </c>
      <c r="D4" s="4" t="s">
        <v>733</v>
      </c>
    </row>
    <row r="5" spans="1:4">
      <c r="A5" s="4" t="s">
        <v>734</v>
      </c>
    </row>
    <row r="6" spans="1:4">
      <c r="A6" s="3" t="s">
        <v>731</v>
      </c>
    </row>
    <row r="7" spans="1:4">
      <c r="A7" s="4" t="s">
        <v>732</v>
      </c>
      <c r="B7" s="4" t="s">
        <v>735</v>
      </c>
      <c r="C7" s="4" t="s">
        <v>736</v>
      </c>
      <c r="D7" s="4" t="s">
        <v>583</v>
      </c>
    </row>
    <row r="8" spans="1:4">
      <c r="A8" s="4" t="s">
        <v>737</v>
      </c>
    </row>
    <row r="9" spans="1:4">
      <c r="A9" s="3" t="s">
        <v>731</v>
      </c>
    </row>
    <row r="10" spans="1:4">
      <c r="A10" s="4" t="s">
        <v>732</v>
      </c>
      <c r="B10" s="4" t="s">
        <v>738</v>
      </c>
      <c r="C10" s="4" t="s">
        <v>739</v>
      </c>
      <c r="D10" s="4" t="s">
        <v>740</v>
      </c>
    </row>
    <row r="11" spans="1:4">
      <c r="A11" s="4" t="s">
        <v>741</v>
      </c>
    </row>
    <row r="12" spans="1:4">
      <c r="A12" s="3" t="s">
        <v>731</v>
      </c>
    </row>
    <row r="13" spans="1:4">
      <c r="A13" s="4" t="s">
        <v>732</v>
      </c>
      <c r="B13" s="4" t="s">
        <v>742</v>
      </c>
      <c r="C13" s="4" t="s">
        <v>743</v>
      </c>
      <c r="D13" s="4" t="s">
        <v>743</v>
      </c>
    </row>
    <row r="14" spans="1:4">
      <c r="A14" s="4" t="s">
        <v>744</v>
      </c>
    </row>
    <row r="15" spans="1:4">
      <c r="A15" s="3" t="s">
        <v>731</v>
      </c>
    </row>
    <row r="16" spans="1:4">
      <c r="A16" s="4" t="s">
        <v>732</v>
      </c>
      <c r="B16" s="4" t="s">
        <v>742</v>
      </c>
      <c r="C16" s="4" t="s">
        <v>745</v>
      </c>
      <c r="D16" s="4" t="s">
        <v>74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46</v>
      </c>
      <c r="B1" s="2" t="s">
        <v>1</v>
      </c>
    </row>
    <row r="2" spans="1:4">
      <c r="B2" s="2" t="s">
        <v>2</v>
      </c>
      <c r="C2" s="2" t="s">
        <v>32</v>
      </c>
      <c r="D2" s="2" t="s">
        <v>72</v>
      </c>
    </row>
    <row r="3" spans="1:4">
      <c r="A3" s="3" t="s">
        <v>731</v>
      </c>
    </row>
    <row r="4" spans="1:4">
      <c r="A4" s="4" t="s">
        <v>732</v>
      </c>
      <c r="B4" s="4" t="s">
        <v>733</v>
      </c>
      <c r="C4" s="4" t="s">
        <v>733</v>
      </c>
      <c r="D4" s="4" t="s">
        <v>733</v>
      </c>
    </row>
    <row r="5" spans="1:4">
      <c r="A5" s="4" t="s">
        <v>747</v>
      </c>
    </row>
    <row r="6" spans="1:4">
      <c r="A6" s="3" t="s">
        <v>731</v>
      </c>
    </row>
    <row r="7" spans="1:4">
      <c r="A7" s="4" t="s">
        <v>732</v>
      </c>
      <c r="B7" s="4" t="s">
        <v>748</v>
      </c>
      <c r="C7" s="4" t="s">
        <v>749</v>
      </c>
      <c r="D7" s="4" t="s">
        <v>748</v>
      </c>
    </row>
    <row r="8" spans="1:4">
      <c r="A8" s="4" t="s">
        <v>750</v>
      </c>
    </row>
    <row r="9" spans="1:4">
      <c r="A9" s="3" t="s">
        <v>731</v>
      </c>
    </row>
    <row r="10" spans="1:4">
      <c r="A10" s="4" t="s">
        <v>732</v>
      </c>
      <c r="B10" s="4" t="s">
        <v>743</v>
      </c>
      <c r="C10" s="4" t="s">
        <v>751</v>
      </c>
      <c r="D10" s="4" t="s">
        <v>752</v>
      </c>
    </row>
    <row r="11" spans="1:4">
      <c r="A11" s="4" t="s">
        <v>753</v>
      </c>
    </row>
    <row r="12" spans="1:4">
      <c r="A12" s="3" t="s">
        <v>731</v>
      </c>
    </row>
    <row r="13" spans="1:4">
      <c r="A13" s="4" t="s">
        <v>732</v>
      </c>
      <c r="B13" s="4" t="s">
        <v>571</v>
      </c>
      <c r="C13" s="4" t="s">
        <v>754</v>
      </c>
      <c r="D13" s="4" t="s">
        <v>75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55</v>
      </c>
      <c r="B1" s="2" t="s">
        <v>1</v>
      </c>
    </row>
    <row r="2" spans="1:3">
      <c r="B2" s="2" t="s">
        <v>2</v>
      </c>
      <c r="C2" s="2" t="s">
        <v>32</v>
      </c>
    </row>
    <row r="3" spans="1:3">
      <c r="A3" s="3" t="s">
        <v>756</v>
      </c>
    </row>
    <row r="4" spans="1:3">
      <c r="A4" s="4" t="s">
        <v>732</v>
      </c>
      <c r="B4" s="4" t="s">
        <v>733</v>
      </c>
      <c r="C4" s="4" t="s">
        <v>733</v>
      </c>
    </row>
    <row r="5" spans="1:3">
      <c r="A5" s="4" t="s">
        <v>757</v>
      </c>
    </row>
    <row r="6" spans="1:3">
      <c r="A6" s="3" t="s">
        <v>756</v>
      </c>
    </row>
    <row r="7" spans="1:3">
      <c r="A7" s="4" t="s">
        <v>732</v>
      </c>
      <c r="B7" s="4" t="s">
        <v>758</v>
      </c>
      <c r="C7" s="4" t="s">
        <v>578</v>
      </c>
    </row>
    <row r="8" spans="1:3">
      <c r="A8" s="4" t="s">
        <v>759</v>
      </c>
    </row>
    <row r="9" spans="1:3">
      <c r="A9" s="3" t="s">
        <v>756</v>
      </c>
    </row>
    <row r="10" spans="1:3">
      <c r="A10" s="4" t="s">
        <v>732</v>
      </c>
      <c r="B10" s="4" t="s">
        <v>745</v>
      </c>
      <c r="C10" s="4" t="s">
        <v>760</v>
      </c>
    </row>
    <row r="11" spans="1:3">
      <c r="A11" s="4" t="s">
        <v>761</v>
      </c>
    </row>
    <row r="12" spans="1:3">
      <c r="A12" s="3" t="s">
        <v>756</v>
      </c>
    </row>
    <row r="13" spans="1:3">
      <c r="A13" s="4" t="s">
        <v>732</v>
      </c>
      <c r="B13" s="4" t="s">
        <v>752</v>
      </c>
      <c r="C13" s="4" t="s">
        <v>76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63</v>
      </c>
      <c r="B1" s="2" t="s">
        <v>1</v>
      </c>
    </row>
    <row r="2" spans="1:4">
      <c r="B2" s="2" t="s">
        <v>2</v>
      </c>
      <c r="C2" s="2" t="s">
        <v>32</v>
      </c>
      <c r="D2" s="2" t="s">
        <v>72</v>
      </c>
    </row>
    <row r="3" spans="1:4">
      <c r="A3" s="3" t="s">
        <v>731</v>
      </c>
    </row>
    <row r="4" spans="1:4">
      <c r="A4" s="4" t="s">
        <v>732</v>
      </c>
      <c r="B4" s="4" t="s">
        <v>733</v>
      </c>
      <c r="C4" s="4" t="s">
        <v>733</v>
      </c>
      <c r="D4" s="4" t="s">
        <v>733</v>
      </c>
    </row>
    <row r="5" spans="1:4">
      <c r="A5" s="4" t="s">
        <v>757</v>
      </c>
    </row>
    <row r="6" spans="1:4">
      <c r="A6" s="3" t="s">
        <v>731</v>
      </c>
    </row>
    <row r="7" spans="1:4">
      <c r="A7" s="4" t="s">
        <v>732</v>
      </c>
      <c r="B7" s="4" t="s">
        <v>739</v>
      </c>
      <c r="C7" s="4" t="s">
        <v>739</v>
      </c>
      <c r="D7" s="4" t="s">
        <v>764</v>
      </c>
    </row>
    <row r="8" spans="1:4">
      <c r="A8" s="4" t="s">
        <v>765</v>
      </c>
    </row>
    <row r="9" spans="1:4">
      <c r="A9" s="3" t="s">
        <v>731</v>
      </c>
    </row>
    <row r="10" spans="1:4">
      <c r="A10" s="4" t="s">
        <v>732</v>
      </c>
      <c r="B10" s="4" t="s">
        <v>766</v>
      </c>
      <c r="C10" s="4" t="s">
        <v>767</v>
      </c>
      <c r="D10" s="4" t="s">
        <v>768</v>
      </c>
    </row>
    <row r="11" spans="1:4">
      <c r="A11" s="4" t="s">
        <v>769</v>
      </c>
    </row>
    <row r="12" spans="1:4">
      <c r="A12" s="3" t="s">
        <v>731</v>
      </c>
    </row>
    <row r="13" spans="1:4">
      <c r="A13" s="4" t="s">
        <v>732</v>
      </c>
      <c r="B13" s="4" t="s">
        <v>770</v>
      </c>
      <c r="C13" s="4" t="s">
        <v>729</v>
      </c>
      <c r="D13" s="4" t="s">
        <v>742</v>
      </c>
    </row>
    <row r="14" spans="1:4">
      <c r="A14" s="4" t="s">
        <v>761</v>
      </c>
    </row>
    <row r="15" spans="1:4">
      <c r="A15" s="3" t="s">
        <v>731</v>
      </c>
    </row>
    <row r="16" spans="1:4">
      <c r="A16" s="4" t="s">
        <v>732</v>
      </c>
      <c r="B16" s="4" t="s">
        <v>771</v>
      </c>
      <c r="C16" s="4" t="s">
        <v>772</v>
      </c>
      <c r="D16" s="4" t="s">
        <v>77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74</v>
      </c>
      <c r="B1" s="2" t="s">
        <v>1</v>
      </c>
    </row>
    <row r="2" spans="1:4">
      <c r="B2" s="2" t="s">
        <v>2</v>
      </c>
      <c r="C2" s="2" t="s">
        <v>32</v>
      </c>
      <c r="D2" s="2" t="s">
        <v>72</v>
      </c>
    </row>
    <row r="3" spans="1:4">
      <c r="A3" s="4" t="s">
        <v>775</v>
      </c>
    </row>
    <row r="4" spans="1:4">
      <c r="A4" s="3" t="s">
        <v>731</v>
      </c>
    </row>
    <row r="5" spans="1:4">
      <c r="A5" s="4" t="s">
        <v>732</v>
      </c>
      <c r="B5" s="4" t="s">
        <v>776</v>
      </c>
      <c r="C5" s="4" t="s">
        <v>571</v>
      </c>
      <c r="D5" s="4" t="s">
        <v>777</v>
      </c>
    </row>
    <row r="6" spans="1:4">
      <c r="A6" s="4" t="s">
        <v>778</v>
      </c>
    </row>
    <row r="7" spans="1:4">
      <c r="A7" s="3" t="s">
        <v>731</v>
      </c>
    </row>
    <row r="8" spans="1:4">
      <c r="A8" s="4" t="s">
        <v>732</v>
      </c>
      <c r="B8" s="4" t="s">
        <v>779</v>
      </c>
      <c r="C8" s="4" t="s">
        <v>780</v>
      </c>
      <c r="D8" s="4" t="s">
        <v>777</v>
      </c>
    </row>
    <row r="9" spans="1:4">
      <c r="A9" s="4" t="s">
        <v>781</v>
      </c>
    </row>
    <row r="10" spans="1:4">
      <c r="A10" s="3" t="s">
        <v>731</v>
      </c>
    </row>
    <row r="11" spans="1:4">
      <c r="A11" s="4" t="s">
        <v>732</v>
      </c>
      <c r="B11" s="4" t="s">
        <v>782</v>
      </c>
      <c r="C11" s="4" t="s">
        <v>783</v>
      </c>
    </row>
    <row r="12" spans="1:4">
      <c r="A12" s="4" t="s">
        <v>784</v>
      </c>
    </row>
    <row r="13" spans="1:4">
      <c r="A13" s="3" t="s">
        <v>731</v>
      </c>
    </row>
    <row r="14" spans="1:4">
      <c r="A14" s="4" t="s">
        <v>732</v>
      </c>
      <c r="B14" s="4" t="s">
        <v>770</v>
      </c>
      <c r="C14" s="4" t="s">
        <v>772</v>
      </c>
    </row>
    <row r="15" spans="1:4">
      <c r="A15" s="4" t="s">
        <v>785</v>
      </c>
    </row>
    <row r="16" spans="1:4">
      <c r="A16" s="3" t="s">
        <v>731</v>
      </c>
    </row>
    <row r="17" spans="1:4">
      <c r="A17" s="4" t="s">
        <v>732</v>
      </c>
      <c r="C17" s="4" t="s">
        <v>583</v>
      </c>
    </row>
    <row r="18" spans="1:4">
      <c r="A18" s="4" t="s">
        <v>786</v>
      </c>
    </row>
    <row r="19" spans="1:4">
      <c r="A19" s="3" t="s">
        <v>731</v>
      </c>
    </row>
    <row r="20" spans="1:4">
      <c r="A20" s="4" t="s">
        <v>732</v>
      </c>
      <c r="D20" s="4" t="s">
        <v>787</v>
      </c>
    </row>
    <row r="21" spans="1:4">
      <c r="A21" s="4" t="s">
        <v>788</v>
      </c>
    </row>
    <row r="22" spans="1:4">
      <c r="A22" s="3" t="s">
        <v>731</v>
      </c>
    </row>
    <row r="23" spans="1:4">
      <c r="A23" s="4" t="s">
        <v>732</v>
      </c>
      <c r="B23" s="4" t="s">
        <v>661</v>
      </c>
      <c r="C23" s="4" t="s">
        <v>789</v>
      </c>
      <c r="D23" s="4" t="s">
        <v>748</v>
      </c>
    </row>
    <row r="24" spans="1:4">
      <c r="A24" s="4" t="s">
        <v>790</v>
      </c>
    </row>
    <row r="25" spans="1:4">
      <c r="A25" s="3" t="s">
        <v>731</v>
      </c>
    </row>
    <row r="26" spans="1:4">
      <c r="A26" s="4" t="s">
        <v>732</v>
      </c>
      <c r="B26" s="4" t="s">
        <v>73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1</v>
      </c>
      <c r="B1" s="2" t="s">
        <v>607</v>
      </c>
      <c r="J1" s="2" t="s">
        <v>1</v>
      </c>
    </row>
    <row r="2" spans="1:12">
      <c r="B2" s="2" t="s">
        <v>2</v>
      </c>
      <c r="C2" s="2" t="s">
        <v>608</v>
      </c>
      <c r="D2" s="2" t="s">
        <v>4</v>
      </c>
      <c r="E2" s="2" t="s">
        <v>609</v>
      </c>
      <c r="F2" s="2" t="s">
        <v>32</v>
      </c>
      <c r="G2" s="2" t="s">
        <v>610</v>
      </c>
      <c r="H2" s="2" t="s">
        <v>611</v>
      </c>
      <c r="I2" s="2" t="s">
        <v>612</v>
      </c>
      <c r="J2" s="2" t="s">
        <v>2</v>
      </c>
      <c r="K2" s="2" t="s">
        <v>32</v>
      </c>
      <c r="L2" s="2" t="s">
        <v>72</v>
      </c>
    </row>
    <row r="3" spans="1:12">
      <c r="A3" s="3" t="s">
        <v>201</v>
      </c>
    </row>
    <row r="4" spans="1:12">
      <c r="A4" s="4" t="s">
        <v>792</v>
      </c>
      <c r="B4" s="7" t="n">
        <v>16570</v>
      </c>
      <c r="C4" s="7" t="n">
        <v>14313</v>
      </c>
      <c r="D4" s="7" t="n">
        <v>16223</v>
      </c>
      <c r="E4" s="7" t="n">
        <v>16287</v>
      </c>
      <c r="F4" s="7" t="n">
        <v>13619</v>
      </c>
      <c r="G4" s="7" t="n">
        <v>12051</v>
      </c>
      <c r="H4" s="7" t="n">
        <v>11831</v>
      </c>
      <c r="I4" s="7" t="n">
        <v>15436</v>
      </c>
      <c r="J4" s="7" t="n">
        <v>63393</v>
      </c>
      <c r="K4" s="7" t="n">
        <v>52937</v>
      </c>
      <c r="L4" s="7" t="n">
        <v>47470</v>
      </c>
    </row>
    <row r="5" spans="1:12">
      <c r="A5" s="4" t="s">
        <v>793</v>
      </c>
      <c r="B5" s="6" t="n">
        <v>16477</v>
      </c>
      <c r="C5" s="6" t="n">
        <v>14196</v>
      </c>
      <c r="D5" s="6" t="n">
        <v>16108</v>
      </c>
      <c r="E5" s="6" t="n">
        <v>16172</v>
      </c>
      <c r="F5" s="6" t="n">
        <v>13484</v>
      </c>
      <c r="G5" s="6" t="n">
        <v>11947</v>
      </c>
      <c r="H5" s="6" t="n">
        <v>11730</v>
      </c>
      <c r="I5" s="6" t="n">
        <v>15316</v>
      </c>
    </row>
    <row r="6" spans="1:12">
      <c r="A6" s="4" t="s">
        <v>794</v>
      </c>
      <c r="B6" s="6" t="n">
        <v>1289</v>
      </c>
      <c r="C6" s="6" t="n">
        <v>1283</v>
      </c>
      <c r="D6" s="6" t="n">
        <v>2217</v>
      </c>
      <c r="E6" s="6" t="n">
        <v>-70</v>
      </c>
      <c r="F6" s="6" t="n">
        <v>1194</v>
      </c>
      <c r="G6" s="6" t="n">
        <v>1702</v>
      </c>
      <c r="H6" s="6" t="n">
        <v>117</v>
      </c>
      <c r="I6" s="6" t="n">
        <v>2954</v>
      </c>
      <c r="J6" s="6" t="n">
        <v>4719</v>
      </c>
      <c r="K6" s="6" t="n">
        <v>5967</v>
      </c>
      <c r="L6" s="6" t="n">
        <v>3604</v>
      </c>
    </row>
    <row r="7" spans="1:12">
      <c r="A7" s="4" t="s">
        <v>88</v>
      </c>
      <c r="B7" s="6" t="n">
        <v>1082</v>
      </c>
      <c r="C7" s="6" t="n">
        <v>1199</v>
      </c>
      <c r="D7" s="6" t="n">
        <v>2263</v>
      </c>
      <c r="E7" s="6" t="n">
        <v>-95</v>
      </c>
      <c r="F7" s="6" t="n">
        <v>1439</v>
      </c>
      <c r="G7" s="6" t="n">
        <v>1672</v>
      </c>
      <c r="H7" s="6" t="n">
        <v>261</v>
      </c>
      <c r="I7" s="6" t="n">
        <v>2947</v>
      </c>
      <c r="J7" s="6" t="n">
        <v>4449</v>
      </c>
      <c r="K7" s="6" t="n">
        <v>6319</v>
      </c>
      <c r="L7" s="6" t="n">
        <v>3672</v>
      </c>
    </row>
    <row r="8" spans="1:12">
      <c r="A8" s="4" t="s">
        <v>89</v>
      </c>
      <c r="B8" s="6" t="n">
        <v>56</v>
      </c>
      <c r="C8" s="6" t="n">
        <v>-1015</v>
      </c>
      <c r="D8" s="6" t="n">
        <v>-668</v>
      </c>
      <c r="E8" s="6" t="n">
        <v>36</v>
      </c>
      <c r="F8" s="6" t="n">
        <v>-422</v>
      </c>
      <c r="G8" s="6" t="n">
        <v>-599</v>
      </c>
      <c r="H8" s="6" t="n">
        <v>-92</v>
      </c>
      <c r="I8" s="6" t="n">
        <v>-1083</v>
      </c>
      <c r="J8" s="6" t="n">
        <v>-1591</v>
      </c>
      <c r="K8" s="6" t="n">
        <v>-2196</v>
      </c>
      <c r="L8" s="6" t="n">
        <v>36483</v>
      </c>
    </row>
    <row r="9" spans="1:12">
      <c r="A9" s="4" t="s">
        <v>90</v>
      </c>
      <c r="B9" s="7" t="n">
        <v>1138</v>
      </c>
      <c r="C9" s="7" t="n">
        <v>184</v>
      </c>
      <c r="D9" s="7" t="n">
        <v>1595</v>
      </c>
      <c r="E9" s="7" t="n">
        <v>-59</v>
      </c>
      <c r="F9" s="7" t="n">
        <v>1017</v>
      </c>
      <c r="G9" s="7" t="n">
        <v>1073</v>
      </c>
      <c r="H9" s="7" t="n">
        <v>169</v>
      </c>
      <c r="I9" s="7" t="n">
        <v>1864</v>
      </c>
      <c r="J9" s="7" t="n">
        <v>2858</v>
      </c>
      <c r="K9" s="7" t="n">
        <v>4123</v>
      </c>
      <c r="L9" s="7" t="n">
        <v>40155</v>
      </c>
    </row>
    <row r="10" spans="1:12">
      <c r="A10" s="4" t="s">
        <v>795</v>
      </c>
      <c r="B10" s="9" t="n">
        <v>0.04</v>
      </c>
      <c r="C10" s="9" t="n">
        <v>0.01</v>
      </c>
      <c r="D10" s="9" t="n">
        <v>0.06</v>
      </c>
      <c r="E10" s="7" t="n">
        <v>0</v>
      </c>
      <c r="F10" s="9" t="n">
        <v>0.04</v>
      </c>
      <c r="G10" s="9" t="n">
        <v>0.04</v>
      </c>
      <c r="H10" s="9" t="n">
        <v>0.01</v>
      </c>
      <c r="I10" s="9" t="n">
        <v>0.07000000000000001</v>
      </c>
      <c r="J10" s="9" t="n">
        <v>0.1</v>
      </c>
      <c r="K10" s="9" t="n">
        <v>0.15</v>
      </c>
      <c r="L10" s="9" t="n">
        <v>1.42</v>
      </c>
    </row>
    <row r="11" spans="1:12">
      <c r="A11" s="4" t="s">
        <v>796</v>
      </c>
      <c r="B11" s="6" t="n">
        <v>28305</v>
      </c>
      <c r="C11" s="6" t="n">
        <v>28190</v>
      </c>
      <c r="D11" s="6" t="n">
        <v>28070</v>
      </c>
      <c r="E11" s="6" t="n">
        <v>27818</v>
      </c>
      <c r="F11" s="6" t="n">
        <v>27733</v>
      </c>
      <c r="G11" s="6" t="n">
        <v>28505</v>
      </c>
      <c r="H11" s="6" t="n">
        <v>28383</v>
      </c>
      <c r="I11" s="6" t="n">
        <v>28370</v>
      </c>
      <c r="J11" s="6" t="n">
        <v>28097</v>
      </c>
      <c r="K11" s="6" t="n">
        <v>28246</v>
      </c>
      <c r="L11" s="6" t="n">
        <v>28190</v>
      </c>
    </row>
    <row r="12" spans="1:12">
      <c r="A12" s="4" t="s">
        <v>797</v>
      </c>
      <c r="B12" s="9" t="n">
        <v>0.04</v>
      </c>
      <c r="C12" s="9" t="n">
        <v>0.01</v>
      </c>
      <c r="D12" s="9" t="n">
        <v>0.06</v>
      </c>
      <c r="E12" s="7" t="n">
        <v>0</v>
      </c>
      <c r="F12" s="9" t="n">
        <v>0.04</v>
      </c>
      <c r="G12" s="9" t="n">
        <v>0.04</v>
      </c>
      <c r="H12" s="9" t="n">
        <v>0.01</v>
      </c>
      <c r="I12" s="9" t="n">
        <v>0.06</v>
      </c>
      <c r="J12" s="9" t="n">
        <v>0.1</v>
      </c>
      <c r="K12" s="9" t="n">
        <v>0.14</v>
      </c>
      <c r="L12" s="9" t="n">
        <v>1.37</v>
      </c>
    </row>
    <row r="13" spans="1:12">
      <c r="A13" s="4" t="s">
        <v>798</v>
      </c>
      <c r="B13" s="6" t="n">
        <v>29322</v>
      </c>
      <c r="C13" s="6" t="n">
        <v>29134</v>
      </c>
      <c r="D13" s="6" t="n">
        <v>28906</v>
      </c>
      <c r="E13" s="6" t="n">
        <v>27818</v>
      </c>
      <c r="F13" s="6" t="n">
        <v>28430</v>
      </c>
      <c r="G13" s="6" t="n">
        <v>29351</v>
      </c>
      <c r="H13" s="6" t="n">
        <v>29210</v>
      </c>
      <c r="I13" s="6" t="n">
        <v>29382</v>
      </c>
      <c r="J13" s="6" t="n">
        <v>29015</v>
      </c>
      <c r="K13" s="6" t="n">
        <v>29144</v>
      </c>
      <c r="L13" s="6" t="n">
        <v>29338</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99</v>
      </c>
      <c r="B1" s="2" t="s">
        <v>1</v>
      </c>
    </row>
    <row r="2" spans="1:4">
      <c r="B2" s="2" t="s">
        <v>2</v>
      </c>
      <c r="C2" s="2" t="s">
        <v>32</v>
      </c>
      <c r="D2" s="2" t="s">
        <v>72</v>
      </c>
    </row>
    <row r="3" spans="1:4">
      <c r="A3" s="3" t="s">
        <v>800</v>
      </c>
    </row>
    <row r="4" spans="1:4">
      <c r="A4" s="4" t="s">
        <v>801</v>
      </c>
      <c r="B4" s="7" t="n">
        <v>28</v>
      </c>
      <c r="C4" s="7" t="n">
        <v>9</v>
      </c>
      <c r="D4" s="7" t="n">
        <v>134</v>
      </c>
    </row>
    <row r="5" spans="1:4">
      <c r="A5" s="4" t="s">
        <v>802</v>
      </c>
      <c r="B5" s="6" t="n">
        <v>-6</v>
      </c>
      <c r="C5" s="6" t="n">
        <v>16</v>
      </c>
      <c r="D5" s="6" t="n">
        <v>8</v>
      </c>
    </row>
    <row r="6" spans="1:4">
      <c r="A6" s="4" t="s">
        <v>803</v>
      </c>
      <c r="B6" s="6" t="n">
        <v>7</v>
      </c>
      <c r="C6" s="6" t="n">
        <v>-3</v>
      </c>
      <c r="D6" s="6" t="n">
        <v>133</v>
      </c>
    </row>
    <row r="7" spans="1:4">
      <c r="A7" s="4" t="s">
        <v>804</v>
      </c>
      <c r="B7" s="7" t="n">
        <v>15</v>
      </c>
      <c r="C7" s="7" t="n">
        <v>28</v>
      </c>
      <c r="D7" s="7" t="n">
        <v>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3</vt:i4>
      </vt:variant>
    </vt:vector>
  </ns0:HeadingPairs>
  <ns0:TitlesOfParts>
    <vt:vector xmlns:vt="http://schemas.openxmlformats.org/officeDocument/2006/docPropsVTypes" baseType="lpstr" size="83">
      <vt:lpstr>Document and Entity Information</vt:lpstr>
      <vt:lpstr>Consolidated Balance Sheets</vt:lpstr>
      <vt:lpstr>Consolidated Balance Sheets (Pa</vt:lpstr>
      <vt:lpstr>Consolidated Statements of Inco</vt:lpstr>
      <vt:lpstr>Consolidated Statements of Stoc</vt:lpstr>
      <vt:lpstr>Consolidated Statements of Cash</vt:lpstr>
      <vt:lpstr>Significant Accounting Policies</vt:lpstr>
      <vt:lpstr>Fair Value Disclosures</vt:lpstr>
      <vt:lpstr>Accounts and Other Receivables</vt:lpstr>
      <vt:lpstr>Property and Equipment</vt:lpstr>
      <vt:lpstr>Intangibles and Other Assets</vt:lpstr>
      <vt:lpstr>Other Current Liabilities</vt:lpstr>
      <vt:lpstr>Long-term Deferred Revenue</vt:lpstr>
      <vt:lpstr>Commitments</vt:lpstr>
      <vt:lpstr>Stock-based Compensation</vt:lpstr>
      <vt:lpstr>Stockholders' Equity</vt:lpstr>
      <vt:lpstr>Income Taxes</vt:lpstr>
      <vt:lpstr>Net Income Per Share</vt:lpstr>
      <vt:lpstr>Employee Benefit Plan</vt:lpstr>
      <vt:lpstr>Contingencies</vt:lpstr>
      <vt:lpstr>Segment Reporting, Geographic I</vt:lpstr>
      <vt:lpstr>Quarterly Results of Operations</vt:lpstr>
      <vt:lpstr>Schedule II Valuation and Quali</vt:lpstr>
      <vt:lpstr>Significant Accounting Polici24</vt:lpstr>
      <vt:lpstr>Significant Accounting Polici25</vt:lpstr>
      <vt:lpstr>Fair Value Disclosures (Tables)</vt:lpstr>
      <vt:lpstr>Accounts and Other Receivables </vt:lpstr>
      <vt:lpstr>Property and Equipment (Tables)</vt:lpstr>
      <vt:lpstr>Intangibles and Other Assets (T</vt:lpstr>
      <vt:lpstr>Other Current Liabilities (Tabl</vt:lpstr>
      <vt:lpstr>Long-term Deferred Revenue (Tab</vt:lpstr>
      <vt:lpstr>Commitments (Tables)</vt:lpstr>
      <vt:lpstr>Stock-based Compensation (Table</vt:lpstr>
      <vt:lpstr>Stockholders' Equity (Tables)</vt:lpstr>
      <vt:lpstr>Income Taxes (Tables)</vt:lpstr>
      <vt:lpstr>Net Income Per Share (Tables)</vt:lpstr>
      <vt:lpstr>Employee Benefit Plan (Tables)</vt:lpstr>
      <vt:lpstr>Segment Reporting, Geographic38</vt:lpstr>
      <vt:lpstr>Quarterly Results of Operatio39</vt:lpstr>
      <vt:lpstr>Significant Accounting Polici40</vt:lpstr>
      <vt:lpstr>Significant Accounting Polici41</vt:lpstr>
      <vt:lpstr>Fair Value Disclosures - Schedu</vt:lpstr>
      <vt:lpstr>Fair Value Disclosures - Sche43</vt:lpstr>
      <vt:lpstr>Accounts and Other Receivable44</vt:lpstr>
      <vt:lpstr>Property and Equipment - Schedu</vt:lpstr>
      <vt:lpstr>Intangibles and Other Assets - </vt:lpstr>
      <vt:lpstr>Intangibles and Other Assets 47</vt:lpstr>
      <vt:lpstr>Other Current Liabilities - Sch</vt:lpstr>
      <vt:lpstr>Long-term Deferred Revenue - Sc</vt:lpstr>
      <vt:lpstr>Commitments - Additional Inform</vt:lpstr>
      <vt:lpstr>Commitments - Minimum Future Le</vt:lpstr>
      <vt:lpstr>Stock-Based Compensation - Addi</vt:lpstr>
      <vt:lpstr>Stock-Based Compensation - Sche</vt:lpstr>
      <vt:lpstr>Stock-Based Compensation - Sc54</vt:lpstr>
      <vt:lpstr>Stock-Based Compensation - Sc55</vt:lpstr>
      <vt:lpstr>Stock-Based Compensation - Sc56</vt:lpstr>
      <vt:lpstr>Stock-based Compensation - Ad57</vt:lpstr>
      <vt:lpstr>Stock-Based Compensation - Sc58</vt:lpstr>
      <vt:lpstr>Stock-Based Compensation - Sc59</vt:lpstr>
      <vt:lpstr>Stock-Based Compensation - Sc60</vt:lpstr>
      <vt:lpstr>Stock-Based Compensation - Sc61</vt:lpstr>
      <vt:lpstr>Stock-Based Compensation - Sc62</vt:lpstr>
      <vt:lpstr>Stockholders' Equity - Changes </vt:lpstr>
      <vt:lpstr>Stockholders' Equity - Addition</vt:lpstr>
      <vt:lpstr>Income Taxes - Schedule of Inco</vt:lpstr>
      <vt:lpstr>Income Taxes - Details of Pre-T</vt:lpstr>
      <vt:lpstr>Income Taxes - Summary of Benef</vt:lpstr>
      <vt:lpstr>Income Taxes - Details of Signi</vt:lpstr>
      <vt:lpstr>Income Taxes - Additional Infor</vt:lpstr>
      <vt:lpstr>Income Taxes - Reconciliation b</vt:lpstr>
      <vt:lpstr>Income Taxes - Details of Begin</vt:lpstr>
      <vt:lpstr>Net Income Per Share - Reconcil</vt:lpstr>
      <vt:lpstr>Net Income Per Share - Addition</vt:lpstr>
      <vt:lpstr>Employee Benefit Plan - Additio</vt:lpstr>
      <vt:lpstr>Employee Benefit Plan - Details</vt:lpstr>
      <vt:lpstr>Segment Reporting, Geographic76</vt:lpstr>
      <vt:lpstr>Segment Reporting, Geographic77</vt:lpstr>
      <vt:lpstr>Segment Reporting, Geographic78</vt:lpstr>
      <vt:lpstr>Segment Reporting, Geographic79</vt:lpstr>
      <vt:lpstr>Segment Reporting, Geographic80</vt:lpstr>
      <vt:lpstr>Segment Reporting, Geographic81</vt:lpstr>
      <vt:lpstr>Quarterly Results of Operatio82</vt:lpstr>
      <vt:lpstr>Schedule II - Valuation and Qu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6:30:35Z</dcterms:created>
  <dcterms:modified xmlns:dcterms="http://purl.org/dc/terms/" xmlns:xsi="http://www.w3.org/2001/XMLSchema-instance" xsi:type="dcterms:W3CDTF">2016-02-26T16:30:35Z</dcterms:modified>
  <dc:title xmlns:dc="http://purl.org/dc/elements/1.1/">Untitled</dc:title>
  <dc:description xmlns:dc="http://purl.org/dc/elements/1.1/"/>
  <dc:subject xmlns:dc="http://purl.org/dc/elements/1.1/"/>
  <cp:keywords/>
  <cp:category/>
</cp:coreProperties>
</file>